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Taxation"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ong-Term Investments" sheetId="17" state="visible" r:id="rId17"/>
    <sheet xmlns:r="http://schemas.openxmlformats.org/officeDocument/2006/relationships" name="Other Non-current Assets" sheetId="18" state="visible" r:id="rId18"/>
    <sheet xmlns:r="http://schemas.openxmlformats.org/officeDocument/2006/relationships" name="Accrued Expenses and Other Paya"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Cost of Revenues" sheetId="22" state="visible" r:id="rId22"/>
    <sheet xmlns:r="http://schemas.openxmlformats.org/officeDocument/2006/relationships" name="Ordinary Shares" sheetId="23" state="visible" r:id="rId23"/>
    <sheet xmlns:r="http://schemas.openxmlformats.org/officeDocument/2006/relationships" name="Restricted Net Assets" sheetId="24" state="visible" r:id="rId24"/>
    <sheet xmlns:r="http://schemas.openxmlformats.org/officeDocument/2006/relationships" name="Earnings Per Share" sheetId="25" state="visible" r:id="rId25"/>
    <sheet xmlns:r="http://schemas.openxmlformats.org/officeDocument/2006/relationships" name="Share-Based Compensation" sheetId="26" state="visible" r:id="rId26"/>
    <sheet xmlns:r="http://schemas.openxmlformats.org/officeDocument/2006/relationships" name="Condensed Financial Information" sheetId="27" state="visible" r:id="rId27"/>
    <sheet xmlns:r="http://schemas.openxmlformats.org/officeDocument/2006/relationships" name="Summary of Significant Accoun_2" sheetId="28" state="visible" r:id="rId28"/>
    <sheet xmlns:r="http://schemas.openxmlformats.org/officeDocument/2006/relationships" name="Organization (Tables)" sheetId="29" state="visible" r:id="rId29"/>
    <sheet xmlns:r="http://schemas.openxmlformats.org/officeDocument/2006/relationships" name="Summary of Significant Accoun_3" sheetId="30" state="visible" r:id="rId30"/>
    <sheet xmlns:r="http://schemas.openxmlformats.org/officeDocument/2006/relationships" name="Fair Value Measurement (Tables)" sheetId="31" state="visible" r:id="rId31"/>
    <sheet xmlns:r="http://schemas.openxmlformats.org/officeDocument/2006/relationships" name="Accounts Receivable, Net (Table" sheetId="32" state="visible" r:id="rId32"/>
    <sheet xmlns:r="http://schemas.openxmlformats.org/officeDocument/2006/relationships" name="Prepaid Expenses and Other Cu_2" sheetId="33" state="visible" r:id="rId33"/>
    <sheet xmlns:r="http://schemas.openxmlformats.org/officeDocument/2006/relationships" name="Taxation (Tables)"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Other Non-current Assets (Table" sheetId="37" state="visible" r:id="rId37"/>
    <sheet xmlns:r="http://schemas.openxmlformats.org/officeDocument/2006/relationships" name="Accrued Expenses and Other Pa_2" sheetId="38" state="visible" r:id="rId38"/>
    <sheet xmlns:r="http://schemas.openxmlformats.org/officeDocument/2006/relationships" name="Related Party Transactions (Tab" sheetId="39" state="visible" r:id="rId39"/>
    <sheet xmlns:r="http://schemas.openxmlformats.org/officeDocument/2006/relationships" name="Commitments and Contingencies (" sheetId="40" state="visible" r:id="rId40"/>
    <sheet xmlns:r="http://schemas.openxmlformats.org/officeDocument/2006/relationships" name="Cost of Revenues (Tables)" sheetId="41" state="visible" r:id="rId41"/>
    <sheet xmlns:r="http://schemas.openxmlformats.org/officeDocument/2006/relationships" name="Earnings Per Share (Tables)" sheetId="42" state="visible" r:id="rId42"/>
    <sheet xmlns:r="http://schemas.openxmlformats.org/officeDocument/2006/relationships" name="Share-Based Compensation (Table" sheetId="43" state="visible" r:id="rId43"/>
    <sheet xmlns:r="http://schemas.openxmlformats.org/officeDocument/2006/relationships" name="Condensed Financial Informati_2" sheetId="44" state="visible" r:id="rId44"/>
    <sheet xmlns:r="http://schemas.openxmlformats.org/officeDocument/2006/relationships" name="Organization - Additional Infor" sheetId="45" state="visible" r:id="rId45"/>
    <sheet xmlns:r="http://schemas.openxmlformats.org/officeDocument/2006/relationships" name="Organization - Schedule of Prin" sheetId="46" state="visible" r:id="rId46"/>
    <sheet xmlns:r="http://schemas.openxmlformats.org/officeDocument/2006/relationships" name="Organization - Schedule of VIEs" sheetId="47" state="visible" r:id="rId47"/>
    <sheet xmlns:r="http://schemas.openxmlformats.org/officeDocument/2006/relationships" name="Organization - Schedule of Asse"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Fair Value Measurement - Assets" sheetId="54" state="visible" r:id="rId54"/>
    <sheet xmlns:r="http://schemas.openxmlformats.org/officeDocument/2006/relationships" name="Accounts Receivable, Net - Sche" sheetId="55" state="visible" r:id="rId55"/>
    <sheet xmlns:r="http://schemas.openxmlformats.org/officeDocument/2006/relationships" name="Accounts Receivable, Net - Sc_2" sheetId="56" state="visible" r:id="rId56"/>
    <sheet xmlns:r="http://schemas.openxmlformats.org/officeDocument/2006/relationships" name="Accounts Receivable, Net - Addi" sheetId="57" state="visible" r:id="rId57"/>
    <sheet xmlns:r="http://schemas.openxmlformats.org/officeDocument/2006/relationships" name="Prepaid Expenses and Other Cu_3" sheetId="58" state="visible" r:id="rId58"/>
    <sheet xmlns:r="http://schemas.openxmlformats.org/officeDocument/2006/relationships" name="Taxation - Additional Informati" sheetId="59" state="visible" r:id="rId59"/>
    <sheet xmlns:r="http://schemas.openxmlformats.org/officeDocument/2006/relationships" name="Taxation - Income before Income" sheetId="60" state="visible" r:id="rId60"/>
    <sheet xmlns:r="http://schemas.openxmlformats.org/officeDocument/2006/relationships" name="Taxation - Income Tax Expense (" sheetId="61" state="visible" r:id="rId61"/>
    <sheet xmlns:r="http://schemas.openxmlformats.org/officeDocument/2006/relationships" name="Taxation - Reconciliation of In" sheetId="62" state="visible" r:id="rId62"/>
    <sheet xmlns:r="http://schemas.openxmlformats.org/officeDocument/2006/relationships" name="Taxation - Reconciliation of _2" sheetId="63" state="visible" r:id="rId63"/>
    <sheet xmlns:r="http://schemas.openxmlformats.org/officeDocument/2006/relationships" name="Taxation - Components of Deferr" sheetId="64" state="visible" r:id="rId64"/>
    <sheet xmlns:r="http://schemas.openxmlformats.org/officeDocument/2006/relationships" name="Taxation - Schedule of Unrecogn" sheetId="65" state="visible" r:id="rId65"/>
    <sheet xmlns:r="http://schemas.openxmlformats.org/officeDocument/2006/relationships" name="Property and Equipment, Net - S" sheetId="66" state="visible" r:id="rId66"/>
    <sheet xmlns:r="http://schemas.openxmlformats.org/officeDocument/2006/relationships" name="Property and Equipment, Net - A" sheetId="67" state="visible" r:id="rId67"/>
    <sheet xmlns:r="http://schemas.openxmlformats.org/officeDocument/2006/relationships" name="Intangible Assets, Net - Schedu" sheetId="68" state="visible" r:id="rId68"/>
    <sheet xmlns:r="http://schemas.openxmlformats.org/officeDocument/2006/relationships" name="Intangible Assets, Net - Additi" sheetId="69" state="visible" r:id="rId69"/>
    <sheet xmlns:r="http://schemas.openxmlformats.org/officeDocument/2006/relationships" name="Intangible Assets, Net - Sche_2" sheetId="70" state="visible" r:id="rId70"/>
    <sheet xmlns:r="http://schemas.openxmlformats.org/officeDocument/2006/relationships" name="Long-Term Investments - Additio" sheetId="71" state="visible" r:id="rId71"/>
    <sheet xmlns:r="http://schemas.openxmlformats.org/officeDocument/2006/relationships" name="Schedule of Other Non-Current A" sheetId="72" state="visible" r:id="rId72"/>
    <sheet xmlns:r="http://schemas.openxmlformats.org/officeDocument/2006/relationships" name="Other Non-current Assets - Addi" sheetId="73" state="visible" r:id="rId73"/>
    <sheet xmlns:r="http://schemas.openxmlformats.org/officeDocument/2006/relationships" name="Estimated Fair Value of Call Op" sheetId="74" state="visible" r:id="rId74"/>
    <sheet xmlns:r="http://schemas.openxmlformats.org/officeDocument/2006/relationships" name="Accrued Expenses and Other Pa_3" sheetId="75" state="visible" r:id="rId75"/>
    <sheet xmlns:r="http://schemas.openxmlformats.org/officeDocument/2006/relationships" name="Related Party Transactions - Su" sheetId="76" state="visible" r:id="rId76"/>
    <sheet xmlns:r="http://schemas.openxmlformats.org/officeDocument/2006/relationships" name="Related Party Transactions - Sc" sheetId="77" state="visible" r:id="rId77"/>
    <sheet xmlns:r="http://schemas.openxmlformats.org/officeDocument/2006/relationships" name="Related Party Transactions - Ba" sheetId="78" state="visible" r:id="rId78"/>
    <sheet xmlns:r="http://schemas.openxmlformats.org/officeDocument/2006/relationships" name="Related Party Transactions - _2"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st of Revenues - Schedule of " sheetId="82" state="visible" r:id="rId82"/>
    <sheet xmlns:r="http://schemas.openxmlformats.org/officeDocument/2006/relationships" name="Cost of Revenues - Additional I" sheetId="83" state="visible" r:id="rId83"/>
    <sheet xmlns:r="http://schemas.openxmlformats.org/officeDocument/2006/relationships" name="Ordinary Shares - Additional In" sheetId="84" state="visible" r:id="rId84"/>
    <sheet xmlns:r="http://schemas.openxmlformats.org/officeDocument/2006/relationships" name="Restricted Net Assets - Additio" sheetId="85" state="visible" r:id="rId85"/>
    <sheet xmlns:r="http://schemas.openxmlformats.org/officeDocument/2006/relationships" name="Earnings Per Share - Schedule o" sheetId="86" state="visible" r:id="rId86"/>
    <sheet xmlns:r="http://schemas.openxmlformats.org/officeDocument/2006/relationships" name="Earnings Per Share - Additional" sheetId="87" state="visible" r:id="rId87"/>
    <sheet xmlns:r="http://schemas.openxmlformats.org/officeDocument/2006/relationships" name="Share-Based Compensation - Addi" sheetId="88" state="visible" r:id="rId88"/>
    <sheet xmlns:r="http://schemas.openxmlformats.org/officeDocument/2006/relationships" name="Share-Based Compensation - Summ" sheetId="89" state="visible" r:id="rId89"/>
    <sheet xmlns:r="http://schemas.openxmlformats.org/officeDocument/2006/relationships" name="Share-Based Compensation - Sche" sheetId="90" state="visible" r:id="rId90"/>
    <sheet xmlns:r="http://schemas.openxmlformats.org/officeDocument/2006/relationships" name="Share-Based Compensation - Sc_2" sheetId="91" state="visible" r:id="rId91"/>
    <sheet xmlns:r="http://schemas.openxmlformats.org/officeDocument/2006/relationships" name="Share-Based Compensation - Sc_3" sheetId="92" state="visible" r:id="rId92"/>
    <sheet xmlns:r="http://schemas.openxmlformats.org/officeDocument/2006/relationships" name="Condensed Financial Informati_3" sheetId="93" state="visible" r:id="rId93"/>
    <sheet xmlns:r="http://schemas.openxmlformats.org/officeDocument/2006/relationships" name="Condensed Financial Informati_4" sheetId="94" state="visible" r:id="rId94"/>
    <sheet xmlns:r="http://schemas.openxmlformats.org/officeDocument/2006/relationships" name="Condensed Financial Informati_5" sheetId="95" state="visible" r:id="rId95"/>
    <sheet xmlns:r="http://schemas.openxmlformats.org/officeDocument/2006/relationships" name="Condensed Financial Informati_6" sheetId="96" state="visible" r:id="rId96"/>
  </sheets>
  <definedNames/>
  <calcPr calcId="124519" fullCalcOnLoad="1"/>
</workbook>
</file>

<file path=xl/sharedStrings.xml><?xml version="1.0" encoding="utf-8"?>
<sst xmlns="http://schemas.openxmlformats.org/spreadsheetml/2006/main" uniqueCount="1039">
  <si>
    <t>Document and Entity Information</t>
  </si>
  <si>
    <t>12 Months Ended</t>
  </si>
  <si>
    <t>Dec. 31, 2018shares</t>
  </si>
  <si>
    <t>Document Information [Line Items]</t>
  </si>
  <si>
    <t>Document Type</t>
  </si>
  <si>
    <t>20-F</t>
  </si>
  <si>
    <t>Amendment Flag</t>
  </si>
  <si>
    <t>false</t>
  </si>
  <si>
    <t>Document Period End Date</t>
  </si>
  <si>
    <t>Dec. 31,
		2018</t>
  </si>
  <si>
    <t>Document Fiscal Year Focus</t>
  </si>
  <si>
    <t>2018</t>
  </si>
  <si>
    <t>Document Fiscal Period Focus</t>
  </si>
  <si>
    <t>FY</t>
  </si>
  <si>
    <t>Trading Symbol</t>
  </si>
  <si>
    <t>ATHM</t>
  </si>
  <si>
    <t>Entity Registrant Name</t>
  </si>
  <si>
    <t>Autohome Inc.</t>
  </si>
  <si>
    <t>Entity Central Index Key</t>
  </si>
  <si>
    <t>0001527636</t>
  </si>
  <si>
    <t>Current Fiscal Year End Date</t>
  </si>
  <si>
    <t>--12-31</t>
  </si>
  <si>
    <t>Entity Well-known Seasoned Issuer</t>
  </si>
  <si>
    <t>Yes</t>
  </si>
  <si>
    <t>Entity Current Reporting Status</t>
  </si>
  <si>
    <t>Entity Filer Category</t>
  </si>
  <si>
    <t>Large Accelerated Filer</t>
  </si>
  <si>
    <t>Entity Shell Company</t>
  </si>
  <si>
    <t>Entity Emerging Growth Company</t>
  </si>
  <si>
    <t>Class A Ordinary Shares [Member]</t>
  </si>
  <si>
    <t>Entity Common Stock, Shares Outstanding</t>
  </si>
  <si>
    <t>Class B Ordinary Shares [Member]</t>
  </si>
  <si>
    <t>Consolidated Balance Sheets ¥ in Thousands, $ in Thousands</t>
  </si>
  <si>
    <t>Dec. 31, 2018CNY (¥)</t>
  </si>
  <si>
    <t>Dec. 31, 2018USD ($)</t>
  </si>
  <si>
    <t>Dec. 31, 2017CNY (¥)</t>
  </si>
  <si>
    <t>Current assets:</t>
  </si>
  <si>
    <t>Cash and cash equivalents</t>
  </si>
  <si>
    <t>Short-term investments</t>
  </si>
  <si>
    <t>Accounts receivable (net of allowance for doubtful accounts of RMB1,408 and RMB3,589 (US$522) as of December 31, 2017 and 2018, respectively)</t>
  </si>
  <si>
    <t>Amounts due from related parties, current</t>
  </si>
  <si>
    <t>Prepaid expenses and other current assets</t>
  </si>
  <si>
    <t>Total current assets</t>
  </si>
  <si>
    <t>Non-current assets:</t>
  </si>
  <si>
    <t>Restricted cash</t>
  </si>
  <si>
    <t>Property and equipment, net</t>
  </si>
  <si>
    <t>Intangible assets, net</t>
  </si>
  <si>
    <t>Goodwill</t>
  </si>
  <si>
    <t>Long-term investments</t>
  </si>
  <si>
    <t>Amounts due from related parties, non-current</t>
  </si>
  <si>
    <t>Deferred tax assets</t>
  </si>
  <si>
    <t>Other non-current assets</t>
  </si>
  <si>
    <t>Total non-current assets</t>
  </si>
  <si>
    <t>Total assets</t>
  </si>
  <si>
    <t>Current liabilities:</t>
  </si>
  <si>
    <t>Accrued expenses and other payables</t>
  </si>
  <si>
    <t>Advance from customers</t>
  </si>
  <si>
    <t>Deferred revenue</t>
  </si>
  <si>
    <t>Income tax payable</t>
  </si>
  <si>
    <t>Amounts due to related parties</t>
  </si>
  <si>
    <t>Dividend payable</t>
  </si>
  <si>
    <t>Total current liabilities</t>
  </si>
  <si>
    <t>Non-current liabilities:</t>
  </si>
  <si>
    <t>Other liabilities</t>
  </si>
  <si>
    <t>Deferred tax liabilities</t>
  </si>
  <si>
    <t>Total non-current liabilities</t>
  </si>
  <si>
    <t>Total liabilities (including total liabilities of consolidated VIEs without recourse to Autohome WFOE or Chezhiying WFOE of RMB292,704 and RMB303,584 (US$44,154) as of December 31, 2017 and 2018, respectively)</t>
  </si>
  <si>
    <t>Commitments and Contingencies</t>
  </si>
  <si>
    <t xml:space="preserve"> </t>
  </si>
  <si>
    <t>Shareholders' equity:</t>
  </si>
  <si>
    <t>Ordinary shares</t>
  </si>
  <si>
    <t>Additional paid-in capital</t>
  </si>
  <si>
    <t>Accumulated other comprehensive income</t>
  </si>
  <si>
    <t>Retained earnings</t>
  </si>
  <si>
    <t>Total Autohome Inc. shareholders' equity</t>
  </si>
  <si>
    <t>Noncontrolling interests</t>
  </si>
  <si>
    <t>Total equity</t>
  </si>
  <si>
    <t>Total liabilities and equity</t>
  </si>
  <si>
    <t>Consolidated Balance Sheets (Parenthetical) ¥ in Thousands, $ in Thousands</t>
  </si>
  <si>
    <t>Dec. 31, 2018CNY (¥)shares</t>
  </si>
  <si>
    <t>Dec. 31, 2018USD ($)$ / sharesshares</t>
  </si>
  <si>
    <t>Dec. 31, 2017CNY (¥)shares</t>
  </si>
  <si>
    <t>Allowance for doubtful accounts</t>
  </si>
  <si>
    <t>Total liabilities</t>
  </si>
  <si>
    <t>Ordinary shares, shares authorized</t>
  </si>
  <si>
    <t>Consolidated VIEs [Member]</t>
  </si>
  <si>
    <t>Ordinary shares, par value | $ / shares</t>
  </si>
  <si>
    <t>Ordinary shares, shares issued</t>
  </si>
  <si>
    <t>Ordinary shares, shares outstanding</t>
  </si>
  <si>
    <t>Consolidated Statements of Comprehensive Income ¥ in Thousands, $ in Thousands</t>
  </si>
  <si>
    <t>Dec. 31, 2018CNY (¥)¥ / sharesshares</t>
  </si>
  <si>
    <t>Dec. 31, 2017CNY (¥)¥ / sharesshares</t>
  </si>
  <si>
    <t>Dec. 31, 2016CNY (¥)¥ / sharesshares</t>
  </si>
  <si>
    <t>Net revenues:</t>
  </si>
  <si>
    <t>Total net revenues | ¥</t>
  </si>
  <si>
    <t>Total net revenues</t>
  </si>
  <si>
    <t>Cost of revenues (including related party transactions of RMB7,133, RMB13,418 and RMB24,771 (US$3,603) for the years ended December 31, 2016, 2017 and 2018, respectively)</t>
  </si>
  <si>
    <t>Gross profit</t>
  </si>
  <si>
    <t>Operating expenses:</t>
  </si>
  <si>
    <t>Sales and marketing expenses</t>
  </si>
  <si>
    <t>General and administrative expenses (including provision for doubtful accounts of RMB2,303, RMB1,110 and RMB2,215 (US$322) for the years ended December 31, 2016, 2017 and 2018, respectively)</t>
  </si>
  <si>
    <t>Product development expenses</t>
  </si>
  <si>
    <t>Total Operating expenses (including related party transactions of RMB19,064, RMB44,446 and RMB74,302 (US$10,806) for the years ended December 31, 2016, 2017 and 2018, respectively)</t>
  </si>
  <si>
    <t>Other income, net</t>
  </si>
  <si>
    <t>Operating profit</t>
  </si>
  <si>
    <t>Interest income (including related party transactions of RMB3,564, RMB35,049 and RMB50,968 (US$7,413) for the years ended December 31, 2016, 2017 and 2018, respectively)</t>
  </si>
  <si>
    <t>(Loss)/earnings from equity method investments</t>
  </si>
  <si>
    <t>Fair value change of other non-current assets</t>
  </si>
  <si>
    <t>Income before income taxes</t>
  </si>
  <si>
    <t>Income tax expense</t>
  </si>
  <si>
    <t>Net income</t>
  </si>
  <si>
    <t>Net loss attributable to noncontrolling interests</t>
  </si>
  <si>
    <t>Net income attributable to Autohome Inc.</t>
  </si>
  <si>
    <t>Earnings per share for ordinary shares:</t>
  </si>
  <si>
    <t>Basic | (per share)</t>
  </si>
  <si>
    <t>Diluted | (per share)</t>
  </si>
  <si>
    <t>Weighted average number of shares used to compute earnings per share attributable to Class A and Class B common stockholders:</t>
  </si>
  <si>
    <t>Basic | shares</t>
  </si>
  <si>
    <t>Diluted | shares</t>
  </si>
  <si>
    <t>Other comprehensive income/(loss), net of tax of nil</t>
  </si>
  <si>
    <t>Foreign currency translation adjustments</t>
  </si>
  <si>
    <t>Comprehensive income</t>
  </si>
  <si>
    <t>Comprehensive loss attributable to noncontrolling interests</t>
  </si>
  <si>
    <t>Comprehensive income attributable to Autohome Inc.</t>
  </si>
  <si>
    <t>Common Class A And B [Member]</t>
  </si>
  <si>
    <t>Media Services [Member]</t>
  </si>
  <si>
    <t>Leads Generation Services [Member]</t>
  </si>
  <si>
    <t>Online Marketplace And Other Service [Member]</t>
  </si>
  <si>
    <t>Consolidated Statements of Comprehensive Income (Parenthetical) ¥ in Thousands, $ in Thousands</t>
  </si>
  <si>
    <t>Dec. 31, 2016CNY (¥)</t>
  </si>
  <si>
    <t>Income Statement [Abstract]</t>
  </si>
  <si>
    <t>Total net revenue including related party transaction</t>
  </si>
  <si>
    <t>Cost of revenues including related party transactions</t>
  </si>
  <si>
    <t>Provision for doubtful accounts</t>
  </si>
  <si>
    <t>Total operating expenses including related party transactions</t>
  </si>
  <si>
    <t>Interest income including related party transactions</t>
  </si>
  <si>
    <t>Consolidated Statements of Cash Flows ¥ in Thousands, $ in Thousands</t>
  </si>
  <si>
    <t>CASH FLOWS FROM OPERATING ACTIVITIES</t>
  </si>
  <si>
    <t>Adjustments to reconcile net income to net cash from operating activities:</t>
  </si>
  <si>
    <t>Depreciation of property and equipment</t>
  </si>
  <si>
    <t>Amortization of intangible assets</t>
  </si>
  <si>
    <t>Loss on disposal of property and equipment</t>
  </si>
  <si>
    <t>(Earnings)/loss from equity method investments</t>
  </si>
  <si>
    <t>Fair value change of short-term investments</t>
  </si>
  <si>
    <t>Write-down of inventories and prepayment for vehicle purchase cost</t>
  </si>
  <si>
    <t>Interest income of convertible bond</t>
  </si>
  <si>
    <t>Share-based compensation</t>
  </si>
  <si>
    <t>Deferred income taxes</t>
  </si>
  <si>
    <t>Changes in operating assets and liabilities:</t>
  </si>
  <si>
    <t>Accounts receivable</t>
  </si>
  <si>
    <t>Inventories</t>
  </si>
  <si>
    <t>Notes payable</t>
  </si>
  <si>
    <t>Net cash generated from operating activities</t>
  </si>
  <si>
    <t>CASH FLOWS FROM INVESTING ACTIVITIES</t>
  </si>
  <si>
    <t>Purchase of property and equipment</t>
  </si>
  <si>
    <t>Proceeds from disposal of property and equipment</t>
  </si>
  <si>
    <t>Acquisition of intangible assets</t>
  </si>
  <si>
    <t>Purchase of long-term investments</t>
  </si>
  <si>
    <t>Purchase of convertible bond</t>
  </si>
  <si>
    <t>Proceeds from disposal of long-term investments</t>
  </si>
  <si>
    <t>Purchase of short-term investments</t>
  </si>
  <si>
    <t>Maturity of short-term investments</t>
  </si>
  <si>
    <t>Net cash used in investing activities</t>
  </si>
  <si>
    <t>CASH FLOWS FROM FINANCING ACTIVITIES</t>
  </si>
  <si>
    <t>Proceeds from exercise of share options</t>
  </si>
  <si>
    <t>Payment of dividends</t>
  </si>
  <si>
    <t>Capital injection from noncontrolling interests shareholder</t>
  </si>
  <si>
    <t>Net cash generated from/(used in) financing activities</t>
  </si>
  <si>
    <t>Effect of exchange rate changes on cash and cash equivalents and restricted cash</t>
  </si>
  <si>
    <t>Net increase/(decrease) in cash and cash equivalents and restricted cash</t>
  </si>
  <si>
    <t>Cash and cash equivalents and restricted cash at beginning of year</t>
  </si>
  <si>
    <t>Cash and cash equivalents and restricted cash at end of year</t>
  </si>
  <si>
    <t>Supplemental disclosures of cash flow information:</t>
  </si>
  <si>
    <t>Income taxes paid</t>
  </si>
  <si>
    <t>Purchase of fixed assets included in accrued expenses and other payables</t>
  </si>
  <si>
    <t>Dividends declared but not paid</t>
  </si>
  <si>
    <t>Consolidated Statements of Changes in Shareholders' Equity ¥ in Thousands, $ in Thousands</t>
  </si>
  <si>
    <t>CNY (¥)</t>
  </si>
  <si>
    <t>USD ($)</t>
  </si>
  <si>
    <t>Ordinary sharesCNY (¥)shares</t>
  </si>
  <si>
    <t>Ordinary sharesUSD ($)shares</t>
  </si>
  <si>
    <t>Additional paid-in capitalCNY (¥)</t>
  </si>
  <si>
    <t>Additional paid-in capitalUSD ($)</t>
  </si>
  <si>
    <t>Accumulated other comprehensive incomeCNY (¥)</t>
  </si>
  <si>
    <t>Accumulated other comprehensive incomeUSD ($)</t>
  </si>
  <si>
    <t>Retained EarningsCNY (¥)</t>
  </si>
  <si>
    <t>Retained EarningsUSD ($)</t>
  </si>
  <si>
    <t>Noncontrolling interestsCNY (¥)</t>
  </si>
  <si>
    <t>Noncontrolling interestsUSD ($)</t>
  </si>
  <si>
    <t>Beginning balance, Amount at Dec. 31, 2015</t>
  </si>
  <si>
    <t>Beginning balance, Shares at Dec. 31, 2015 | shares</t>
  </si>
  <si>
    <t>Net income / (loss)</t>
  </si>
  <si>
    <t>Other comprehensive income:</t>
  </si>
  <si>
    <t>Exercise and vesting of share-based awards</t>
  </si>
  <si>
    <t>Exercise and vesting of share-based awards, Shares | shares</t>
  </si>
  <si>
    <t>Ending balance, Amount at Dec. 31, 2016</t>
  </si>
  <si>
    <t>Ending balance, Shares at Dec. 31, 2016 | shares</t>
  </si>
  <si>
    <t>Dividends declared (RMB5.08 per Class A ordinary share; RMB595,779 to Class A ordinary shareholders)</t>
  </si>
  <si>
    <t>Ending balance, Amount at Dec. 31, 2017</t>
  </si>
  <si>
    <t>Ending balance, Shares at Dec. 31, 2017 | shares</t>
  </si>
  <si>
    <t>Ending balance, Amount at Dec. 31, 2018</t>
  </si>
  <si>
    <t>Ending balance, Shares at Dec. 31, 2018 | shares</t>
  </si>
  <si>
    <t>Consolidated Statements of Changes in Shareholders' Equity (Parenthetical) ¥ in Thousands</t>
  </si>
  <si>
    <t>Dec. 31, 2017CNY (¥)¥ / shares</t>
  </si>
  <si>
    <t>Dividends declared, amount</t>
  </si>
  <si>
    <t>Dividends declared per share | ¥ / shares</t>
  </si>
  <si>
    <t>Class A Ordinary Shares [Member] | Ordinary shares</t>
  </si>
  <si>
    <t>Organization</t>
  </si>
  <si>
    <t>Dec. 31, 2018</t>
  </si>
  <si>
    <t>Organization, Consolidation and Presentation of Financial Statements [Abstract]</t>
  </si>
  <si>
    <t>1.
ORGANIZATION
Autohome Inc., formerly known as Sequel Limited (the
“Company”), was incorporated under the laws of the
Cayman Islands on June 23, 2008. Upon incorporation, the
Company was 100% owned by Telstra Holdings Pty Ltd.
(“Telstra”). On June 27, 2008 (the
“Acquisition date”), the Company acquired Cheerbright
International Holdings Limited (“Cheerbright”), China
Topside Co., Ltd. (“China Topside”), and Norstar
Advertising Media Holdings Co., Ltd. (“Norstar”), and
their respective wholly foreign-owned enterprises and variable
interest entities (“VIEs”). Subsequent to the
acquisition, the Company was owned 55% by Telstra, and 45% by the
selling shareholders of Cheerbright, China Topside and Norstar. In
May 2012, Telstra acquired additional ordinary shares of the
Company from other shareholders. In June 2016, Telstra completed
the sale of approximately 47.4% of the then total issued shares in
the Company to Ping An Insurance (Group) Company of China Ltd.
(“Ping An”) and on February 22, 2017, Ping An
further acquired from Telstra approximately 6.5% of the then total
issued shares in the Company. After the consummation of the sale,
Ping An became the Company’s controlling shareholder.
The Company successfully completed its IPO and listing of 8,993,000
American Depositary Shares (“ADSs”) on the New York
Stock Exchange in December, 2013, and raised net proceeds of
US$142,590 from the offering. Each ADS represents one ordinary
share. Upon the completion of IPO in December, 2013, the
Company’s dual-class ordinary share structure came into
effect (Note 15). Upon the completion
of follow-on follow-on
The Company, through its subsidiaries and VIEs (as disclosed in the
table below), is engaged in the provision of media services, leads
generation services and online marketplace and others in the
People’s Republic of China (the “PRC”).
As of December 31, 2018, the Company’s principal
subsidiaries and VIEs where Autohome WFOE and Chezhiying WFOE are
the primary beneficiaries include the following entities:
Entity
Date of
Place of incorporation Percentage of
Subsidiaries
Cheerbright International Holdings, Limited
(“Cheerbright”) June 13, 2006
British Virgin Islands
100 %
Autohome E-commerce February 6, 2015 Cayman Islands 100 %
Autohome Link Inc. January 29, 2015 Cayman Islands 100 %
Autohome Financing Limited March 23, 2015 Cayman Islands 100 %
Autohome (Hong Kong) Limited (“Autohome HK”) March 16, 2012 Hong Kong 100 %
Autohome Media Limited (“Autohome Media”, formerly
known as Prbrownies Marketing Limited) October 18, 2013 Hong Kong 100 %
Autohome E-commerce February 18, 2015 Hong Kong 100 %
Autohome Link Hong Kong Limited February 16, 2015 Hong Kong 100 %
Autohome Financing Hong Kong Limited April 15, 2015 Hong Kong 100 %
Beijing Cheerbright Technologies Co., Ltd. (“Autohome
WFOE”) September 1, 2006 PRC 100 %
Autohome Shanghai Advertising Co., Ltd.
September 29, 2013 PRC 100 %
Beijing Prbrownies Software Co., Ltd. (formerly known as
“Beijing Autohome Software Co., Ltd.”) November 12, 2013
PRC 100 %
Beijing Autohome Technologies Co., Ltd. November 12, 2013 PRC
100 %
Beijing Autohome Advertising Co., Ltd. November 13, 2013 PRC 100 %
Guangzhou Autohome Advertising Co., Ltd. November 25, 2013 PRC 100 %
Autohome (Tianjin) Automobile Sales Co., Ltd. October 20, 2014 PRC 100 %
Beijing Chezhiying Technology Co., Ltd. (“Chezhiying
WFOE”) May 26, 2015 PRC 100 %
Beijing Chezhiying Software Co., Ltd. (“Chezhiying
Software”) December 9, 2015 PRC 100 %
Beijing Kemoshijie Technology Co., Ltd. September 11, 2015 PRC 100 %
Beijing Haochezhijia E-commerce April 25, 2016 PRC 75 %
Huai’an Prbrownies Software Co., Ltd. September 13, 2016 PRC 100 %
Chengdu Prbrownies Software Co., Ltd. September 30, 2016 PRC 100 %
Guangzhou Chezhihuitong Advertising Co., Ltd. August 20, 2018 PRC 100 %
Hainan Chezhiyitong Information Technology Co., Ltd. August 20, 2018 PRC 100 %
Tianjin Autohome Data Information Technology Co., Ltd. October 15, 2018 PRC 100 %
Autohome Zhejiang Advertising Co., Ltd. December 19, 2018 PRC 100 %
VIEs
Beijing Autohome Information Technology Co., Ltd. (“Autohome
Information”) August 28, 2006 PRC
—
Beijing Shengtuo Autohome Advertising Co., Ltd. September 21, 2010 PRC
—
Beijing Shengtuo Hongyuan Information Technology Co., Ltd.
(“Shengtuo Hongyuan”) November 8, 2010 PRC
—
Beijing Shengtuo Chengshi Advertising Co., Ltd. November 12, 2010 PRC
—
Shanghai You Che You Jia Advertising Co., Ltd. (“Shanghai
Advertising”) December 31, 2011 PRC
—
Beijing Autohome Used Car Appraisal Co., Ltd. January 30, 2015 PRC
—
Beijing Autohome Used Car Brokerage Co., Ltd. June 10, 2015 PRC
—
Shanghai Tianhe Insurance Brokerage Co., Ltd.
September 21, 2017
PRC
—
The Company, its subsidiaries and VIEs are hereinafter collectively
referred to as the “Group”. The Group provides media
services, leads generation services and online marketplace and
others through its websites and mobile applications. These services
are offered to automakers and dealers, and advertising agencies
that represent automakers and dealers in the automobile industry,
and financial institutions. The Group’s principal geographic
market is in the PRC. The Company does not conduct any substantive
operations of its own but conducts its primary business operations
through its wholly-owned subsidiaries and VIEs in the PRC.
PRC laws and regulations prohibit or restrict foreign ownership of
internet content businesses. To comply with these foreign ownership
restrictions, the Company and its subsidiaries operate websites and
mobile applications and conduct its business related to internet
content services through VIEs. The paid-in
In September 2016 and March 2017, the then individual nominee
shareholders of Shengtuo Hongyuan, Autohome Information and
Shanghai Advertising, entered into Equity Interest Purchase
Agreements and Debt Transfer and Offset Agreements with Min Lu and
Haiyun Lei, pursuant to which the then individual nominee
shareholders transferred all of their equity interest in each of
the entities to Min Lu and Haiyun Lei. In September 2016 and in
March 2017, each of Chezhiying WFOE and Autohome WFOE, and each of
Shengtuo Hongyuan and its two subsidiaries, Autohome Information
and its two subsidiaries and Shanghai Advertising, and each of Min
Lu and Haiyun Lei, as the individual nominee shareholder of VIEs,
entered into contractual agreements.
Despite the lack of technical majority ownership, there exists a
parent-subsidiary relationship between the Company and the VIEs
through the irrevocable power of attorney agreement, whereby the
Nominee Shareholders effectively assigned all of their voting
rights underlying their equity interest in the VIEs to the WFOEs.
In addition, through the Contractual Agreements the Company
demonstrates its ability and intention to continue to exercise the
ability to absorb substantially all of the expected losses and
majority of the profits of the VIEs through the WFOEs.
Thus, the Company is also considered the primary beneficiary of the
VIEs through the WFOEs. As a result of the above, the Company
consolidates the VIEs in accordance with SEC
Regulation SX-3A-02 810-10 (“ASC 810-10”) Consolidation:
Overall
The following is a summary of the Contractual Agreements:
Exclusive technical consulting and service agreements
Pursuant to the exclusive technical consulting and service
agreements that have been entered into by the WFOEs and the VIEs,
the VIEs have engaged the WFOEs as their exclusive provider of
technical support and management consulting services. In addition,
the WFOEs shall provide the necessary financial support to the VIEs
whether or not the VIEs incur any losses, and not request for
repayment if the VIEs are unable to do so. The VIEs shall pay to
the WFOEs service fees calculated based on such VIE’s
revenues reduced by its value-added taxes and surcharges, operating
expenses and an appropriate amount of retained profit that is
determined pursuant to the Group’s tax planning strategies
and relevant tax laws. The service fees can be adjusted by the
WFOEs unilaterally. The WFOEs shall exclusively own any
intellectual property arising from the performance of this
agreement. This agreement has a 30 year term that can be
automatically extended for another 10 years at the option of the
WFOEs. The agreement can only be terminated mutually by the parties
in writing. During the term of the agreement, the VIEs may not
enter into any agreement with third parties for the provision of
any technical or management consulting services without prior
consent of the WFOEs.
Loan agreement
Pursuant to the loan agreements between the Nominee Shareholders of
the VIEs and the WFOEs, the WFOEs granted interest-free loans for
the Nominee Shareholders’ contributions to the VIEs. The term
of the loan is indefinite until the WFOEs requests repayment. The
manner and timing of the repayment shall be at the sole discretion
of the WFOEs and at the WFOEs’ option may be in the form of
transferring the VIEs’ equity interest to the WFOEs or their
designated persons.
Exclusive equity option agreements
Pursuant to the exclusive equity option agreements entered into
among the Nominee Shareholders of the VIEs, VIEs and the WFOEs, the
Nominee Shareholders jointly and severally granted to the WFOEs an
option to purchase their equity interests in the VIEs. The purchase
price will be offset against the loan repayments under the loan
agreements. If the transfer price of the equity interest is greater
than the loan amount, the Nominee Shareholders are required to
immediately return the received transfer price in excess of the
loan amount to the WFOEs or any person designated by the WFOEs. The
WFOEs may exercise such option at any time until it has acquired
all equity interests of the VIEs or freely transfer the option to
any third party and such third party may assume the right and
obligations of the option agreement. In addition, dividends and
distributions are not permitted without the prior consent of the
WFOEs, to the extent there is a dividend or distribution, the
Nominee Shareholders will remit the amounts in full to the WFOEs
immediately. In the event of liquidation or dissolution of the
VIEs, all assets shall be sold to the WFOEs at the lowest selling
price permitted by applicable PRC law, and any proceeds from the
transfer and any residual interests in the VIEs shall be remitted
to the WFOEs immediately. The exclusive equity option agreements
have an indefinite term and will terminate at the earlier of i) the
date on which all of the equity interests have been transferred to
the WFOEs or any person designated by the WFOEs; or ii) the
unilateral termination by the WFOEs.
Equity interest pledge agreements
Pursuant to the equity interest pledge agreements entered into
between the Nominee Shareholders of the VIEs and the WFOEs, the
Nominee Shareholders pledged all of their equity interests in the
VIEs to the WFOEs as collateral for all of their payments due to
the WFOEs and to secure their obligations under the above
agreements. The Nominee Shareholders may not transfer or assign the
shares, the rights and obligations in the share pledge agreement or
create or permit to create any pledges which may have an adverse
effect on the rights or benefits of the VIEs without the
WFOE’s preapproval. The WFOE is entitled to transfer or
assign in full or in part the shares pledged. In the event of
default, the WFOE as the pledgee will be entitled to request
immediate repayment of the loan or to dispose of the pledged equity
interests through transfer or assignment. There have been no
dividends or distributions from inception to date. The equity
interest pledge agreements have an indefinite term and will
terminate after all the obligations under these agreements have
been satisfied in full or the pledged equity interests have been
transferred to the WFOEs or their designees.
Power of attorney agreements
Pursuant to the power of attorney agreements, shareholders of the
VIEs have given the WFOEs an irrevocable proxy to act on their
behalf on all matters pertaining to the VIEs and to exercise all of
their rights as shareholders of the VIEs, including the right to
attend shareholders’ meetings, to exercise voting rights and
to transfer all or a part of his equity interests in the VIEs.
Risk in relation to the VIE Structure
Internet content related businesses are subject to significant
restrictions under current PRC laws and regulations. Specifically,
foreign investors are not allowed to own more than 50% equity
interest in any Internet Content Provider (“ICP”)
business.
The Group conducts its operations in China through Contractual
Agreements entered into between the WFOEs and VIEs. In 2014, the
Group began gradually migrating the advertising service business
from the VIEs to the subsidiaries of Autohome Media, a transition
that was completed to a substantial extent. If the Company or any
of its current or future VIEs or subsidiaries are found in
violation of any existing or future laws or regulations, or fail to
obtain or maintain any of the required permits or approvals, the
relevant PRC regulatory authorities would have broad discretion in
dealing with such violations, including levying fines, confiscating
the income of Autohome WFOE, Chezhiying WFOE and VIEs, revoking
their business licenses or operating licenses, shutting down the
Group’s servers or blocking the Group’s websites and
mobile applications, discontinuing or placing restrictions or
onerous conditions on the Group’s operations, requiring the
Group to undergo a costly and disruptive restructuring, restricting
the Group’s rights to use the proceeds from the offering to
finance the Group’s business and operations in China, or
enforcement actions that could be harmful to the Group’s
business. Any of these actions could cause significant disruption
to the Group’s business operations and severely damage the
Group’s reputation, which would in turn materially and
adversely affect the Group’s business and results of
operations. In addition, if the imposition of any of these
penalties causes the Company to lose the rights to direct the
activities of VIEs or the Company’s right to receive their
economic benefits, the Company would no longer be able to
consolidate the VIEs.
In addition, if Shanghai Advertising, Autohome Information and its
subsidiaries, Shengtuo Hongyuan and its subsidiaries or their
shareholders fail to perform their obligations under the
Contractual Agreements, the Company may have to incur substantial
costs and expend resources to enforce the Company’s rights
under the contracts. The Company may have to rely on legal remedies
under PRC law, including seeking specific performance or injunctive
relief and claiming damages, which may not be effective. All of
these Contractual Agreements are governed by PRC law and provide
for the resolution of disputes through arbitration in the PRC.
Accordingly, these contracts would be interpreted in accordance
with PRC law and any disputes would be resolved in accordance with
PRC legal procedures. The legal system in PRC is not as developed
as in other jurisdictions, such as United States. As a result,
uncertainties in the PRC legal system could limit the
Company’s ability to enforce these Contractual Agreements.
Under PRC law, rulings by arbitrators are final, parties cannot
appeal the arbitration results in courts, and prevailing parties
may only enforce the arbitration awards in PRC courts through
arbitration award recognition proceedings, which would incur
additional expenses and delay. In the event the Company is unable
to enforce these Contractual Agreements, the Company may not be
able to exert effective control over its VIEs, and the
Company’s ability to conduct its business may be negatively
affected.
Based on the advice of the Company’s PRC legal counsel, the
corporate structure and Contractual Agreements of the
Company’s VIEs and WFOEs in China are in compliance with all
existing PRC laws and regulations. Therefore, in the opinion of
management, (i) the ownership structure of the Company and the
VIEs are in compliance with existing PRC laws and regulations;
(ii) the Contractual Agreements with VIEs and their nominee
shareholders are valid and binding, and will not result in any
violation of PRC laws or regulations currently in effect; and
(iii) the Group’s business operations are in compliance
with existing PRC law and regulations in all material respects.
VIEs contributed an aggregate of 5.5%, 4.4% and 9.3% of the
consolidated net revenues for the years ended December 31,
2016, 2017 and 2018, respectively, after elimination of
inter-company transactions. As of December 31, 2017 and 2018,
the VIEs accounted for an aggregate of 21.1% and 14.8%,
respectively, of the consolidated total assets, and 6.7% and 6.5%,
respectively, of the consolidated total liabilities after
elimination of inter-company balances.
Relevant PRC laws and regulations restrict the VIE from
transferring a portion of its net assets to the Company in the form
of loans and advances or cash dividends. Please refer to Note 16
for disclosure of restricted net assets.
The following table sets forth the assets, liabilities, results of
operations and cash flows of the VIEs included in the
Company’s consolidated balance sheets, consolidated
statements of comprehensive income and consolidated statements of
cash flows:
December 31,
2017 2018
RMB RMB US$
Current assets 1,326,075 855,789 124,469
Non-current 1,645,183 1,641,154 238,696
Total assets 2,971,258 2,496,943 363,165
Accrued expenses and other payables 162,423 182,885 26,600
Advance from customers 45,747 55,268 8,038
Deferred revenue 47,507 36,847 5,359
Amounts due to related parties 4,309 1,569 228
Inter-company payables 1,031,877 509,899 74,162
Total current liabilities 1,291,863 786,468 114,387
Other liabilities 20,010 14,880 2,164
Deferred tax liabilities 12,708 12,135 1,765
Total non-current 32,718 27,015 3,929
Total liabilities 1,324,581 813,483 118,316
Net assets 1,646,677 1,683,460 244,849
Year ended
December 31,
2016 2017 2018
RMB RMB RMB US$
Net revenues 328,618 274,774 673,188 97,911
Net (loss)/income (71,931 ) 20,380 29,099 4,232
Year ended
December 31,
2016 2017 2018
RMB RMB RMB US$
Net cash generated from/(used in) operating activities 20,337 851,872 (224,531 ) (32,657 )
Net cash (used in)/generated from investing activities (33,204 ) (802,710 ) 131,087 19,066
Net cash generated from financing activities
—
—
—
—
The revenue-producing assets that are held by the VIEs comprise of
customer relationships, trademarks, websites, domain names,
operating license and servers.
The current assets of the VIEs included amounts due from PRC
subsidiaries of RMB381,388 and RMB169,546 (US$24,659), as of
December 31, 2017 and 2018, respectively, which were
eliminated upon consolidation by the Company. The current
liabilities of the VIEs included amounts due to PRC subsidiaries of
RMB1,031,877 and RMB509,899 (US$74,162), as of December 31,
2017 and 2018, respectively, which were eliminated upon
consolidation by the Company. There was no pledge or
collateralization of the VIEs’ assets and the WFOEs have not
provided any financial support that they were not previously
contractually required to provide to the VIEs. There were no assets
of the VIEs that can only be used to settle their own obligations.
Creditors of the VIEs have no recourse to the general credit of the
WFOEs, which are the primary beneficiaries of the VIEs.</t>
  </si>
  <si>
    <t>Summary of Significant Accounting Policies</t>
  </si>
  <si>
    <t>Accounting Policies [Abstract]</t>
  </si>
  <si>
    <t>2.
SUMMARY OF SIGNIFICANT ACCOUNTING POLICIES
(a)
Basis of accounting
The accompanying consolidated financial statements have been
prepared in accordance with U.S. Generally Accepted Accounting
Principles (“U.S. GAAP”).
The Group adopted ASU No. 2016-18, Statement
of Cash Flows (Topic 320): Restricted
Cash, beginning-of-period end-of-period
The following table provides a reconciliation of the amount of
cash, cash equivalents, and restricted cash reported within the
consolidated balance sheets to the total of the same such amounts
shown in the consolidated statements of cash flows:
December 31,
2016 2017 2018
RMB RMB RMB
Amounts shown in Consolidated
Balance Sheets:
Cash and cash equivalents 3,293,911 911,588 211,970
Restricted cash 9,319
— 5,000
Total cash, cash equivalents and restricted cash as shown in
Consolidated Statements of Cash Flows 3,303,230 911,588 216,970
(b)
Principles of Consolidation
The consolidated financial statements include the financial
statements of the Company, its subsidiaries, and the VIEs for which
the Company or subsidiaries of the Company are the primary
beneficiaries. All significant inter-company transactions and
balances between the Company, its subsidiaries, and the VIEs are
eliminated upon consolidation. Results of acquired subsidiaries and
VIEs are consolidated from the date on which control is transferred
to the Company.
(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Areas where
management uses subjective judgment include, but are not limited
to, estimating the useful lives of long-lived assets and intangible
assets, identification of performance obligations, standalone
selling price for each performance obligation and estimation of
variable consideration represented by sales rebates, etc. related
to revenue transactions, assessing the initial valuation of the
assets acquired and liabilities assumed in a business combination
and the subsequent impairment assessment of financial assets,
long-lived assets, intangible assets, goodwill,
other non-current
(d)
Foreign Currency
The functional currency of the Company, its Cayman subsidiaries and
Cheerbright, is the United States dollar (“US$”),
whereas the functional currency of Hong Kong subsidiaries is the
Hong Kong dollar (“HK$”), and the functional currency
of the PRC subsidiaries and VIEs is the Chinese Renminbi
(“RMB”) as determined based on the criteria of ASC
830 , Foreign Currency Matters re-measured re-measured
Assets and liabilities of the Company, its Cayman subsidiaries,
Cheerbright and Hong Kong subsidiaries are translated into RMB at
fiscal year-end
(e)
Convenience Translation
Amounts in United States dollars (“US$”) are presented
for the convenience of the reader and are translated at the noon
buying rate of US$1.00 to RMB6.8755 on December 31, 2018 in
the City of New York for cable transfers of RMB as certified for
customs purposes by the Federal Reserve Bank of New York. No
representation is made that the RMB amounts could have been, or
could be, converted into US$ at such rate.
(f)
Cash and Cash Equivalents
Cash and cash equivalents consist of cash on hand, demand deposits,
time deposits and money market funds placed with banks or other
financial institutions which are unrestricted as to withdrawal and
use and have original maturities of three months or less.
(g)
Short-term Investments
Short-term investments represent bank deposits, adjustable-rate
financial products with original maturities of greater than 3
months but less than 1 year and money market funds that are
measured at fair value. In accordance with ASC 825 , Financial
Instruments
(h)
Restricted Cash
Restricted cash represents cash deposits in a regulatory escrow
account related to insurance brokerage services.
(i)
Fair Value Measurements of Financial
Instruments
Financial instruments of the Group primarily comprise of cash and
cash equivalents, restricted cash, short-term investments, accounts
receivable, amounts due from related parties, prepaid expenses and
other current assets, other non-current non-current
ASC topic 820 (“ASC 820”), Fair
Value Measurements and Disclosure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j)
Property and Equipment
Property and equipment are stated at cost and are depreciated using
the straight-line method over the estimated useful lives of the
assets, as follows:
Category
Estimated useful life
Electronic equipment 3 – 5 years
Office equipment 3 – 5 years
Motor vehicles 4 – 5 years
Software 3 – 5 years
Leasehold improvements
Shorter of lease term or the estimated useful lives of
the assets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comprehensive income.
(k)
Intangible Assets
Intangible assets are carried at cost less accumulated amortization
and any recorded impairment. Intangible assets acquired in a
business combination were recognized initially at fair value at the
date of acquisition. Intangible assets acquired in asset
acquisitions are measured based on the cost to the acquiring
entity, which generally includes transaction costs. Intangible
assets with finite useful lives are amortized using a straight-line
method of amortization that reflects the estimated pattern in which
the economic benefits of the intangible asset are to be consumed.
The estimated useful life for the intangible assets is as
follows:
Category
Estimated useful life
Trademark 3-15
Customer relationship 5 years
Websites 4 years
Domain names 4-10
Licensing agreements 1.75 years
Insurance brokerage license 4 years
(l)
Long-term Investments
The Company’s long-term investments consist of equity method
investments. Investments in entities in which the Company can
exercise significant influence and holds an investment in voting
common stock or in-substance Investments-Equity Method and
Joint Ventures
(m)
Goodwill
Goodwill represents the excess of the purchase price over the
amounts assigned to the fair value of the assets acquired and the
liabilities assumed of an acquired business. The Group’s
goodwill at December 31, 2017 and 2018 were related to its
acquisition of Cheerbright, China Topside and Norstar. In
accordance with ASC 350, Goodwill and Other
Intangible Assets
Goodwill is tested for impairment at the reporting unit level on an
annual basis (December 31 for the Company) and between annual tests
if an event occurs or circumstances change that
would more-likely-than-not
Management has determined that the Group represents the lowest
level within the entity at which goodwill is monitored for internal
management purposes. Management evaluated the recoverability of
goodwill by performing a qualitative assessment before using
a two-step more-likely-than-not two-step
If the Group reorganizes its reporting structure in a manner that
changes the composition of one or more of its reporting units,
goodwill is reassigned based on the relative fair value of each of
the affected reporting units.
(n)
Other non-current
Other non-current
A convertible bond that is not within the scope of ASC 320
“ Investments - debt and equity securities Receivables Derivatives
and Hedging
According to ASC 310-10-35,
(o)
Impairment of Long-Lived Assets and
Intangibles
The Group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impairment by comparing the carrying amount of
the assets to future undiscounted net cash flows expected to result
from the use of the assets and their eventual disposition. If the
sum of the expected undiscounted cash flow is less than the
carrying amount of the assets, the Group would recognize an
impairment loss based on the excess of the carrying amount of the
asset group over its fair value. No impairment charge was recorded
for any of the years presented.
(p)
Revenue Recognition
In May 2014, the Financial Accounting Standards Board
(“FASB”) issued ASU No. 2014-09, “Revenue
from Contracts with Customers (Topic 606) 2014-09”),
The following table illustrates the effect of the adoption of ASC
606 by presenting a comparison of selected line items from the
Group’s consolidated statement of comprehensive income for
the year ended December 31, 2018:
For the year ended December 31,
2018
Under Previous Effects of new Under New
Net revenues
Media services 3,718,748 (210,494 ) 3,508,254
Leads generation services 3,274,619 (403,623 ) 2,870,996
Online marketplace and others 919,368 (65,467 ) 853,901
Total net revenues 7,912,735 (679,584 ) 7,233,151
Cost of revenues (1,210,545 ) 390,257 (820,288 )
Gross profit 6,702,190 (289,327 ) 6,412,863
Other income, net 52,064 289,327 341,391
Operating profit 2,868,925 2,868,925
Net income attributable to Autohome Inc. 2,871,015 2,871,015
The Group’s revenues are derived from media services, leads
generation services and online marketplace and others. Under Topic
606, revenues are recognized when control of the promised goods or
services is transferred to the Group’s customers, in an
amount that reflects the consideration the Group expects to be
entitled to in exchange for those goods or services. The
recognition of revenue involves certain management judgments
including identification of performance obligations, standalone
selling price for each performance obligation, estimation of
variable consideration represented by sales rebates, etc. The Group
provides rebates to agency companies based on cumulative annual
advertising and service volume, which are accounted for as variable
consideration. The Group estimate its obligations under such
agreements applying the expected value or most likely estimate,
based on an evaluation of the likelihood of the agency
companies’ achievement of the advertising and service volume
targets and evaluation of the agency companies’ purchase
trends and history. A refund liability (included in accrued
expenses and other payables) is recognized for expected sales
rebates payable to agency companies in relation to advertising
services provided until the end of the reporting period. The Group
recognizes revenue for the amount of fees it receives from its
clients, after deducting these sales rebates, and net of VAT
collected from customers. The Group believes that there will not be
significant changes to its estimates of variable consideration and
updates the estimate at each reporting period as actual utilization
becomes available.
The Group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Group
satisfies a performance obligation
Media services
Media services revenues mainly include revenues from automaker
advertising services and regional marketing campaigns conducted by
certain automobile brands’ regional offices. The majority of
online advertising service contracts involve multiple deliverables
or performance obligations presented on PC and mobile platforms and
under different formats such as banner advertisements, links and
logos, other media insertions and promotional activities that are
delivered over different periods of time. Revenue is allocated
among these different deliverables based on their relative
standalone selling prices. The Group generally determines the
standalone selling price as the observable price of a product or
service charged to customers when sold on a standalone basis.
Advertising services are primarily delivered based on cost per day
(“CPD”) pricing model. For CPD advertising
arrangements, revenue is recognized when the corresponding
advertisements are published over the stated display period. For
certain marketing campaigns and promotional activities services,
revenue is recognized when the corresponding services have been
rendered.
Leads generation services
Leads generation services primarily include revenues from
(i) dealer subscription services, (ii) advertising
services sold to individual dealer advertisers, and (iii) used
car listing services and other value-added services. Under the
dealer subscription services, the Group makes available throughout
the subscription period a webpage linked to its websites and mobile
applications where the dealers can publish information such as the
pricing of their products, locations and addresses and other
related information. Usually, advanced payment is made for the
dealer subscription services and revenue is recognized over time on
a straight line basis as services are constantly provided over the
subscription period. For the advertising services sold to
individual dealers, revenue is recognized when the advertising is
published over the stated display period. The used car listing
services primarily include listing and display of used vehicles,
generation of sales leads, etc, through the Group’s platform.
The used car platform acts as a user interface that allows
potential used car buyers to identify listings that meet their
specific requirements and contact the seller. The service fee is
charged per the number of displayed days, or quantity of sales
leads delivered. Revenue is recognized respectively at a point in
time upon the display of vehicles or the delivery of sales
leads.
Online marketplace and others
Online marketplace and others revenue primarily consist of revenues
related to new car and used car marketplace, auto-financing
business, data products and others. For the new car and used car
marketplace, and auto-financing business, the Group provides
platform-based services including facilitation of transactions,
transaction-oriented marketing solutions, generation of sales leads
and facilitation of transactions as an insurance brokerage service
provider. For the new car marketplace, the Group also acts as the
platform for users to review automotive-related information,
purchase coupons offered by automakers for discounts and make
purchases to complete the transaction. For the used car platform,
the Group acts as a C2B2C transaction system that facilitates the
used car transaction between the sellers and buyers and charge the
service fee per each sale. For the auto-financing business, the
Group provides a platform which serves as a bridge to match users
and automobile sellers that have auto financing needs with the
Group’s cooperative financial institutions that offer a
variety of products covering merchant loans, consumer loans, leases
and insurance services. The auto-financing service fee is charged
on a per sale or lead basis. The service fee is recognized at a
point in time when the relevant information is displayed, marketing
solution package is delivered, when the sales leads are delivered
or upon the successful facilitation of transaction. For the data
products, the Group provides data analysis reports and data-driven
intelligent sales and marketing tools for the automakers and
dealers and recognizes revenue at a point in time upon the delivery
of reports or over the period of the consumption or utilization of
marketing tools by the automakers and dealers.
Contract Balances
Payment terms and conditions vary by contract and service types.
However, generally speaking, excluding dealer subscription and used
car listing, the rest of service contracts usually require payment
within several months of service delivery. The term between
billings and when payment is due is not significant and the Company
generally does not provide significant financing terms. Timing of
revenue recognition may differ from the timing of invoicing to
customers. Accounts receivable represent amounts invoiced and
revenue recognized prior to invoicing, when the Group has satisfied
its performance obligations and has the unconditional right to
payment. Non-refundable
Accounts receivable are carried at net realizable value. An
allowance for doubtful accounts is recorded in the period when a
loss is probable based on an assessment of specific evidence
indicating troubled collection, historical experience, accounts
aging and other factors. An accounts receivable balance is written
off after all collection effort has ceased.
Practical Expedients and Exemptions
The Company has elected to use the practical expedient to not
disclose the remaining performance obligations for contracts that
have durations of one year or less. The Company does not have
significant remaining performance obligations in excess of one
year. For the remaining performance obligations as of
December 31, 2018, most of them are to be recognized within a
year.
The revenue standard requires the Company to recognize an asset for
the incremental costs of obtaining a contract with a customer if
the benefit of those costs is expected to be longer than one year.
The Group has determined that sales commission for sales personnel
meet the requirements of capitalization. However, the Group applies
a practical expedient to expense these costs as incurred for costs
to obtain a contract with a customer when the amortization period
would have been one year or less.
(q)
Cost of Revenues
Cost of revenues primarily consist of bandwidth and internet data
center fees, depreciation of the Group’s long-lived assets,
amortization of acquired intangible assets, tax surcharges,
content-related costs, cost of sales and write-downs of inventories
and prepayment for vehicle purchase cost. Content-related costs
primarily comprise of salaries and benefits for employees directly
involved in revenue generation activities, cost related to content
generation and acquisition and execution cost and other overhead
expenses directly attributable to the provision of the media
services, leads generation services and online marketplace and
others. Cost of sales include vehicle purchase cost and other
directly attributable costs. Rebates relating to new vehicles
purchased and sold during the reporting period are recorded as a
reduction to cost of revenues.
(r)
Advertising Expenditures
Advertising expenditures which amounted to RMB756,073, RMB767,528
and RMB1,047,160 (US$152,303) for the years ended December 31,
2016, 2017 and 2018, respectively, are expensed as incurred and are
included in sales and marketing expenses.
(s)
Product Development Expenses
Product development expenses consist primarily of employee costs
related to personnel involved in the development and enhancement of
the Group’s service offerings on its websites and mobile
applications, and expenditure for research and development
activities. The Group recognizes these costs as expenses when
incurred, unless they result in significant additional
functionality or are related to application development stage, in
which case they are capitalized.
(t)
Leases
Leases are classified at the inception date as either a capital
lease or an operating lease. The Group assesses a lease to be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he Group has no capital leases for the years presented.
All other leases are accounted for as operating leases wherein
rental payments are expensed on a straight-line basis over the
periods of their respective lease terms. The Group leases office
space under operating lease agreements. Certain of the lease
agreements contain rent holidays. Rent holidays are considered in
determining the straight-line rental expense to be recorded over
the lease term. The lease term begins on the date of initial
possession of the lease property for purposes of recognizing lease
expense on straight-line basis over the term of the lease.
(u)
Income Taxes
The Group accounts for income taxes using the asset and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against deferred tax assets if, based on the weight of available
evidence, it is more-likely-than-not
The Group applies ASC 740, Accounting for
Income Taxes
The Group’s estimated liability for unrecognized tax benefits
and the related interest and penalties are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Company’s
consolidated financial statements. Additionally, in future periods,
changes in facts and circumstances, and new information may require
the Group to adjust the recognition and measurement estimates with
regard to individual tax positions. Changes in recognition and
measurement estimates are recognized in the period in which they
occur.
(v)
Earnings Per Share
Earnings per share are calculated in accordance with
ASC 260-10, Earnings
per Share: Overall. two-class
Diluted earnings per ordinary share reflects the potential dilution
that could occur if securities to issue ordinary shares were
exercised. The dilutive effect of outstanding share-based awards is
reflected in the diluted earnings per share by application of the
treasury stock method.
(w)
Comprehensive Income
Comprehensive income is defined to include all changes in
shareholders’ equity except those resulting from investments
by owners and distributions to owners. Among other disclosures,
ASC 220-10, Comprehensive
Income: Overall
(x)
Noncontrolling interests
Noncontrolling interests are recognized to reflect the portion of
the equity of majority-owned subsidiary which is not attributable,
directly or indirectly, to the controlling
shareholder. Non-controlling
(y)
Segment Reporting
In accordance with ASC 280-10, Segment
Reporting: Overall
(z)
Employee Benefits
The full-time employees of the Company’s PRC subsidiaries and
VIEs are entitled to staff welfare benefits including medical care,
housing fund, pension benefits and unemployment insurance, which
are governmental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 The total expenses for the employee benefits plans
were RMB214,596, RMB270,794 and RMB319,491 (US$46,468) for the
years ended December 31, 2016, 2017 and 2018,
respectively.
(aa)
Share-based Compensation
Share-based awards granted to employees are accounted for under ASC
718, Compensation—Stock
Compensation
Forfeiture rates are estimated based on historical and future
expectations of employee turnover rates and are adjusted to reflect
future changes in circumstances and facts, if any. Share-based
compensation expense is recorded net of estimated forfeitures such
that expense is recorded only for those share-based awards that are
expected to vest. To the extent the Company revises these estimates
in the future, the share-based payments could be materially
impacted in the period of revision, as well as in following
periods. The Company, with the assistance of an independent
third-party valuation firm, determined the fair value of the stock
options granted to employees. The binomial option pricing model was
applied in determining the estimated fair value of the options
granted to employees. Subsequent to the IPO, fair value of the
ordinary shares is the price of the Company’s publicly traded
shares.
The Company accounts for a change in any of the terms or conditions
of share-based awards as a modification in accordance with ASC
subtopic 718-20, Compensation-Stock
Compensation: Awards Classified as Equity
(bb)
Other income, net
Commencing in 2018 with the adoption of the new revenue accounting
standard, VAT refunds are presented as a component of other income,
net. For Beijing Prbrownies Software Co., Ltd. and Chengdu
Prbrownies Software Co., Ltd., they are subject to 17% VAT (or 16%
VAT beginning from May 1, 2018) for the dealer subscription
services and other services, which were sold in the form of
software products. Since November 2014 and December 2016,
respectively, Beijing Prbrownies Software Co., Ltd. and Chengdu
Prbrownies Software Co., Ltd. are entitled to an immediate 14% VAT
(or 13% beginning from May 1, 2018) refund, which is a refund
in excess of 3% VAT on the total VAT payable, after their
registration of software products with relevant authority and
obtaining the refund approval from local tax bureau. Other income,
net also includes government grants, which primarily represent
subsidies and tax refunds for operating a business in certain
jurisdictions and fulfilment of specified tax payment obligations.
These grants are not subject to any specific requirements and are
recorded when received. For the years ended December 31, 2016, 2017
and 2018, RMB12,576, RMB25,657 and RMB45,190 (US$6,573) of
government grants were recorded as other income, net. The prior
figures have been reclassified to conform to current year
presentation to facilitate comparison.
(cc)
Recent Accounting Pronouncements
In February 2016, the FASB issued
ASU No. 2016-02, Leases 2016-02”). right-of-use right-of-use
In June 2016, the FASB issued ASU No. 2016-13 Financial
Instruments—Credit
Losses 2016-13”).
In January 2017, the FASB issued ASU No. 2017-04, Simplifying
the Test for Goodwill Impairmen 2017-04”). 2017-04 2017-04
(dd)
Concentration of Risk
Credit risk
Financial instruments that potentially subject the Group to
significant concentrations of credit risk consist primarily of cash
and cash equivalents, restricted cash, short-term investments and
accounts receivable. As of December 31, 2017 and 2018, cash
and cash equivalents, restricted cash and short-term investments
altogether amounting to RMB8,154,224 and RMB10,066,458
(US$1,464,106), respectively, were deposited with various major
reputable financial institutions located in the PRC and
international financial institutions outside of the PRC. Management
believes that these financial institutions are of high credit
quality and continually monitors the creditworthiness of these
financial institutions. Historically, deposits in Chinese banks are
secure due to the state policy on protecting depositors’
interests. However, China promulgated a new Bankruptcy Law in
August 2006 that came into effect on June 1, 2007, which
contains a separate article expressly stating that the State
Council may promulgate implementation measures for the bankruptcy
of Chinese banks based on the Bankruptcy Law. Under the new
Bankruptcy Law, a Chinese bank may go into bankruptcy. In the event
of bankruptcy of one of the banks which holds the Group’s
deposits, it is unlikely to claim its deposits back in full since
it is unlikely to be classified as a secured creditor based on PRC
laws. The Group continues to monitor the financial strength of
these financial institutions.
Accounts receivable are typically unsecured and derived from
revenue earned from customers in the PRC, which are exposed to
credit risk. The risk is mitigated by the Group’s assessment
of its customers’ creditworthiness and its ongoing monitoring
process of outstanding balances. The Group maintains reserves for
estimated credit losses and these losses have generally been within
expectations. There were one customer and three customers that
individually represented greater than 10% of the total accounts
receivable as of December 31, 2017 and 2018.
Business, customer, political, social and economic risks
The Group participates in a dynamic high technology industry and
believes that changes in any of the following areas could have a
material adverse effect on the Group’s future financial
position, results of operations or cash flows; changes in the
overall demand for services and products; changes in business
offerings; competitive pressures due to new entrants; acceptance of
the Internet as an effective marketing platform by China’s
automotive industry; changes in certain strategic relationships or
customer relationships; growth in China’s automotive
industry, regulatory considerations; and risks associated with the
Group’s ability to attract and retain employees necessary to
support its growth.
There were no customers that individually represented greater than
10% of the total net revenues for the years ended December 31,
2016, 2017 and 2018, respectively.
Currency convertibility risk
The Group transacts substantially all its business in RMB, which is
not freely convertible into foreign currencies. According to the
relevant regulations in the PRC, all foreign exchange transactions
are required to take place either through the People’s Bank
of China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Most of the cash and cash equivalents and short-term investments
held by PRC subsidiaries and the VIEs are denominated in RMB, while
a portion of cash and cash equivalents and short-term investments
held by PRC subsidiaries and the VIEs are denominated in US$. Cash
distributed outside of the PRC by PRC subsidiaries and the VIEs are
subject to PRC dividend withholding tax.
Foreign Currency exchange rate risk
Since July 21, 2005, the RMB was permitted to fluctuate within
a narrow and managed band against a basket of certain foreign
currencies. There was depreciation of 6.7%, appreciation of 6.7%,
depreciation of 5.4% for the years ended December 31, 2016,
2017 and 2018, respectively. Any significant appreciation or
depreciation of the RMB may materially and adversely affect the
Group’s earnings and financial position, and the value of,
and any dividends payable on, the Company’s ADSs in U.S.
dollars. For example, to the extent that the Group need to convert
U.S. dollars it received from its initial public offering into RMB
to pay its operating expenses, appreciation of the RMB against the
U.S. dollar would have an adverse effect on the RMB amou</t>
  </si>
  <si>
    <t>Fair Value Measurement</t>
  </si>
  <si>
    <t>Fair Value Disclosures [Abstract]</t>
  </si>
  <si>
    <t>3.
FAIR VALUE MEASUREMENT
Assets measured at fair value on a recurring basis are summarized
below:
Fair Value Measurement at
Quoted Prices Significant Other Unobservable
Fair Value at December 31, 2018
RMB RMB RMB RMB US$
Cash equivalents
Money market fund 7,295
—
— 7,295 1,061
Short-term investments
Term deposits
— 1,732,110
— 1,732,110 251,925
Money market fund
— 24,394
— 24,394 3,548
Adjustable-rate financial products
— 8,092,984
— 8,092,984 1,177,076
Restricted cash, non-current
— 5,000
— 5,000 727
Other non-current
Warrant
—
— 36,375 36,375 5,291
7,295 9,854,488 36,375 9,898,158 1,439,628
Fair Value Measurement at
Quoted Prices Significant Other Unobservable
Fair Value at December 31, 2017
RMB RMB RMB RMB
Cash equivalents
Time deposits
— 694,500
— 694,500
Money market fund 34,105
—
— 34,105
Short-term investments
Term deposits
— 842,912
— 842,912
Money market fund
— 10,042 10,042
Adjustable-rate financial products
— 6,389,682
— 6,389,682
34,105 7,937,136
— 7,971,241
Other financial instruments
The followings are other financial instruments not measured at fair
value in the consolidated balance sheets, but for which the fair
value is estimated for disclosure purposes.
Financial assets including accounts receivable, amounts due from
related parties and prepaid expenses and other current assets are
not measured at fair value in the consolidated balance sheets, and
the carrying values approximated fair value due to their short-term
maturity. Financial liabilities including accrued expense and other
payables, and amounts due to related parties are also not measured
at fair value in the consolidated balance sheets, and the carrying
values approximated fair value due to their short-term
maturity.
Assets and liabilities measured at fair value on a nonrecurring
basis
The Group measures certain assets, including long-term investments,
goodwill and intangible assets, at fair value on a nonrecurring
basis when they are deemed to be impaired (Level 3). The fair
values of these assets are determined based on valuation techniques
using the best information available, and may include management
judgments, future performance projections, etc. An impairment
charge to these investments is recorded when the cost of the
investment exceeds its fair value and this condition is determined
to be other-than-temporary.</t>
  </si>
  <si>
    <t>Accounts Receivable, Net</t>
  </si>
  <si>
    <t>Receivables [Abstract]</t>
  </si>
  <si>
    <t>4.
ACCOUNTS RECEIVABLE, NET
Accounts receivable and allowance for doubtful accounts consist of
the following:
December 31,
2017 2018
RMB RMB US$
Accounts receivable 1,895,145 2,799,424 407,159
Allowance for doubtful accounts (1,408 ) (3,589 ) (522 )
Total 1,893,737 2,795,835 406,637
As of December 31, 2017 and 2018, all accounts receivable were
due from third party customers.
An analysis of the allowance for doubtful accounts is as
follows:
December 31,
2017 2018
RMB RMB US$
Beginning balance 512 1,408 205
Additions charged to bad debt expense 1,854 3,789 551
Reversal (744 ) (1,574 ) (229 )
Write off (214 ) (34 ) (5 )
Ending balance 1,408 3,589 522
The Group recognized additions to allowance for doubtful accounts
amounting to RMB2,303, RMB1,110 and RMB2,215 (US$322) within
general and administrative expenses, for the years ended
December 31, 2016, 2017 and 2018, respectively.</t>
  </si>
  <si>
    <t>Prepaid Expenses and Other Current Assets</t>
  </si>
  <si>
    <t>Deferred Costs, Capitalized, Prepaid, and Other Assets Disclosure [Abstract]</t>
  </si>
  <si>
    <t>5.
PREPAID EXPENSES AND OTHER CURRENT ASSETS
Prepaid expenses and other current assets consist of the
following:
December 31,
2017 2018
RMB RMB US$
Prepayments 125,317 188,481 27,413
Rental and other deposits 24,804 6,646 967
Interest receivable 3,462 8,030 1,168
Staff advances 7,496 5,444 792
Receivables from third-party payment platform 14,757 5,793 843
Other receivables 10,287 35,583 5,175
186,123 249,977 36,358
Prepayments primarily include prepaid VAT and surcharges, prepaid
promotional expenses and service fee.</t>
  </si>
  <si>
    <t>Taxation</t>
  </si>
  <si>
    <t>Income Tax Disclosure [Abstract]</t>
  </si>
  <si>
    <t>6.
TAXATION
Enterprise income tax
Cayman Islands
The Company is incorporated in the Cayman Islands and conducts
substantially all of its business through its PRC subsidiaries and
VIEs. Under the current laws of the Cayman Islands, the Company is
not subject to tax on income or capital gains. In addition, upon
payments of dividends by these entities to their shareholders, no
Cayman Islands withholding tax will be imposed.
British Virgin Islands
Cheerbright is incorporated in the British Virgin Islands and
conducts substantially all of its businesses through its PRC
subsidiary and VIEs. Under the current laws of the British Virgin
Islands, Cheerbright is not subject to tax on income or capital
gains. In addition, upon payments of dividends by these entities to
their shareholders, no British Virgin Islands withholding tax will
be imposed.
Hong Kong
Autohome HK is incorporated in Hong Kong on March 16, 2012. In
October 2013, Autohome HK acquired Autohome Media, a Hong Kong
advertising and marketing company. Also in 2015, three new entities
are established in Hong Kong. Companies registered in Hong Kong are
subject to Hong Kong Profits Tax on the taxable income as reported
in their respective statutory financial statements adjusted in
accordance with relevant Hong Kong tax laws. The applicable tax
rate is 16.5% in Hong Kong. For the years ended December 31,
2016, 2017 and 2018, except for the tax payment made by Autohome
Financing Hong Kong Limited in relation to its disposal of Shanghai
Youcheyoujia Financing Co., Ltd. as its 25% shareholder, the
Company did not make any provisions for Hong Kong profit tax
as there were no assessable profits derived from or earned in Hong
Kong during this period. Under the Hong Kong tax law,
subsidiaries in Hong Kong are exempted from income tax on its
foreign-derived income and there are no withholding taxes in Hong
Kong on remittance of dividends.
The PRC
Autohome WFOE
In September 2010, Autohome WFOE was recognized as
a “High-New
Beijing Autohome Technologies Co., Ltd.
In July 2015, Beijing Autohome Technologies Co., Ltd. was
recognized as a HNTE and eligible for a 15% preferential tax rate
effective through 2020. Besides being an HNTE, Beijing Autohome
Technologies Co., Ltd. also filed for key software enterprise and
was entitled to a more favorable tax rate of 10% for the tax year
of 2017.
Beijing Prbrownies Software Co., Ltd.
In February 2016, Beijing Prbrownies Software Co., Ltd. was
recognized as a HNTE and eligible for a 15% preferential tax rate
effective through 2020. Besides being an HNTE, Beijing Prbrownies
Software Co., Ltd. also filed for key software enterprise and was
entitled to a more favorable tax rate of 10% for the tax year of
2017.
Chengdu Prbrownies Software Co., Ltd.
Pursuant to the aforementioned Circular, the eligible software
enterprises would enjoy a preferential tax rate policy, whereby the
enterprise will be entitled to two-year pre-approval
Chengdu Prbrownies Software Co., Ltd. filed for software enterprise
and was exempt from income tax for the tax year of 2017 and could
be exempt from income tax for the tax year of 2018, followed by a
50% reduction in the statutory income tax rate of 25% for the years
of 2019, 2020 and 2021 provided that it continues to maintain its
status as a software enterprise during each relevant tax year.
Considering the uncertainty in the results of tax filing and
subsequent examination on the key software enterprise and software
enterprise status by relevant authority, Autohome WFOE, Beijing
Autohome Technologies Co., Ltd. and Beijing Prbrownies Software
Co., Ltd. accrued the income tax expenses by applying the
preferential HNTE tax rate of 15% and Chengdu Prbrownies Software
Co., Ltd. accrued the income tax expenses by applying statutory tax
rate of 25% for tax year of 2017.
The management subsequently assessed and concluded that the
aforementioned uncertainty was eliminated in the fourth quarter of
2018 and a reversal of RMB117,470 (US$17,085)) was recorded in
2018, composed of current income tax expense of RMB118,996
(US$17,307) and deferred income tax benefit of RMB1,526 (US$222). A
reversal of RMB173,557 and RMB158,995 was also recorded in the
fourth quarter of 2016 and 2017, each composed of current income
tax expense of RMB181,586 and deferred income tax expense of
RMB8,029, current income tax expense of RMB163,651 and deferred
income tax expense of RMB4,656.
The basic earnings per share effects related to the preferential
tax rate were RMB2.89, RMB3.29 and RMB3.18 (US$0.46) for the years
ended December 31, 2016, 2017 and 2018, respectively.
The Company’s remaining PRC subsidiaries and all the VIEs
were subject to Enterprise Income Tax (“EIT”) at a rate
of 25% for the years ended December 31, 2016, 2017 and
2018.
Under the New EIT Law, dividends paid by PRC enterprises out of
profits earned post-2007 to non-PRC
The New EIT Law also provides that enterprises established under
the laws of foreign countries or regions and whose “place of
effective management” is located within the PRC are
considered PRC tax resident enterprises and subject to PRC income
tax at the rate of 25% on worldwide income. The definition of
“place of effective management” refers to an
establishment that exercises, in substance, overall management and
control over the production and business, personnel, accounting,
properties, and other aspects of an enterprise. If the Company is
deemed as a PRC tax resident, it would be subject to PRC tax under
the New EIT Law. The Company has analyzed the applicability of this
law and believes that the chance of being recognized as a tax
resident enterprise is remote for PRC tax purposes.
The Group had minimal operations in jurisdictions other than the
PRC. Income/(loss) before income tax expense consists of:
Year ended
December 31,
2016 2017 2018
RMB RMB RMB US$
PRC 1,263,223 2,266,075 3,197,471 465,054
Non PRC (14,371 ) (4,534 ) 43,950 6,392
1,248,852 2,261,541 3,241,421 471,446
The income tax expense is comprised of:
Year ended
December 31,
2016 2017 2018
RMB RMB RMB US$
Current 136,429 254,803 275,779 40,111
Deferred (103,800 ) 12,279 102,111 14,851
32,629 267,082 377,890 54,962
The reconciliation of income tax expense for the years ended
December 31, 2016, 2017 and 2018 is as follows:
Year ended
December 31,
2016 2017 2018
RMB RMB RMB US$
Income before income tax expense 1,248,852 2,261,541 3,241,421 471,446
Income tax expense computed at PRC statutory tax rates (25%) 312,213 565,385 810,355 117,861
Non-deductible 50,163 63,223 49,117 7,143
Research and development expenses super – deduction (24,365 ) (30,806 ) (89,796 ) (13,060 )
Change in valuation allowances 47,006 (15,510 ) (15,285 ) (2,223 )
Outside basis difference (28,265 ) 7,360 8,481 1,234
Effect of international tax rate difference 3,593 1,133 (10,988 ) (1,598 )
Interest expense relating to unrecognized tax benefits 2,482
—
—
—
Effect of preferential tax rate (330,198 ) (383,039 ) (373,994 ) (54,395 )
Effect of withholding tax on dividend
— 59,336
—
—
Income tax expense 32,629 267,082 377,890 54,962
Deferred tax
The significant components of deferred taxes are as follows:
December 31,
2017 2018
RMB RMB US$
Deferred tax assets
Allowance for doubtful accounts 352 756 110
Accrued staff cost 1,563 1,268 184
Accrued expenses 73,500 26,061 3,790
Revenue recognition 48,774 5,941 865
Tax losses 101,746 96,025 13,966
VAT refund 3,842
—
—
Less: Valuation allowances (55,157 ) (39,872 ) (5,799 )
Total deferred tax assets 174,620 90,179 13,116
Deferred tax liabilities
Intangible assets and internally-developed software 14,262 10,540 1,532
Outside basis difference and others 423,989 445,381 64,779
Total deferred tax liabilities 438,251 455,921 66,311
In assessing the realizability of deferred tax assets, the Group
has considered whether it is more-likely-than-not more-likely-than-not
As of December 31, 2018, the Group had net operating losses of
approximately RMB384,099 (US$55,865), which can be carried forward
to offset taxable income. The net operating loss will start to
expire in 2019 if not utilized.
Deferred tax liabilities arising from undistributed
earnings
The Enterprise Income Tax Law also imposes a withholding income tax
of 10% on dividends distributed by a Foreign Invested Enterprises
(“FIEs”) to its immediate holding company outside of
China. A lower withholding income tax rate of 5% is applied if the
FIE’s immediate holding company is registered in Hong Kong or
other jurisdictions that have a tax treaty arrangement with
China.
On November 6, 2017, the board of directors of the Company
declared a special cash dividend of approximately RMB5.08 per
ordinary share. The Company does not have present plan to pay
additional dividends in the foreseeable future and the board of
directors of the Company currently intends to retain the remaining
available funds and earnings to operate and expand the business. In
2017, The Company accrued RMB59,336 of deferred income tax expenses
associated with the expected cash dividend payment. As of
December 31, 2017 and 2018, the total amount of undistributed
earnings from the Company’s PRC subsidiaries and VIEs that
are considered to be permanently reinvested was RMB5,318,555 and
RMB8,274,556 (US$1,203,484), respectively. As of December 31,
2017 and 2018, determination of the amount of unrecognized deferred
tax liability related to the earnings that are indefinitely
reinvested is not practical.
Unrecognized tax benefits
As of December 31, 2017 and 2018, the Company recorded an
unrecognized tax benefit of RMB32,122 and RMB24,068 (US$3,501),
respectively, of which nil and nil, respectively, are presented on
a net basis against the deferred tax assets related to tax loss
carry forwards on the consolidated balance sheets. This represents
the difference between the amount of benefit recognized in the
statement of financial position and the amount taken or expected to
be taken in a tax return. It is possible that the amount of
uncertain tax position will change in the next twelve months,
however, an estimate of the range of the possible outcomes cannot
be made at this time. As of December 31, 2017 and 2018,
unrecognized tax benefits of RMB16,995 and RMB11,659 (US$1,695),
respectively, if ultimately recognized, will impact the effective
tax rate.
A roll-forward of unrecognized tax benefits is as follows:
December 31,
2017 2018
RMB RMB US$
Beginning balance 21,902 19,047 2,770
Additions based on tax positions related to current year
—
—
—
Decreases based on tax positions related to prior years (2,855 ) (7,388 ) (1,075 )
Ending balance 19,047 11,659 1,695
During the years ended December 31, 2016, 2017 and 2018, the
Company recorded late payment interest expense of RMB2,482, nil and
nil, and penalties of nil, nil and nil, respectively, as part of
income tax expense. As of December 31, 2017 and 2018, the
Company recorded RMB13,075 and RMB12,409 (US$1,806) for late
payment interest expense, and nil and nil for penalties.
The tax years ended December 31, 2014 through 2018 for the
Company’s PRC subsidiaries and VIEs remain subject to
examination by the PRC tax authorities.</t>
  </si>
  <si>
    <t>Property and Equipment, Net</t>
  </si>
  <si>
    <t>Property, Plant and Equipment [Abstract]</t>
  </si>
  <si>
    <t>7.
PROPERTY AND EQUIPMENT, NET
Property and equipment consist of the following:
December 31,
2017 2018
RMB RMB US$
At cost:
Electronic equipment 301,783 418,381 60,851
Office equipment 1,361 1,534 223
Motor vehicles 2,855 3,645 530
Software 34,310 40,255 5,855
Leasehold improvements 40,408 41,225 5,996
380,717 505,040 73,455
Less: Accumulated depreciation (250,395 ) (334,842 ) (48,701 )
130,322 170,198 24,754
Depreciation expense was RMB65,246, RMB81,915 and RMB90,270
(US$13,129) for the years ended December 31, 2016, 2017 and
2018, respectively.</t>
  </si>
  <si>
    <t>Intangible Assets, Net</t>
  </si>
  <si>
    <t>Goodwill and Intangible Assets Disclosure [Abstract]</t>
  </si>
  <si>
    <t xml:space="preserve">8.
INTANGIBLE ASSETS, NET
The following tables present the Group’s intangible assets
with definite lives as of the respective balance sheet dates:
December 31, 2018
Gross Accumulated Net Carrying
RMB RMB RMB US$
Trademarks 68,380 (47,868 ) 20,512 2,983
Customer relationship 9,050 (9,050 )
—
—
Websites 27,000 (27,000 )
—
—
Domain names 2,021 (1,884 ) 137 20
Licensing agreements 2,612 (2,612 )
—
—
Insurance brokerage license 28,133 (9,378 ) 18,755 2,728
137,196 (97,792 ) 39,404 5,731
December 31, 2017
Gross Accumulated Net
RMB RMB RMB
Trademarks 68,380 (43,292 ) 25,088
Customer relationship 9,050 (9,050 )
—
Websites 27,000 (27,000 )
—
Domain names 1,917 (1,870 ) 47
Licensing agreements 2,492 (2,492 )
—
Insurance brokerage license 28,133 (2,345 ) 25,788
136,972 (86,049 ) 50,923
The Company obtained insurance brokerage license in 2017 through
acquisition of Shanghai Tianhe Insurance Brokerage Co., Ltd., which
was accounted for as asset acquisition. The intangible assets are
amortized using the straight-line method, which is the
Group’s best estimate of how these assets will be
economically consumed over their respective estimated useful lives
ranging from approximately 1.75 to 15 years. Amortization expense
was RMB4,558, RMB6,923 and RMB11,623 (US$1,690) for the years ended
December 31, 2016, 2017 and 2018, respectively.
The annual estimated amortization expenses for the acquired
intangible assets for each of the next five years are as
follows:
2019 2020 2021 2022 2023
RMB RMB RMB RMB RMB
Amortization expenses 11,662 11,635 9,247 4,559 2,282 </t>
  </si>
  <si>
    <t>Long-Term Investments</t>
  </si>
  <si>
    <t>Investments Schedule [Abstract]</t>
  </si>
  <si>
    <t>9.
LONG-TERM INVESTMENTS
As of December 31, 2017 and 2018, the Company holds several
equity investments through its subsidiaries or VIEs, all of which
were accounted for under the equity method since the Company can
exercise significant influence but does not own a majority equity
interest in or control them.
Hunan Mango Autohome Automobile Sales Co., Ltd. (“Mango
JV”)
In May 2015, the Group entered into a shareholder agreement
with HappiGo Home Shopping Co. (“HappiGo”) to
establish a strategic joint venture, Mango JV, with total capital
contribution of RMB100,000, of which the Company subscribed for
RMB49,000 or 49% of the ordinary shares.
Shanghai Youcheyoujia Financing Co., Ltd. (“Financing
JV”)
In September 2015, the Group signed a memorandum of understanding
to establish a joint venture with three parties. In 2015, the Group
made a full payment of RMB75,000, for a 25% equity interest of the
Financing JV. In September 2017, the Group entered into a
definitive agreement to transfer all its equity interests in
Financing JV to an unaffiliated party. As of December 31,
2018, the equity transfer was completed. The difference between the
selling price and carrying amount upon the completion of sales was
recognized as disposal gain and recorded under “earnings from
equity method investments”.
Visionstar Information Technology (Shanghai) Co., Ltd.
(“Shanghai Visionstar”)
In July 2017, the Group acquired a 10% interest in Shanghai
Visionstar, which primarily engages in augmented reality technology
and related operations in the PRC, with a total cash consideration
of RMB30,000. The investment was accounted for using equity method
as the Group determined that it can exercise significant influence
over Shanghai Visionstar.
Other investments
The company also holds several other investments in equity
investees.
The carrying amount of all of the equity method investments was
RMB147,929 and RMB70,979 (US$10,323) as of December 31, 2017
and 2018, respectively. The Company excluded the summarized
information for these equity method investees as they were
insignificant either individually or on an aggregated basis for all
the years presented.
No impairment charges associated with the equity method investments
were recognized during any of the years presented.</t>
  </si>
  <si>
    <t>Other Non-current Assets</t>
  </si>
  <si>
    <t>Text Block Abstract</t>
  </si>
  <si>
    <t>10.
OTHER NON-CURRENT
Other non-current
December 31,
2017 2018
RMB RMB US$
Convertible bond
— 675,334 98,223
Warrant
— 36,375 5,291
Others 17,361 21,096 3,068
17,361 732,805 106,582
Fair value change of the warrant was nil, nil and RMB11,017
(US$1,602) for the years ended December 31, 2016, 2017 and
2018, respectively.
In June 2018, the Company entered into a definitive agreement with
TTP Car Inc., or TTP, a company operating an online auction
platform for used automobiles, pursuant to which the Company made
an investment in TTP in the form of a three year convertible bond,
with an annual 8% compound interest rate, in an aggregate principal
amount of US$100,000 in cash. The transaction was successfully
consummated in June 2018. The Company was granted the right
(“warrant”), not the obligation to purchase an
additional 8.0% convertible bond in an aggregate principal amount
of US$65 million to be issued by TTP upon the Company’s
request from time to time within three years after the after the
consummation of transaction in June 2018. The conversion feature
does not meet the definition of derivative and the put option
(redemption right) was considered as embedded derivatives that does
not meet the criteria to be bifurcated and accounted for together
with the convertible bond itself. The warrant for the subscription
of additional convertible bond was considered as a freestanding
financial instrument and was accounted for at fair value with the
change in fair value recognized in earnings.
To estimate the fair value of the warrant, Black-Scholes Option
Pricing Model was used in the valuation, with the following
assumptions:
December 31, 2018
Risk-free interest rate 2.5%
Exercise price US$65,000
Dividend yield 0.00%
Expected time to exercise (years) 2.4
Asset volatility 25.0%</t>
  </si>
  <si>
    <t>Accrued Expenses and Other Payables</t>
  </si>
  <si>
    <t>Payables and Accruals [Abstract]</t>
  </si>
  <si>
    <t>11.
ACCRUED EXPENSES AND OTHER PAYABLES
The components of accrued expenses and other payables are as
follows:
December 31,
2017 2018
RMB RMB US$
VAT and surcharges payable 88,435 156,045 22,696
Payroll and welfare payable 409,691 574,389 83,541
Accrued rebates 646,922 880,624 128,081
Deposit from customers 46,321 80,385 11,692
Accrued expenses 328,315 571,625 83,139
Payable for purchase of fixed assets 6,303 27,132 3,946
Professional service fees 5,236 9,206 1,339
Payable for exercise of share-based awards 5,735 39,500 5,745
Others 121,976 101,042 14,696
1,658,934 2,439,948 354,875</t>
  </si>
  <si>
    <t>Related Party Transactions</t>
  </si>
  <si>
    <t>Related Party Transactions [Abstract]</t>
  </si>
  <si>
    <t>12.
RELATED PARTY TRANSACTIONS
Name of related parties
Relationship with the Group
Ping An and its subsidiaries (“Ping An Group”)
The Company’s controlling shareholder and its
subsidiaries
Mango JV
An equity-method investee of the Company’s subsidiary
Ping An became the Company’s controlling shareholder in June
2016 and therefore Ping An Group became the Company’s related
party since then. The following related party transactions
represent the transactions occurred afterwards.
During the years ended December 31, 2016, 2017 and 2018,
related party transactions were as follows:
Year ended
December 31,
2016 2017 2018
RMB RMB RMB US$
Sales of new vehicles to Ping An Group 21,938
—
—
—
Services provided to Ping An Group (a)
— 21,171 473,466 68,863
Services provided to other related parties 5,064 1,768 124 18
Net revenues from related parties 27,002 22,939 473,590 68,881
Services provided by Ping An Group (b) 21,594 55,220 88,658 12,894
Services provided by other related parties 4,603 2,644 10,415 1,515
Cost of revenues and operating expenses from related parties 26,197 57,864 99,073 14,409
Interest income from Ping An Group 3,564 35,049 50,968 7,413
As of December 31, 2017 and December 31, 2018, balances
with related parties were as follows:
December 31, 2017 December 31, 2018
RMB RMB US$
Amounts due from related parties, current
Ping An Group (c) 21,014 34,018 4,948
Mango JV 3,425 29 4
Other related parties 63
—
—
24,502 34,047 4,952
Amounts due from related parties, non-current
Ping An Group (c) 10,956 2,041 297
10,956 2,041 297
Amounts due to related parties
Ping An Group (d) 1,101 19,463 2,831
Mango JV 9,049 208 30
Other related parties 135 197 29
10,285 19,868 2,890
(a)
The amount represents the commission fee for
transaction facilitation service on financial product including
loan, leasing and insurance products and advertising service
provided to Ping An Group.
(b)
The amount represents rental and property management
services, technical services and other miscellaneous services
provided by Ping An Group.
(c)
Receivable from Ping An Group primarily consists of
deposit in relation to the operating lease and other agreements,
service fee receivable, and interest receivable from cash and cash
equivalents and short-term investments held at Ping An Group. As of
December 31, 2017 and 2018, the Group had cash and cash
equivalents and short-term investments of RMB1,374,574 and
RMB1,117,132 (US$162,480) at Ping An Group, respectively.
(d)
The outstanding payable to Ping An Group primarily
consists of payable for purchase of technical service and other
miscellaneous services.</t>
  </si>
  <si>
    <t>Commitments and Contingencies Disclosure [Abstract]</t>
  </si>
  <si>
    <t>13.
COMMITMENTS AND CONTINGENCIES
Operating lease commitments
The Group leases office space and employee accommodation in the PRC
under non-cancellable
As of December 31, 2018, the Group has future minimum lease
payments under non-cancellable
RMB US$
2019 109,194 15,882
2020 39,898 5,803
2021 and thereafter 1,601 233
150,693 21,918
Legal proceedings
From time to time, the Group is subject to legal proceedings and
claims in the ordinary course of business. The Group does not
believe that any currently pending legal proceeding to which the
Group is a party will have a material effect on its business,
balance sheets, and results of operations or cash flows.</t>
  </si>
  <si>
    <t>Cost of Revenues</t>
  </si>
  <si>
    <t>Cost of Revenue [Abstract]</t>
  </si>
  <si>
    <t>14.
COST OF REVENUES
Year ended
December 31,
2016 2017 2018
RMB RMB RMB US$
Content-related costs 269,313 390,885 441,459 64,208
Depreciation and amortization 42,570 41,579 41,600 6,050
Bandwidth and internet data center 51,766 89,889 105,313 15,317
VAT and surcharges (1) 349,373 484,811 231,916 33,731
Cost of sales (1) 1,680,143 351,521
—
—
2,393,165 1,358,685 820,288 119,306
(1) Due to adoption of the new revenue standard, the operating
results for the year ended December 31, 2018 were presented on
a net basis, with the net revenues and cost of revenues excluding
VAT, while those for the years ended December 31, 2016 and
2017 have not been restated and were presented on a gross basis
with the net revenues and cost of revenues including VAT.
Write-down of inventories and prepayment for vehicle purchase cost
of RMB50,190, RMB1,483 and nil was included in cost of sales for
the years ended December 31, 2016, 2017 and 2018,
respectively.</t>
  </si>
  <si>
    <t>Ordinary Shares</t>
  </si>
  <si>
    <t>Equity Abstract</t>
  </si>
  <si>
    <t>15.
ORDINARY SHARES
Upon the effectiveness of the IPO registration statement, the
Company’s ordinary shares were redeemed and cancelled in
consideration for the issuance of an equivalent number of
Class A ordinary shares and Class B ordinary shares to
the holders of former ordinary shares, respectively. Holders of
Class A ordinary shares and Class B ordinary shares have
the same rights except for conversion and voting rights. Each
Class B ordinary share is convertible into one Class A
ordinary share at any time, while Class A ordinary shares
cannot be converted into Class B ordinary shares under any
circumstances. Each Class A ordinary share is entitled to one
vote.
Immediately prior to the completion of the IPO in December 2013,
the Company had 27,354,496 Class A ordinary shares and
68,788,940 Class B ordinary shares outstanding. During the
IPO, the Company issued 8,993,000 Class A ordinary shares. As
of December 31, 2013, the Company had ordinary shares
outstanding comprised of 36,347,496 Class A ordinary shares
and 68,788,940 Class B ordinary shares.
Upon the completion of follow-on follow-on</t>
  </si>
  <si>
    <t>Restricted Net Assets</t>
  </si>
  <si>
    <t>Other Restricted Assets [Abstract]</t>
  </si>
  <si>
    <t>16.
RESTRICTED NET ASSETS
The Company’s ability to pay dividends is primarily dependent
on the Company receiving distributions of funds from its
subsidiaries. Relevant PRC statutory laws and regulations permit
payments of dividends by the Company’s PRC subsidiaries only
out of its retained earnings, if any, as determined in accordance
with PRC accounting standards and regulations. The results of
operations reflected in the consolidated financial statements
prepared in accordance with U.S.GAAP differ from those reflected in
the statutory financial statements of the Company’s PRC
subsidiaries.
Under PRC law, the Company’s PRC subsidiaries are required to
provide for certain statutory reserves, namely a general reserve,
an enterprise expansion fund and a staff welfare and bonus fund.
The subsidiary is required to allocate at least 10% of their after
tax profits on an individual company basis as determined under PRC
accounting standards to the general reserve and has the right to
discontinue allocations to the general reserve if such reserve has
reached 50% of registered capital on an individual company
basis.
Appropriations to the enterprise expansion fund and staff welfare
and bonus fund are at the discretion of the Board of Directors of
the subsidiary. The Company’s VIEs in the PRC are also
subject to similar statutory reserve requirements. These reserves
can only be used for specific purposes and are not transferable to
the Group in the form of loans, advances or cash dividends. As of
December 31, 2016, 2017 and 2018, the Company’s PRC
subsidiaries and VIEs had appropriated RMB36,000, RMB51,847 and
RMB75,929 (US$11,043), respectively, of retained earnings for its
statutory reserves.
As a result of these PRC laws and regulations subject to the limit
discussed above that require annual appropriations of 10%
of after-tax
The Company performed a test on the restricted net assets of its
consolidated subsidiaries and VIEs in accordance with Securities
and Exchange Commission Regulation S-X 4-08</t>
  </si>
  <si>
    <t>Earnings Per Share</t>
  </si>
  <si>
    <t>Earnings Per Share [Abstract]</t>
  </si>
  <si>
    <t>17.
EARNINGS PER SHARE
Basic and diluted earnings per share for each of the years
presented are calculated as follows:
Year ended
December 31,
2016 2017 2018
Ordinary shares
Ordinary shares
Ordinary shares
Ordinary shares
RMB RMB RMB US$
Basic earnings per share:
Numerator:
Net income attributable to Autohome Inc. 1,227,914 2,001,619 2,871,015 417,573
Denominator:
Weighted average ordinary shares outstanding 114,237,600 116,379,846 117,671,971 117,671,971
Basic earnings per share 10.75 17.20 24.40 3.55
Diluted earnings per share:
Numerator:
Net income attributable to Autohome Inc. 1,227,914 2,001,619 2,871,015 417,573
Denominator:
Weighted average ordinary shares outstanding 114,237,600 116,379,846 117,671,971 117,671,971
Dilutive effect of share-based awards 1,798,727 1,679,010 1,563,408 1,563,408
Weighted average number of shares outstanding-diluted 116,036,327 118,058,856 119,235,379 119,235,379
Diluted earnings per share 10.58 16.95 24.08 3.50
The effects of 831,042, 272,421 and 159,033 stock options were
excluded from the calculation of diluted earnings per share as
their effect would have been anti-dilutive during the years ended
December 31, 2016, 2017 and 2018, respectively. The effects of
354,423, 201,432 and 254,829 restricted shares were excluded from
the calculation of diluted earnings per share as their effect would
have been anti-dilutive during the years ended December 31,
2016, 2017 and 2018, respectively.</t>
  </si>
  <si>
    <t>Share-Based Compensation</t>
  </si>
  <si>
    <t>Disclosure of Compensation Related Costs, Share-based Payments [Abstract]</t>
  </si>
  <si>
    <t>18.
SHARE-BASED COMPENSATION
In order to provide additional incentives to employees and to
promote the success of the Company’s business, the Company
adopted a share incentive plan in 2011 (the “2011
Plan”) and a share incentive plan in 2013 (the “2013
Plan”), Amended and Restated 2016 Share Incentive Plan (the
“2016 Plan”) and 2016 Share Incentive Plan II (the
“2016 Plan II”) in 2016, collectively “the
Plans”. The Company may grant share-based awards to its
employees, directors and consultants to purchase an aggregate of no
more than 7,843,100, 3,350,000, 4,890,000 and 3,000,000 ordinary
shares of the Company under the 2011 Plan, 2013 Plan, 2016 Plan and
2016 Plan II, respectively. 2011 Plan, 2013 Plan, 2016 Plan and
2016 Plan II were approved by the Board of Directors in May 2011,
November 2013, March 2017 and December 2016, respectively. The
Plans are administered by the Board of Directors or any of its
committees as set forth in the Plans. For share options and
restricted shares granted under the Plans, majority are subject to
vesting schedules of approximately four years with 25% of the
awards vesting each year and have a contractual term of ten
years.
Share options
The following table summarizes the Company’s employee share
option activity under the share option plans:
Number of Weighted Weighted Weighted Aggregate
US$ US$ Years US$
Outstanding, January 1, 2018 1,587,614 24.88 19.67 8.53 63,190
Granted 355,545 74.30 52.60
Exercised (395,633 ) 19.42
Forfeited (124,875 ) 23.49
Outstanding, December 31, 2018 1,422,651 38.87 29.66 8.26 56,505
Vested and expected to vest at December 31, 2018 1,385,958 38.98 29.75 8.26 54,877
Exercisable as of December 31, 2018 293,381 23.41 20.62 7.30 16,084
The aggregate intrinsic value in the table above is calculated as
the difference between the exercise price of the underlying awards
and US$78.23, the closing stock price of the Company’s
ordinary shares on December 31, 2018. The weighted-average
grant-date fair value of options granted during the years ended
December 31, 2016, 2017 and 2018 was US$14.62, US$30.23 and
US$52.60, respectively. The total grant date fair value of options
vested during the years ended December 31, 2016, 2017 and 2018
was RMB25,168, RMB64,334 and RMB63,708 (US$9,266), respectively.
Total intrinsic value of options exercised during the years ended
December 31, 2016, 2017 and 2018 was RMB246,754, RMB257,025
and RMB189,564 (US$27,571), respectively.
The aggregate fair value of the outstanding options at the grant
dates were determined to be RMB290,077 (US$42,190) and such amount
shall be recognized as compensation expenses using the
straight-line method for all employee share options granted with
graded vesting. As of December 31, 2018, there was RMB196,997
(US$28,652) of total unrecognized share-based compensation
expenses, net of estimated forfeitures, related to unvested
share-based awards which are expected to be recognized over a
weighted-average period of 2.71 years. Total unrecognized
compensation expenses may be adjusted for future changes in
estimated forfeitures.
Restricted shares
Restricted shares activity for the year ended December 31,
2018 was as follows:
Number Weighted
US$
Outstanding, January 1, 2018 1,651,008 29.95
Granted 493,848 91.00
Vested (519,856 ) 29.81
Forfeited (294,938 ) 40.80
Outstanding, December 31, 2018 1,330,062 50.27
Expected to vest, December 31, 2018 1,267,046 50.26
The weighted average grant-date fair value of restricted shares
granted during the years ended December 31, 2016, 2017 and
2018 was US$22.30, US$34.63 and US$91.00, respectively, which was
derived from the fair value of the underlying ordinary shares. The
total grant date fair value of restricted shares vested during the
years ended December 31, 2016, 2017 and 2018 was RMB131,861,
RMB140,887 and RMB106,563 (US$15,499). The aggregate fair value of
the outstanding restricted shares at the grant dates were
determined to be RMB459,710 (US$66,862) and such amount shall be
recognized as compensation expense using the straight-line method
for all restricted shares granted with graded vesting. As of
December 31, 2018, there was RMB353,277 (US$51,382) of total
unrecognized share-based compensation expenses, net of estimated
forfeitures, related to unvested restricted shares which are
expected to be recognized over a weighted-average period of 2.93
years. Total unrecognized compensation expenses may be adjusted for
future changes in estimated forfeitures.
The binomial option pricing model was applied in determining the
estimated fair value of the options granted to employees. The model
requires the input of highly subjective assumptions including the
estimated expected stock price volatility and the exercise multiple
for which employees are likely to exercise share options. For
expected volatilities, the Company has made reference to the
historical price volatilities of ordinary shares of several
comparable companies in the same industry as the Company. The
exercise multiple is estimated as the ratio of fair value of
underlying shares over the exercise price as at the time the option
is exercised and is based on a consideration of research study
regarding exercise pattern based on historical statistical data.
The risk-free rate for periods within the contractual life of the
option is based on the U.S. Treasury Bills yield curve in effect at
the time of grant. The Company’s management is ultimately
responsible for the determination of the estimated fair value of
its ordinary shares. Subsequent to the IPO, fair value of the
ordinary shares was the price of the Company’s publicly
traded shares.
In November 2016, the Company approved the vesting acceleration
plan of options and restricted shares for certain employees and
incremental compensation cost of RMB53,896 occurred as a result of
the modification.
The Company calculated the estimated fair value of the share-based
awards on the respective grant dates using the binomial option
pricing model with the following assumptions:
2016 2017 2018
RMB RMB RMB
Fair value of ordinary share US$23.76-US$24.88 US$45.36-US$54.84 US$63.91-US$98.31
Risk-free interest rates 1.70%-1.75% 2.30%-2.44% 2.42%-3.09%
Expected exercise multiple 2.2-2.8 2.2-2.8 2.2-2.8
Expected volatility 63% 57%-60% 52%-60%
Expected dividend yield 0.00% 0.00% 0.00%
Weighted average fair value per option granted US$14.12-US$15.26 US$27.05-US$33.73 US$40.71-US$78.09
Share-based compensation expenses relating to options and
restricted shares granted to employees recognized for the years
ended December 31, 2016, 2017 and 2018 is as follows:
Year ended
December 31,
2016 2017 2018
RMB RMB RMB US$
Cost of revenues 12,310 15,166 16,112 2,343
Sales and marketing expenses 50,814 53,064 61,599 8,959
General and administrative expenses 77,965 59,954 55,992 8,144
Product development expenses 54,304 49,602 68,622 9,981
195,393 177,786 202,325 29,427</t>
  </si>
  <si>
    <t>Condensed Financial Information of the Parent Company</t>
  </si>
  <si>
    <t>Condensed Financial Information Disclosure [Abstract]</t>
  </si>
  <si>
    <t>19.
CONDENSED FINANCIAL INFORMATION OF THE PARENT
COMPANY
CONDENSED BALANCE SHEETS
December 31,
2017 2018
RMB RMB US$
ASSETS
Current assets:
Cash and cash equivalents 31,781 18,168 2,642
Short-term investments 699,159 272,332 39,609
Prepaid expenses and other current assets 23,315 13,752 2,000
Total current assets 754,255 304,252 44,251
Non-current
Other non-current 3,816 713,854 103,826
Investment in subsidiaries and VIEs 7,798,858 10,167,881 1,478,857
Total non-current 7,802,674 10,881,735 1,582,683
Total assets 8,556,929 11,185,987 1,626,934
LIABILITIES AND SHAREHOLDERS’ EQUITY
Current liabilities:
Accrued expenses and other payables 6,932 50,709 7,375
Dividend payable 595,779
—
—
Due to subsidiaries 2,581
—
—
Total current liabilities 605,292 50,709 7,375
Total liabilities 605,292 50,709 7,375
Commitments and Contingencies
Shareholders’ equity:
Ordinary shares (par value of US$0.01 per share; 100,000,000,000
(including 99,931,211,060 Class A and 68,788,940 Class B
) shares authorized; 117,140,856 and 118,056,345 shares issued and
outstanding, all comprised of Class A, as of December 31,
2017 and 2018, respectively) 7,909 7,969 1,159
Additional paid-in 3,246,475 3,500,620 509,144
Accumulated other comprehensive income 69,954 128,375 18,671
Retained earnings 4,627,299 7,498,314 1,090,585
Total shareholders’ equity 7,951,637 11,135,278 1,619,559
Total liabilities and shareholders’ equity 8,556,929 11,185,987 1,626,934
CONDENSED STATEMENTS OF COMPREHENSIVE INCOME
Year ended
December 31,
2016 2017 2018
RMB RMB RMB US$
Operating expenses:
General and administrative expenses (20,533 ) (13,334 ) (14,797 ) (2,152 )
Operating losses (20,533 ) (13,334 ) (14,797 ) (2,152 )
Interest income 7,492 13,441 45,023 6,548
Fair value change of other non-current
—
— (11,017 ) (1,602 )
Share of income of subsidiaries and VIEs 1,240,955 2,001,512 2,851,806 414,779
Income before income taxes 1,227,914 2,001,619 2,871,015 417,573
Income tax expense
—
—
—
—
Net income 1,227,914 2,001,619 2,871,015 417,573
Other comprehensive income/(loss), net of tax
of nil
Foreign currency translation adjustments 62,256 (55,055 ) 58,421 8,497
Comprehensive income 1,290,170 1,946,564 2,929,436 426,070
CONDENSED STATEMENTS OF CASH FLOWS
Year ended
December 31,
2016 2017 2018
RMB RMB RMB US$
Net cash (used in)/generated from operating activities (23,846 ) (8,303 ) 14,214 2,067
Net cash (used in)/generated from investing activities (86,743 ) (77,005 ) 515,101 74,918
Net cash generated from/(used in) financing activities 25,420 61,070 (543,968 ) (79,116 )
Effect of exchange rate changes on cash and cash equivalents and
restricted cash 5,864 (1,486 ) 1,040 151
Net decrease in cash and cash equivalents and restricted cash (79,305 ) (25,724 ) (13,613 ) (1,980 )
Cash and cash equivalents and restricted cash at beginning of
year 136,810 57,505 31,781 4,622
Cash and cash equivalents and restricted cash at end of year 57,505 31,781 18,168 2,642
(a)
Basis of accounting
For the Company only condensed financial information, the Company
records its investment in its subsidiaries and VIEs under the
equity method of accounting as prescribed in
ASC 323-10 , Investments-Equity Method
and Joint Ventures: Overall.
(b)
Commitments
The Company does not have any significant commitments or long-term
obligations as of any of the years presented.</t>
  </si>
  <si>
    <t>Summary of Significant Accounting Policies (Policies)</t>
  </si>
  <si>
    <t>Basis of accounting</t>
  </si>
  <si>
    <t>(a)
Basis of accounting
The accompanying consolidated financial statements have been
prepared in accordance with U.S. Generally Accepted Accounting
Principles (“U.S. GAAP”).
The Group adopted ASU No. 2016-18, Statement
of Cash Flows (Topic 320): Restricted
Cash, beginning-of-period end-of-period
The following table provides a reconciliation of the amount of
cash, cash equivalents, and restricted cash reported within the
consolidated balance sheets to the total of the same such amounts
shown in the consolidated statements of cash flows:
December 31,
2016 2017 2018
RMB RMB RMB
Amounts shown in Consolidated
Balance Sheets:
Cash and cash equivalents 3,293,911 911,588 211,970
Restricted cash 9,319
— 5,000
Total cash, cash equivalents and restricted cash as shown in
Consolidated Statements of Cash Flows 3,303,230 911,588 216,970</t>
  </si>
  <si>
    <t>Principles of Consolidation</t>
  </si>
  <si>
    <t>(b)
Principles of Consolidation
The consolidated financial statements include the financial
statements of the Company, its subsidiaries, and the VIEs for which
the Company or subsidiaries of the Company are the primary
beneficiaries. All significant inter-company transactions and
balances between the Company, its subsidiaries, and the VIEs are
eliminated upon consolidation. Results of acquired subsidiaries and
VIEs are consolidated from the date on which control is transferred
to the Company.</t>
  </si>
  <si>
    <t>Use of Estimates</t>
  </si>
  <si>
    <t>(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Areas where
management uses subjective judgment include, but are not limited
to, estimating the useful lives of long-lived assets and intangible
assets, identification of performance obligations, standalone
selling price for each performance obligation and estimation of
variable consideration represented by sales rebates, etc. related
to revenue transactions, assessing the initial valuation of the
assets acquired and liabilities assumed in a business combination
and the subsequent impairment assessment of financial assets,
long-lived assets, intangible assets, goodwill, other non-current</t>
  </si>
  <si>
    <t>Foreign Currency</t>
  </si>
  <si>
    <t>(d)
Foreign Currency
The functional currency of the Company, its Cayman subsidiaries and
Cheerbright, is the United States dollar (“US$”),
whereas the functional currency of Hong Kong subsidiaries is the
Hong Kong dollar (“HK$”), and the functional currency
of the PRC subsidiaries and VIEs is the Chinese Renminbi
(“RMB”) as determined based on the criteria of ASC
830 , Foreign Currency Matters re-measured re-measured
Assets and liabilities of the Company, its Cayman subsidiaries,
Cheerbright and Hong Kong subsidiaries are translated into RMB at
fiscal year-end</t>
  </si>
  <si>
    <t>Convenience Translation</t>
  </si>
  <si>
    <t>(e)
Convenience Translation
Amounts in United States dollars (“US$”) are presented
for the convenience of the reader and are translated at the noon
buying rate of US$1.00 to RMB6.8755 on December 31, 2018 in
the City of New York for cable transfers of RMB as certified for
customs purposes by the Federal Reserve Bank of New York. No
representation is made that the RMB amounts could have been, or
could be, converted into US$ at such rate.</t>
  </si>
  <si>
    <t>Cash and Cash Equivalents</t>
  </si>
  <si>
    <t>(f)
Cash and Cash Equivalents
Cash and cash equivalents consist of cash on hand, demand deposits,
time deposits and money market funds placed with banks or other
financial institutions which are unrestricted as to withdrawal and
use and have original maturities of three months or less.</t>
  </si>
  <si>
    <t>Short-term Investments</t>
  </si>
  <si>
    <t>(g)
Short-term Investments
Short-term investments represent bank deposits, adjustable-rate
financial products with original maturities of greater than 3
months but less than 1 year and money market funds that are
measured at fair value. In accordance with ASC 825 , Financial
Instruments</t>
  </si>
  <si>
    <t>Restricted Cash</t>
  </si>
  <si>
    <t>(h)
Restricted Cash
Restricted cash represents cash deposits in a regulatory escrow
account related to insurance brokerage services.</t>
  </si>
  <si>
    <t>Fair Value Measurements of Financial Instruments</t>
  </si>
  <si>
    <t>(i)
Fair Value Measurements of Financial
Instruments
Financial instruments of the Group primarily comprise of cash and
cash equivalents, restricted cash, short-term investments, accounts
receivable, amounts due from related parties, prepaid expenses and
other current assets, other non-current non-current
ASC topic 820 (“ASC 820”), Fair Value Measurements
and Disclosure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Property and Equipment</t>
  </si>
  <si>
    <t>(j)
Property and Equipment
Property and equipment are stated at cost and are depreciated using
the straight-line method over the estimated useful lives of the
assets, as follows:
Category
Estimated useful life
Electronic equipment 3 – 5 years
Office equipment 3 – 5 years
Motor vehicles 4 – 5 years
Software 3 – 5 years
Leasehold improvements
Shorter of lease term or the estimated useful lives of
the assets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comprehensive income.</t>
  </si>
  <si>
    <t>Intangible Assets</t>
  </si>
  <si>
    <t>(k)
Intangible Assets
Intangible assets are carried at cost less accumulated amortization
and any recorded impairment. Intangible assets acquired in a
business combination were recognized initially at fair value at the
date of acquisition. Intangible assets acquired in asset
acquisitions are measured based on the cost to the acquiring
entity, which generally includes transaction costs. Intangible
assets with finite useful lives are amortized using a straight-line
method of amortization that reflects the estimated pattern in which
the economic benefits of the intangible asset are to be consumed.
The estimated useful life for the intangible assets is as
follows:
Category
Estimated useful life
Trademark 3-15
Customer relationship 5 years
Websites 4 years
Domain names 4-10
Licensing agreements 1.75 years
Insurance brokerage license 4 years</t>
  </si>
  <si>
    <t>Long-term Investments</t>
  </si>
  <si>
    <t>(l)
Long-term Investments
The Company’s long-term investments consist of equity method
investments. Investments in entities in which the Company can
exercise significant influence and holds an investment in voting
common stock or in-substance Investments-Equity Method and Joint Ventures</t>
  </si>
  <si>
    <t>(m)
Goodwill
Goodwill represents the excess of the purchase price over the
amounts assigned to the fair value of the assets acquired and the
liabilities assumed of an acquired business. The Group’s
goodwill at December 31, 2017 and 2018 were related to its
acquisition of Cheerbright, China Topside and Norstar. In
accordance with ASC 350, Goodwill and Other Intangible
Assets
Goodwill is tested for impairment at the reporting unit level on an
annual basis (December 31 for the Company) and between annual tests
if an event occurs or circumstances change that would more-likely-than-not
Management has determined that the Group represents the lowest
level within the entity at which goodwill is monitored for internal
management purposes. Management evaluated the recoverability of
goodwill by performing a qualitative assessment before using a
two-step more-likely-than-not two-step
If the Group reorganizes its reporting structure in a manner that
changes the composition of one or more of its reporting units,
goodwill is reassigned based on the relative fair value of each of
the affected reporting units.</t>
  </si>
  <si>
    <t>(n)
Other non-current
Other non-current
A convertible bond that is not within the scope of ASC 320
“ Investments - debt and equity securities Receivables Derivatives
and Hedging
According to ASC 310-10-35,</t>
  </si>
  <si>
    <t>Impairment of Long-Lived Assets and Intangibles</t>
  </si>
  <si>
    <t>(o)
Impairment of Long-Lived Assets and
Intangibles
The Group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impairment by comparing the carrying amount of
the assets to future undiscounted net cash flows expected to result
from the use of the assets and their eventual disposition. If the
sum of the expected undiscounted cash flow is less than the
carrying amount of the assets, the Group would recognize an
impairment loss based on the excess of the carrying amount of the
asset group over its fair value. No impairment charge was recorded
for any of the years presented.</t>
  </si>
  <si>
    <t>Revenue Recognition</t>
  </si>
  <si>
    <t>(p)
Revenue Recognition
In May 2014, the Financial Accounting Standards Board
(“FASB”) issued ASU No. 2014-09, “Revenue
from Contracts with Customers (Topic 606) 2014-09”),
The following table illustrates the effect of the adoption of ASC
606 by presenting a comparison of selected line items from the
Group’s consolidated statement of comprehensive income for
the year ended December 31, 2018:
For the year ended December 31,
2018
Under Previous Effects of new Under New
Net revenues
Media services 3,718,748 (210,494 ) 3,508,254
Leads generation services 3,274,619 (403,623 ) 2,870,996
Online marketplace and others 919,368 (65,467 ) 853,901
Total net revenues 7,912,735 (679,584 ) 7,233,151
Cost of revenues (1,210,545 ) 390,257 (820,288 )
Gross profit 6,702,190 (289,327 ) 6,412,863
Other income, net 52,064 289,327 341,391
Operating profit 2,868,925 2,868,925
Net income attributable to Autohome Inc. 2,871,015 2,871,015
The Group’s revenues are derived from media services, leads
generation services and online marketplace and others. Under Topic
606, revenues are recognized when control of the promised goods or
services is transferred to the Group’s customers, in an
amount that reflects the consideration the Group expects to be
entitled to in exchange for those goods or services. The
recognition of revenue involves certain management judgments
including identification of performance obligations, standalone
selling price for each performance obligation, estimation of
variable consideration represented by sales rebates, etc. The Group
provides rebates to agency companies based on cumulative annual
advertising and service volume, which are accounted for as variable
consideration. The Group estimate its obligations under such
agreements applying the expected value or most likely estimate,
based on an evaluation of the likelihood of the agency
companies’ achievement of the advertising and service volume
targets and evaluation of the agency companies’ purchase
trends and history. A refund liability (included in accrued
expenses and other payables) is recognized for expected sales
rebates payable to agency companies in relation to advertising
services provided until the end of the reporting period. The Group
recognizes revenue for the amount of fees it receives from its
clients, after deducting these sales rebates, and net of VAT
collected from customers. The Group believes that there will not be
significant changes to its estimates of variable consideration and
updates the estimate at each reporting period as actual utilization
becomes available.
The Group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Group
satisfies a performance obligation
Media services
Media services revenues mainly include revenues from automaker
advertising services and regional marketing campaigns conducted by
certain automobile brands’ regional offices. The majority of
online advertising service contracts involve multiple deliverables
or performance obligations presented on PC and mobile platforms and
under different formats such as banner advertisements, links and
logos, other media insertions and promotional activities that are
delivered over different periods of time. Revenue is allocated
among these different deliverables based on their relative
standalone selling prices. The Group generally determines the
standalone selling price as the observable price of a product or
service charged to customers when sold on a standalone basis.
Advertising services are primarily delivered based on cost per day
(“CPD”) pricing model. For CPD advertising
arrangements, revenue is recognized when the corresponding
advertisements are published over the stated display period. For
certain marketing campaigns and promotional activities services,
revenue is recognized when the corresponding services have been
rendered.
Leads generation services
Leads generation services primarily include revenues from
(i) dealer subscription services, (ii) advertising
services sold to individual dealer advertisers, and (iii) used
car listing services and other value-added services. Under the
dealer subscription services, the Group makes available throughout
the subscription period a webpage linked to its websites and mobile
applications where the dealers can publish information such as the
pricing of their products, locations and addresses and other
related information. Usually, advanced payment is made for the
dealer subscription services and revenue is recognized over time on
a straight line basis as services are constantly provided over the
subscription period. For the advertising services sold to
individual dealers, revenue is recognized when the advertising is
published over the stated display period. The used car listing
services primarily include listing and display of used vehicles,
generation of sales leads, etc, through the Group’s platform.
The used car platform acts as a user interface that allows
potential used car buyers to identify listings that meet their
specific requirements and contact the seller. The service fee is
charged per the number of displayed days, or quantity of sales
leads delivered. Revenue is recognized respectively at a point in
time upon the display of vehicles or the delivery of sales
leads.
Online marketplace and others
Online marketplace and others revenue primarily consist of revenues
related to new car and used car marketplace, auto-financing
business, data products and others. For the new car and used car
marketplace, and auto-financing business, the Group provides
platform-based services including facilitation of transactions,
transaction-oriented marketing solutions, generation of sales leads
and facilitation of transactions as an insurance brokerage service
provider. For the new car marketplace, the Group also acts as the
platform for users to review automotive-related information,
purchase coupons offered by automakers for discounts and make
purchases to complete the transaction. For the used car platform,
the Group acts as a C2B2C transaction system that facilitates the
used car transaction between the sellers and buyers and charge the
service fee per each sale. For the auto-financing business, the
Group provides a platform which serves as a bridge to match users
and automobile sellers that have auto financing needs with the
Group’s cooperative financial institutions that offer a
variety of products covering merchant loans, consumer loans, leases
and insurance services. The auto-financing service fee is charged
on a per sale or lead basis. The service fee is recognized at a
point in time when the relevant information is displayed, marketing
solution package is delivered, when the sales leads are delivered
or upon the successful facilitation of transaction. For the data
products, the Group provides data analysis reports and data-driven
intelligent sales and marketing tools for the automakers and
dealers and recognizes revenue at a point in time upon the delivery
of reports or over the period of the consumption or utilization of
marketing tools by the automakers and dealers.
Contract Balances
Payment terms and conditions vary by contract and service types.
However, generally speaking, excluding dealer subscription and used
car listing, the rest of service contracts usually require payment
within several months of service delivery. The term between
billings and when payment is due is not significant and the Company
generally does not provide significant financing terms. Timing of
revenue recognition may differ from the timing of invoicing to
customers. Accounts receivable represent amounts invoiced and
revenue recognized prior to invoicing, when the Group has satisfied
its performance obligations and has the unconditional right to
payment. Non-refundable
Accounts receivable are carried at net realizable value. An
allowance for doubtful accounts is recorded in the period when a
loss is probable based on an assessment of specific evidence
indicating troubled collection, historical experience, accounts
aging and other factors. An accounts receivable balance is written
off after all collection effort has ceased.
Practical Expedients and Exemptions
The Company has elected to use the practical expedient to not
disclose the remaining performance obligations for contracts that
have durations of one year or less. The Company does not have
significant remaining performance obligations in excess of one
year. For the remaining performance obligations as of
December 31, 2018, most of them are to be recognized within a
year.
The revenue standard requires the Company to recognize an asset for
the incremental costs of obtaining a contract with a customer if
the benefit of those costs is expected to be longer than one year.
The Group has determined that sales commission for sales personnel
meet the requirements of capitalization. However, the Group applies
a practical expedient to expense these costs as incurred for costs
to obtain a contract with a customer when the amortization period
would have been one year or less.</t>
  </si>
  <si>
    <t>(q)
Cost of Revenues
Cost of revenues primarily consist of bandwidth and internet data
center fees, depreciation of the Group’s long-lived assets,
amortization of acquired intangible assets, tax surcharges,
content-related costs, cost of sales and write-downs of inventories
and prepayment for vehicle purchase cost. Content-related costs
primarily comprise of salaries and benefits for employees directly
involved in revenue generation activities, cost related to content
generation and acquisition and execution cost and other overhead
expenses directly attributable to the provision of the media
services, leads generation services and online marketplace and
others. Cost of sales include vehicle purchase cost and other
directly attributable costs. Rebates relating to new vehicles
purchased and sold during the reporting period are recorded as a
reduction to cost of revenues.</t>
  </si>
  <si>
    <t>Advertising Expenditures</t>
  </si>
  <si>
    <t>(r)
Advertising Expenditures
Advertising expenditures which amounted to RMB756,073, RMB767,528
and RMB1,047,160 (US$152,303) for the years ended December 31,
2016, 2017 and 2018, respectively, are expensed as incurred and are
included in sales and marketing expenses.</t>
  </si>
  <si>
    <t>Product Development Expenses</t>
  </si>
  <si>
    <t>(s)
Product Development Expenses
Product development expenses consist primarily of employee costs
related to personnel involved in the development and enhancement of
the Group’s service offerings on its websites and mobile
applications, and expenditure for research and development
activities. The Group recognizes these costs as expenses when
incurred, unless they result in significant additional
functionality or are related to application development stage, in
which case they are capitalized.</t>
  </si>
  <si>
    <t>Leases</t>
  </si>
  <si>
    <t>(t)
Leases
Leases are classified at the inception date as either a capital
lease or an operating lease. The Group assesses a lease to be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he Group has no capital leases for the years presented.
All other leases are accounted for as operating leases wherein
rental payments are expensed on a straight-line basis over the
periods of their respective lease terms. The Group leases office
space under operating lease agreements. Certain of the lease
agreements contain rent holidays. Rent holidays are considered in
determining the straight-line rental expense to be recorded over
the lease term. The lease term begins on the date of initial
possession of the lease property for purposes of recognizing lease
expense on straight-line basis over the term of the lease.</t>
  </si>
  <si>
    <t>Income Taxes</t>
  </si>
  <si>
    <t>(u)
Income Taxes
The Group accounts for income taxes using the asset and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against deferred tax assets if, based on the weight of available
evidence, it is more-likely-than-not
The Group applies ASC 740, Accounting for Income Taxes
The Group’s estimated liability for unrecognized tax benefits
and the related interest and penalties are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Company’s
consolidated financial statements. Additionally, in future periods,
changes in facts and circumstances, and new information may require
the Group to adjust the recognition and measurement estimates with
regard to individual tax positions. Changes in recognition and
measurement estimates are recognized in the period in which they
occur.</t>
  </si>
  <si>
    <t>(v)
Earnings Per Share
Earnings per share are calculated in accordance with ASC
260-10, Earnings per
Share: Overall. two-class
Diluted earnings per ordinary share reflects the potential dilution
that could occur if securities to issue ordinary shares were
exercised. The dilutive effect of outstanding share-based awards is
reflected in the diluted earnings per share by application of the
treasury stock method.</t>
  </si>
  <si>
    <t>Comprehensive Income</t>
  </si>
  <si>
    <t>(w)
Comprehensive Income
Comprehensive income is defined to include all changes in
shareholders’ equity except those resulting from investments
by owners and distributions to owners. Among other disclosures, ASC
220-10, Comprehensive
Income: Overall</t>
  </si>
  <si>
    <t>(x)
Noncontrolling interests
Noncontrolling interests are recognized to reflect the portion of
the equity of majority-owned subsidiary which is not attributable,
directly or indirectly, to the controlling shareholder.
Non-controlling</t>
  </si>
  <si>
    <t>Segment Reporting</t>
  </si>
  <si>
    <t>(y)
Segment Reporting
In accordance with ASC 280-10, Segment Reporting:
Overall</t>
  </si>
  <si>
    <t>Employee Benefits</t>
  </si>
  <si>
    <t>(z)
Employee Benefits
The full-time employees of the Company’s PRC subsidiaries and
VIEs are entitled to staff welfare benefits including medical care,
housing fund, pension benefits and unemployment insurance, which
are governmental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 The total expenses for the employee benefits plans
were RMB214,596, RMB270,794 and RMB319,491 (US$46,468) for the
years ended December 31, 2016, 2017 and 2018,
respectively.</t>
  </si>
  <si>
    <t>Share-based Compensation</t>
  </si>
  <si>
    <t>(aa)
Share-based Compensation
Share-based awards granted to employees are accounted for under ASC
718, Compensation—Stock Compensation
Forfeiture rates are estimated based on historical and future
expectations of employee turnover rates and are adjusted to reflect
future changes in circumstances and facts, if any. Share-based
compensation expense is recorded net of estimated forfeitures such
that expense is recorded only for those share-based awards that are
expected to vest. To the extent the Company revises these estimates
in the future, the share-based payments could be materially
impacted in the period of revision, as well as in following
periods. The Company, with the assistance of an independent
third-party valuation firm, determined the fair value of the stock
options granted to employees. The binomial option pricing model was
applied in determining the estimated fair value of the options
granted to employees. Subsequent to the IPO, fair value of the
ordinary shares is the price of the Company’s publicly traded
shares.
The Company accounts for a change in any of the terms or conditions
of share-based awards as a modification in accordance with ASC
subtopic 718-20, Compensation-Stock Compensation: Awards Classified as
Equity</t>
  </si>
  <si>
    <t>(bb)
Other income, net
Commencing in 2018 with the adoption of the new revenue accounting
standard, VAT refunds are presented as a component of other income,
net. For Beijing Prbrownies Software Co., Ltd. and Chengdu
Prbrownies Software Co., Ltd., they are subject to 17% VAT (or 16%
VAT beginning from May 1, 2018) for the dealer subscription
services and other services, which were sold in the form of
software products. Since November 2014 and December 2016,
respectively, Beijing Prbrownies Software Co., Ltd. and Chengdu
Prbrownies Software Co., Ltd. are entitled to an immediate 14% VAT
(or 13% beginning from May 1, 2018) refund, which is a refund
in excess of 3% VAT on the total VAT payable, after their
registration of software products with relevant authority and
obtaining the refund approval from local tax bureau. Other income,
net also includes government grants, which primarily represent
subsidies and tax refunds for operating a business in certain
jurisdictions and fulfilment of specified tax payment obligations.
These grants are not subject to any specific requirements and are
recorded when received. For the years ended December 31, 2016, 2017
and 2018, RMB12,576, RMB25,657 and RMB45,190 (US$6,573) of
government grants were recorded as other income, net. The prior
figures have been reclassified to conform to current year
presentation to facilitate comparison.</t>
  </si>
  <si>
    <t>Recent Accounting Pronouncements</t>
  </si>
  <si>
    <t>(cc)
Recent Accounting Pronouncements
In February 2016, the FASB issued
ASU No. 2016-02, Leases 2016-02”). right-of-use right-of-use
In June 2016, the FASB issued ASU No. 2016-13 Financial
Instruments—Credit
Losses 2016-13”).
In January 2017, the FASB issued ASU No. 2017-04, Simplifying
the Test for Goodwill Impairmen 2017-04”). 2017-04 2017-04</t>
  </si>
  <si>
    <t>Concentration of Risk</t>
  </si>
  <si>
    <t>(dd)
Concentration of Risk
Credit risk
Financial instruments that potentially subject the Group to
significant concentrations of credit risk consist primarily of cash
and cash equivalents, restricted cash, short-term investments and
accounts receivable. As of December 31, 2017 and 2018, cash
and cash equivalents, restricted cash and short-term investments
altogether amounting to RMB8,154,224 and RMB10,066,458
(US$1,464,106), respectively, were deposited with various major
reputable financial institutions located in the PRC and
international financial institutions outside of the PRC. Management
believes that these financial institutions are of high credit
quality and continually monitors the creditworthiness of these
financial institutions. Historically, deposits in Chinese banks are
secure due to the state policy on protecting depositors’
interests. However, China promulgated a new Bankruptcy Law in
August 2006 that came into effect on June 1, 2007, which
contains a separate article expressly stating that the State
Council may promulgate implementation measures for the bankruptcy
of Chinese banks based on the Bankruptcy Law. Under the new
Bankruptcy Law, a Chinese bank may go into bankruptcy. In the event
of bankruptcy of one of the banks which holds the Group’s
deposits, it is unlikely to claim its deposits back in full since
it is unlikely to be classified as a secured creditor based on PRC
laws. The Group continues to monitor the financial strength of
these financial institutions.
Accounts receivable are typically unsecured and derived from
revenue earned from customers in the PRC, which are exposed to
credit risk. The risk is mitigated by the Group’s assessment
of its customers’ creditworthiness and its ongoing monitoring
process of outstanding balances. The Group maintains reserves for
estimated credit losses and these losses have generally been within
expectations. There were one customer and three customers that
individually represented greater than 10% of the total accounts
receivable as of December 31, 2017 and 2018.
Business, customer, political, social and economic risks
The Group participates in a dynamic high technology industry and
believes that changes in any of the following areas could have a
material adverse effect on the Group’s future financial
position, results of operations or cash flows; changes in the
overall demand for services and products; changes in business
offerings; competitive pressures due to new entrants; acceptance of
the Internet as an effective marketing platform by China’s
automotive industry; changes in certain strategic relationships or
customer relationships; growth in China’s automotive
industry, regulatory considerations; and risks associated with the
Group’s ability to attract and retain employees necessary to
support its growth.
There were no customers that individually represented greater than
10% of the total net revenues for the years ended December 31,
2016, 2017 and 2018, respectively.
Currency convertibility risk
The Group transacts substantially all its business in RMB, which is
not freely convertible into foreign currencies. According to the
relevant regulations in the PRC, all foreign exchange transactions
are required to take place either through the People’s Bank
of China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Most of the cash and cash equivalents and short-term investments
held by PRC subsidiaries and the VIEs are denominated in RMB, while
a portion of cash and cash equivalents and short-term investments
held by PRC subsidiaries and the VIEs are denominated in US$. Cash
distributed outside of the PRC by PRC subsidiaries and the VIEs are
subject to PRC dividend withholding tax.
Foreign Currency exchange rate risk
Since July 21, 2005, the RMB was permitted to fluctuate within
a narrow and managed band against a basket of certain foreign
currencies. There was depreciation of 6.7%, appreciation of 6.7%,
depreciation of 5.4% for the years ended December 31, 2016,
2017 and 2018, respectively. Any significant appreciation or
depreciation of the RMB may materially and adversely affect the
Group’s earnings and financial position, and the value of,
and any dividends payable on, the Company’s ADSs in U.S.
dollars. For example, to the extent that the Group need to convert
U.S. dollars it received from its initial public offering into RMB
to pay its operating expenses, appreciation of the RMB against the
U.S. dollar would have an adverse effect on the RMB amount it would
receive from the conversion. Conversely, a significant depreciation
of the RMB against the U.S. dollar may significantly reduce the
U.S. dollar equivalent of the Group’s earnings, which in turn
could adversely affect the price of ADSs.</t>
  </si>
  <si>
    <t>Organization (Tables)</t>
  </si>
  <si>
    <t>Schedule of Principal Subsidiaries of Company</t>
  </si>
  <si>
    <t xml:space="preserve">As of December 31, 2018, the Company’s principal
subsidiaries and VIEs where Autohome WFOE and Chezhiying WFOE are
the primary beneficiaries include the following entities:
Entity
Date of
Place of incorporation Percentage of
Subsidiaries
Cheerbright International Holdings, Limited
(“Cheerbright”) June 13, 2006
British Virgin Islands
100 %
Autohome E-commerce February 6, 2015 Cayman Islands 100 %
Autohome Link Inc. January 29, 2015 Cayman Islands 100 %
Autohome Financing Limited March 23, 2015 Cayman Islands 100 %
Autohome (Hong Kong) Limited (“Autohome HK”) March 16, 2012 Hong Kong 100 %
Autohome Media Limited (“Autohome Media”, formerly
known as Prbrownies Marketing Limited) October 18, 2013 Hong Kong 100 %
Autohome E-commerce February 18, 2015 Hong Kong 100 %
Autohome Link Hong Kong Limited February 16, 2015 Hong Kong 100 %
Autohome Financing Hong Kong Limited April 15, 2015 Hong Kong 100 %
Beijing Cheerbright Technologies Co., Ltd. (“Autohome
WFOE”) September 1, 2006 PRC 100 %
Autohome Shanghai Advertising Co., Ltd.
September 29, 2013 PRC 100 %
Beijing Prbrownies Software Co., Ltd. (formerly known as
“Beijing Autohome Software Co., Ltd.”) November 12, 2013
PRC 100 %
Beijing Autohome Technologies Co., Ltd. November 12, 2013 PRC
100 %
Beijing Autohome Advertising Co., Ltd. November 13, 2013 PRC 100 %
Guangzhou Autohome Advertising Co., Ltd. November 25, 2013 PRC 100 %
Autohome (Tianjin) Automobile Sales Co., Ltd. October 20, 2014 PRC 100 %
Beijing Chezhiying Technology Co., Ltd. (“Chezhiying
WFOE”) May 26, 2015 PRC 100 %
Beijing Chezhiying Software Co., Ltd. (“Chezhiying
Software”) December 9, 2015 PRC 100 %
Beijing Kemoshijie Technology Co., Ltd. September 11, 2015 PRC 100 %
Beijing Haochezhijia E-commerce April 25, 2016 PRC 75 %
Huai’an Prbrownies Software Co., Ltd. September 13, 2016 PRC 100 %
Chengdu Prbrownies Software Co., Ltd. September 30, 2016 PRC 100 %
Guangzhou Chezhihuitong Advertising Co., Ltd. August 20, 2018 PRC 100 %
Hainan Chezhiyitong Information Technology Co., Ltd. August 20, 2018 PRC 100 %
Tianjin Autohome Data Information Technology Co., Ltd. October 15, 2018 PRC 100 %
Autohome Zhejiang Advertising Co., Ltd. December 19, 2018 PRC 100 % </t>
  </si>
  <si>
    <t>Schedule of VIEs</t>
  </si>
  <si>
    <t xml:space="preserve">VIEs
Beijing Autohome Information Technology Co., Ltd. (“Autohome
Information”) August 28, 2006 PRC
—
Beijing Shengtuo Autohome Advertising Co., Ltd. September 21, 2010 PRC
—
Beijing Shengtuo Hongyuan Information Technology Co., Ltd.
(“Shengtuo Hongyuan”) November 8, 2010 PRC
—
Beijing Shengtuo Chengshi Advertising Co., Ltd. November 12, 2010 PRC
—
Shanghai You Che You Jia Advertising Co., Ltd. (“Shanghai
Advertising”) December 31, 2011 PRC
—
Beijing Autohome Used Car Appraisal Co., Ltd. January 30, 2015 PRC
—
Beijing Autohome Used Car Brokerage Co., Ltd. June 10, 2015 PRC
—
Shanghai Tianhe Insurance Brokerage Co., Ltd.
September 21, 2017
PRC
— </t>
  </si>
  <si>
    <t>Schedule of Assets, Liabilities, and Cash Flows of VIEs</t>
  </si>
  <si>
    <t xml:space="preserve">The following table sets forth the assets, liabilities, results of
operations and cash flows of the VIEs included in the
Company’s consolidated balance sheets, consolidated
statements of comprehensive income and consolidated statements of
cash flows:
December 31,
2017 2018
RMB RMB US$
Current assets 1,326,075 855,789 124,469
Non-current 1,645,183 1,641,154 238,696
Total assets 2,971,258 2,496,943 363,165
Accrued expenses and other payables 162,423 182,885 26,600
Advance from customers 45,747 55,268 8,038
Deferred revenue 47,507 36,847 5,359
Amounts due to related parties 4,309 1,569 228
Inter-company payables 1,031,877 509,899 74,162
Total current liabilities 1,291,863 786,468 114,387
Other liabilities 20,010 14,880 2,164
Deferred tax liabilities 12,708 12,135 1,765
Total non-current 32,718 27,015 3,929
Total liabilities 1,324,581 813,483 118,316
Net assets 1,646,677 1,683,460 244,849
Year ended
December 31,
2016 2017 2018
RMB RMB RMB US$
Net revenues 328,618 274,774 673,188 97,911
Net (loss)/income (71,931 ) 20,380 29,099 4,232
Year ended
December 31,
2016 2017 2018
RMB RMB RMB US$
Net cash generated from/(used in) operating activities 20,337 851,872 (224,531 ) (32,657 )
Net cash (used in)/generated from investing activities (33,204 ) (802,710 ) 131,087 19,066
Net cash generated from financing activities
—
—
—
— </t>
  </si>
  <si>
    <t>Summary of Significant Accounting Policies (Tables)</t>
  </si>
  <si>
    <t>Reconciliation of Cash, Cash Equivalents and Restricted Cash</t>
  </si>
  <si>
    <t>The following table provides a reconciliation of the amount of
cash, cash equivalents, and restricted cash reported within the
consolidated balance sheets to the total of the same such amounts
shown in the consolidated statements of cash flows:
December 31,
2016 2017 2018
RMB RMB RMB
Amounts shown in Consolidated
Balance Sheets:
Cash and cash equivalents 3,293,911 911,588 211,970
Restricted cash 9,319
— 5,000
Total cash, cash equivalents and restricted cash as shown in
Consolidated Statements of Cash Flows 3,303,230 911,588 216,970</t>
  </si>
  <si>
    <t>Schedule of Estimated Useful Life of Property and Equipment</t>
  </si>
  <si>
    <t>Property and equipment are stated at cost and are depreciated using
the straight-line method over the estimated useful lives of the
assets, as follows:
Category
Estimated useful life
Electronic equipment 3 – 5 years
Office equipment 3 – 5 years
Motor vehicles 4 – 5 years
Software 3 – 5 years
Leasehold improvements
Shorter of lease term or the estimated useful lives of
the assets</t>
  </si>
  <si>
    <t>Schedule of Estimated Useful Life of Intangible Assets</t>
  </si>
  <si>
    <t>The estimated useful life for the intangible assets is as
follows:
Category
Estimated useful life
Trademark 3-15
Customer relationship 5 years
Websites 4 years
Domain names 4-10
Licensing agreements 1.75 years
Insurance brokerage license 4 years</t>
  </si>
  <si>
    <t>Accounting Standards Update 2014-09 [Member]</t>
  </si>
  <si>
    <t>Effect of Adoption of ASC 606 on Group's Condensed Consolidaed Statement of Comprehensive Income</t>
  </si>
  <si>
    <t xml:space="preserve">The following table illustrates the effect of the adoption of ASC
606 by presenting a comparison of selected line items from the
Group’s consolidated statement of comprehensive income for
the year ended December 31, 2018:
For the year ended December 31,
2018
Under Previous Effects of new Under New
Net revenues
Media services 3,718,748 (210,494 ) 3,508,254
Leads generation services 3,274,619 (403,623 ) 2,870,996
Online marketplace and others 919,368 (65,467 ) 853,901
Total net revenues 7,912,735 (679,584 ) 7,233,151
Cost of revenues (1,210,545 ) 390,257 (820,288 )
Gross profit 6,702,190 (289,327 ) 6,412,863
Other income, net 52,064 289,327 341,391
Operating profit 2,868,925 2,868,925
Net income attributable to Autohome Inc. 2,871,015 2,871,015 </t>
  </si>
  <si>
    <t>Fair Value Measurement (Tables)</t>
  </si>
  <si>
    <t>Assets Measured at Fair Value on Recurring Basis</t>
  </si>
  <si>
    <t>Assets measured at fair value on a recurring basis are summarized
below:
Fair Value Measurement at
Quoted Prices Significant Other Unobservable
Fair Value at December 31, 2018
RMB RMB RMB RMB US$
Cash equivalents
Money market fund 7,295
—
— 7,295 1,061
Short-term investments
Term deposits
— 1,732,110
— 1,732,110 251,925
Money market fund
— 24,394
— 24,394 3,548
Adjustable-rate financial products
— 8,092,984
— 8,092,984 1,177,076
Restricted cash, non-current
— 5,000
— 5,000 727
Other non-current
Warrant
—
— 36,375 36,375 5,291
7,295 9,854,488 36,375 9,898,158 1,439,628
Fair Value Measurement at
Quoted Prices Significant Other Unobservable
Fair Value at December 31, 2017
RMB RMB RMB RMB
Cash equivalents
Time deposits
— 694,500
— 694,500
Money market fund 34,105
—
— 34,105
Short-term investments
Term deposits
— 842,912
— 842,912
Money market fund
— 10,042 10,042
Adjustable-rate financial products
— 6,389,682
— 6,389,682
34,105 7,937,136
— 7,971,241</t>
  </si>
  <si>
    <t>Accounts Receivable, Net (Tables)</t>
  </si>
  <si>
    <t>Schedule of Accounts Receivable and Allowance for Doubtful Accounts</t>
  </si>
  <si>
    <t>Accounts receivable and allowance for doubtful accounts consist of
the following:
December 31,
2017 2018
RMB RMB US$
Accounts receivable 1,895,145 2,799,424 407,159
Allowance for doubtful accounts (1,408 ) (3,589 ) (522 )
Total 1,893,737 2,795,835 406,637</t>
  </si>
  <si>
    <t>Schedule of Analysis of Allowance for Doubtful Accounts</t>
  </si>
  <si>
    <t>An analysis of the allowance for doubtful accounts is as
follows:
December 31,
2017 2018
RMB RMB US$
Beginning balance 512 1,408 205
Additions charged to bad debt expense 1,854 3,789 551
Reversal (744 ) (1,574 ) (229 )
Write off (214 ) (34 ) (5 )
Ending balance 1,408 3,589 522</t>
  </si>
  <si>
    <t>Prepaid Expenses and Other Current Assets (Tables)</t>
  </si>
  <si>
    <t>Schedule of Prepaid Expenses and Other Current Assets</t>
  </si>
  <si>
    <t>Prepaid expenses and other current assets consist of the
following:
December 31,
2017 2018
RMB RMB US$
Prepayments 125,317 188,481 27,413
Rental and other deposits 24,804 6,646 967
Interest receivable 3,462 8,030 1,168
Staff advances 7,496 5,444 792
Receivables from third-party payment platform 14,757 5,793 843
Other receivables 10,287 35,583 5,175
186,123 249,977 36,358</t>
  </si>
  <si>
    <t>Taxation (Tables)</t>
  </si>
  <si>
    <t>Income before Income/(Loss) Tax Expenses</t>
  </si>
  <si>
    <t>The Group had minimal operations in jurisdictions other than the
PRC. Income/(loss) before income tax expense consists of:
Year ended
December 31,
2016 2017 2018
RMB RMB RMB US$
PRC 1,263,223 2,266,075 3,197,471 465,054
Non PRC (14,371 ) (4,534 ) 43,950 6,392
1,248,852 2,261,541 3,241,421 471,446</t>
  </si>
  <si>
    <t>Income Tax Expense</t>
  </si>
  <si>
    <t>The income tax expense is comprised of:
Year ended
December 31,
2016 2017 2018
RMB RMB RMB US$
Current 136,429 254,803 275,779 40,111
Deferred (103,800 ) 12,279 102,111 14,851
32,629 267,082 377,890 54,962</t>
  </si>
  <si>
    <t>Reconciliation of Income Tax Expense</t>
  </si>
  <si>
    <t>The reconciliation of income tax expense for the years ended
December 31, 2016, 2017 and 2018 is as follows:
Year ended
December 31,
2016 2017 2018
RMB RMB RMB US$
Income before income tax expense 1,248,852 2,261,541 3,241,421 471,446
Income tax expense computed at PRC statutory tax rates (25%) 312,213 565,385 810,355 117,861
Non-deductible 50,163 63,223 49,117 7,143
Research and development expenses super – deduction (24,365 ) (30,806 ) (89,796 ) (13,060 )
Change in valuation allowances 47,006 (15,510 ) (15,285 ) (2,223 )
Outside basis difference (28,265 ) 7,360 8,481 1,234
Effect of international tax rate difference 3,593 1,133 (10,988 ) (1,598 )
Interest expense relating to unrecognized tax benefits 2,482
—
—
—
Effect of preferential tax rate (330,198 ) (383,039 ) (373,994 ) (54,395 )
Effect of withholding tax on dividend
— 59,336
—
—
Income tax expense 32,629 267,082 377,890 54,962</t>
  </si>
  <si>
    <t>Components of Deferred Taxes</t>
  </si>
  <si>
    <t>The significant components of deferred taxes are as follows:
December 31,
2017 2018
RMB RMB US$
Deferred tax assets
Allowance for doubtful accounts 352 756 110
Accrued staff cost 1,563 1,268 184
Accrued expenses 73,500 26,061 3,790
Revenue recognition 48,774 5,941 865
Tax losses 101,746 96,025 13,966
VAT refund 3,842
—
—
Less: Valuation allowances (55,157 ) (39,872 ) (5,799 )
Total deferred tax assets 174,620 90,179 13,116
Deferred tax liabilities
Intangible assets and internally-developed software 14,262 10,540 1,532
Outside basis difference and others 423,989 445,381 64,779
Total deferred tax liabilities 438,251 455,921 66,311</t>
  </si>
  <si>
    <t>Schedule of Unrecognized Tax Benefits</t>
  </si>
  <si>
    <t>A roll-forward of unrecognized tax benefits is as follows:
December 31,
2017 2018
RMB RMB US$
Beginning balance 21,902 19,047 2,770
Additions based on tax positions related to current year
—
—
—
Decreases based on tax positions related to prior years (2,855 ) (7,388 ) (1,075 )
Ending balance 19,047 11,659 1,695</t>
  </si>
  <si>
    <t>Property and Equipment, Net (Tables)</t>
  </si>
  <si>
    <t>Summary of Property and Equipment</t>
  </si>
  <si>
    <t>Property and equipment consist of the following:
December 31,
2017 2018
RMB RMB US$
At cost:
Electronic equipment 301,783 418,381 60,851
Office equipment 1,361 1,534 223
Motor vehicles 2,855 3,645 530
Software 34,310 40,255 5,855
Leasehold improvements 40,408 41,225 5,996
380,717 505,040 73,455
Less: Accumulated depreciation (250,395 ) (334,842 ) (48,701 )
130,322 170,198 24,754</t>
  </si>
  <si>
    <t>Intangible Assets, Net (Tables)</t>
  </si>
  <si>
    <t>Schedule of Intangible Assets with Definite Lives</t>
  </si>
  <si>
    <t>The following tables present the Group’s intangible assets
with definite lives as of the respective balance sheet dates:
December 31, 2018
Gross Accumulated Net Carrying
RMB RMB RMB US$
Trademarks 68,380 (47,868 ) 20,512 2,983
Customer relationship 9,050 (9,050 )
—
—
Websites 27,000 (27,000 )
—
—
Domain names 2,021 (1,884 ) 137 20
Licensing agreements 2,612 (2,612 )
—
—
Insurance brokerage license 28,133 (9,378 ) 18,755 2,728
137,196 (97,792 ) 39,404 5,731
December 31, 2017
Gross Accumulated Net
RMB RMB RMB
Trademarks 68,380 (43,292 ) 25,088
Customer relationship 9,050 (9,050 )
—
Websites 27,000 (27,000 )
—
Domain names 1,917 (1,870 ) 47
Licensing agreements 2,492 (2,492 )
—
Insurance brokerage license 28,133 (2,345 ) 25,788
136,972 (86,049 ) 50,923</t>
  </si>
  <si>
    <t>Schedule of Annual Estimated Amortization Expenses for Acquired Intangible Assets</t>
  </si>
  <si>
    <t xml:space="preserve">The annual estimated amortization expenses for the acquired
intangible assets for each of the next five years are as
follows:
2019 2020 2021 2022 2023
RMB RMB RMB RMB RMB
Amortization expenses 11,662 11,635 9,247 4,559 2,282 </t>
  </si>
  <si>
    <t>Other Non-current Assets (Tables)</t>
  </si>
  <si>
    <t>Schedule of Other Non-Current Assets</t>
  </si>
  <si>
    <t>Other non-current
December 31,
2017 2018
RMB RMB US$
Convertible bond
— 675,334 98,223
Warrant
— 36,375 5,291
Others 17,361 21,096 3,068
17,361 732,805 106,582</t>
  </si>
  <si>
    <t>Estimated Fair Value of Call Option</t>
  </si>
  <si>
    <t>To estimate the fair value of the warrant, Black-Scholes Option
Pricing Model was used in the valuation, with the following
assumptions:
December 31, 2018
Risk-free interest rate 2.5%
Exercise price US$65,000
Dividend yield 0.00%
Expected time to exercise (years) 2.4
Asset volatility 25.0%</t>
  </si>
  <si>
    <t>Accrued Expenses and Other Payables (Tables)</t>
  </si>
  <si>
    <t>Components of Accrued Expenses and Other Payables</t>
  </si>
  <si>
    <t>The components of accrued expenses and other payables are as
follows:
December 31,
2017 2018
RMB RMB US$
VAT and surcharges payable 88,435 156,045 22,696
Payroll and welfare payable 409,691 574,389 83,541
Accrued rebates 646,922 880,624 128,081
Deposit from customers 46,321 80,385 11,692
Accrued expenses 328,315 571,625 83,139
Payable for purchase of fixed assets 6,303 27,132 3,946
Professional service fees 5,236 9,206 1,339
Payable for exercise of share-based awards 5,735 39,500 5,745
Others 121,976 101,042 14,696
1,658,934 2,439,948 354,875</t>
  </si>
  <si>
    <t>Related Party Transactions (Tables)</t>
  </si>
  <si>
    <t>Summary of Related Parties Relationship with Group</t>
  </si>
  <si>
    <t>Name of related parties
Relationship with the Group
Ping An and its subsidiaries (“Ping An Group”)
The Company’s controlling shareholder and its
subsidiaries
Mango JV
An equity-method investee of the Company’s subsidiary</t>
  </si>
  <si>
    <t>Schedule of Related Party Transactions</t>
  </si>
  <si>
    <t xml:space="preserve">During the years ended December 31, 2016, 2017 and 2018,
related party transactions were as follows:
Year ended
December 31,
2016 2017 2018
RMB RMB RMB US$
Sales of new vehicles to Ping An Group 21,938
—
—
—
Services provided to Ping An Group (a)
— 21,171 473,466 68,863
Services provided to other related parties 5,064 1,768 124 18
Net revenues from related parties 27,002 22,939 473,590 68,881
Services provided by Ping An Group (b) 21,594 55,220 88,658 12,894
Services provided by other related parties 4,603 2,644 10,415 1,515
Cost of revenues and operating expenses from related parties 26,197 57,864 99,073 14,409
Interest income from Ping An Group 3,564 35,049 50,968 7,413 </t>
  </si>
  <si>
    <t>Balances with Related Parties</t>
  </si>
  <si>
    <t>As of December 31, 2017 and December 31, 2018, balances
with related parties were as follows:
December 31, 2017 December 31, 2018
RMB RMB US$
Amounts due from related parties, current
Ping An Group (c) 21,014 34,018 4,948
Mango JV 3,425 29 4
Other related parties 63
—
—
24,502 34,047 4,952
Amounts due from related parties, non-current
Ping An Group (c) 10,956 2,041 297
10,956 2,041 297
Amounts due to related parties
Ping An Group (d) 1,101 19,463 2,831
Mango JV 9,049 208 30
Other related parties 135 197 29
10,285 19,868 2,890
(a)
The amount represents the commission fee for
transaction facilitation service on financial product including
loan, leasing and insurance products and advertising service
provided to Ping An Group.
(b)
The amount represents rental and property management
services, technical services and other miscellaneous services
provided by Ping An Group.
(c)
Receivable from Ping An Group primarily consists of
deposit in relation to the operating lease and other agreements,
service fee receivable, and interest receivable from cash and cash
equivalents and short-term investments held at Ping An Group. As of
December 31, 2017 and 2018, the Group had cash and cash
equivalents and short-term investments of RMB1,374,574 and
RMB1,117,132 (US$162,480) at Ping An Group, respectively.
(d)
The outstanding payable to Ping An Group primarily
consists of payable for purchase of technical service and other
miscellaneous services.</t>
  </si>
  <si>
    <t>Commitments and Contingencies (Tables)</t>
  </si>
  <si>
    <t>Summary of Future Minimum Lease Payments under Non-Cancellable Operating Leases</t>
  </si>
  <si>
    <t>As of December 31, 2018, the Group has future minimum lease
payments under non-cancellable
RMB US$
2019 109,194 15,882
2020 39,898 5,803
2021 and thereafter 1,601 233
150,693 21,918</t>
  </si>
  <si>
    <t>Cost of Revenues (Tables)</t>
  </si>
  <si>
    <t>Schedule of Cost of Revenues</t>
  </si>
  <si>
    <t>Year ended
December 31,
2016 2017 2018
RMB RMB RMB US$
Content-related costs 269,313 390,885 441,459 64,208
Depreciation and amortization 42,570 41,579 41,600 6,050
Bandwidth and internet data center 51,766 89,889 105,313 15,317
VAT and surcharges (1) 349,373 484,811 231,916 33,731
Cost of sales (1) 1,680,143 351,521
—
—
2,393,165 1,358,685 820,288 119,306
(1) Due to adoption of the new revenue standard, the operating
results for the year ended December 31, 2018 were presented on
a net basis, with the net revenues and cost of revenues excluding
VAT, while those for the years ended December 31, 2016 and
2017 have not been restated and were presented on a gross basis
with the net revenues and cost of revenues including VAT.</t>
  </si>
  <si>
    <t>Earnings Per Share (Tables)</t>
  </si>
  <si>
    <t>Schedule of Basic and Diluted Earnings Per Share</t>
  </si>
  <si>
    <t>Basic and diluted earnings per share for each of the years
presented are calculated as follows:
Year ended
December 31,
2016 2017 2018
Ordinary shares
Ordinary shares
Ordinary shares
Ordinary shares
RMB RMB RMB US$
Basic earnings per share:
Numerator:
Net income attributable to Autohome Inc. 1,227,914 2,001,619 2,871,015 417,573
Denominator:
Weighted average ordinary shares outstanding 114,237,600 116,379,846 117,671,971 117,671,971
Basic earnings per share 10.75 17.20 24.40 3.55
Diluted earnings per share:
Numerator:
Net income attributable to Autohome Inc. 1,227,914 2,001,619 2,871,015 417,573
Denominator:
Weighted average ordinary shares outstanding 114,237,600 116,379,846 117,671,971 117,671,971
Dilutive effect of share-based awards 1,798,727 1,679,010 1,563,408 1,563,408
Weighted average number of shares outstanding-diluted 116,036,327 118,058,856 119,235,379 119,235,379
Diluted earnings per share 10.58 16.95 24.08 3.50</t>
  </si>
  <si>
    <t>Share-Based Compensation (Tables)</t>
  </si>
  <si>
    <t>Summary of Company's Employee Share Option Activity</t>
  </si>
  <si>
    <t>The following table summarizes the Company’s employee share
option activity under the share option plans:
Number of Weighted Weighted Weighted Aggregate
US$ US$ Years US$
Outstanding, January 1, 2018 1,587,614 24.88 19.67 8.53 63,190
Granted 355,545 74.30 52.60
Exercised (395,633 ) 19.42
Forfeited (124,875 ) 23.49
Outstanding, December 31, 2018 1,422,651 38.87 29.66 8.26 56,505
Vested and expected to vest at December 31, 2018 1,385,958 38.98 29.75 8.26 54,877
Exercisable as of December 31, 2018 293,381 23.41 20.62 7.30 16,084</t>
  </si>
  <si>
    <t>Schedule of Restricted Shares Activity</t>
  </si>
  <si>
    <t>Restricted shares activity for the year ended December 31,
2018 was as follows:
Number Weighted
US$
Outstanding, January 1, 2018 1,651,008 29.95
Granted 493,848 91.00
Vested (519,856 ) 29.81
Forfeited (294,938 ) 40.80
Outstanding, December 31, 2018 1,330,062 50.27
Expected to vest, December 31, 2018 1,267,046 50.26</t>
  </si>
  <si>
    <t>Schedule of Estimated Fair Value of Share-Based Awards on Respective Grant Dates using Binomial Option Pricing Model</t>
  </si>
  <si>
    <t>The Company calculated the estimated fair value of the share-based
awards on the respective grant dates using the binomial option
pricing model with the following assumptions:
2016 2017 2018
RMB RMB RMB
Fair value of ordinary share US$23.76-US$24.88 US$45.36-US$54.84 US$63.91-US$98.31
Risk-free interest rates 1.70%-1.75% 2.30%-2.44% 2.42%-3.09%
Expected exercise multiple 2.2-2.8 2.2-2.8 2.2-2.8
Expected volatility 63% 57%-60% 52%-60%
Expected dividend yield 0.00% 0.00% 0.00%
Weighted average fair value per option granted US$14.12-US$15.26 US$27.05-US$33.73 US$40.71-US$78.09</t>
  </si>
  <si>
    <t>Schedule of Share-Based Compensation Expenses</t>
  </si>
  <si>
    <t>Share-based compensation expenses relating to options and
restricted shares granted to employees recognized for the years
ended December 31, 2016, 2017 and 2018 is as follows:
Year ended
December 31,
2016 2017 2018
RMB RMB RMB US$
Cost of revenues 12,310 15,166 16,112 2,343
Sales and marketing expenses 50,814 53,064 61,599 8,959
General and administrative expenses 77,965 59,954 55,992 8,144
Product development expenses 54,304 49,602 68,622 9,981
195,393 177,786 202,325 29,427</t>
  </si>
  <si>
    <t>Condensed Financial Information of the Parent Company (Tables)</t>
  </si>
  <si>
    <t>Condensed Balance Sheets</t>
  </si>
  <si>
    <t>CONDENSED BALANCE SHEETS
December 31,
2017 2018
RMB RMB US$
ASSETS
Current assets:
Cash and cash equivalents 31,781 18,168 2,642
Short-term investments 699,159 272,332 39,609
Prepaid expenses and other current assets 23,315 13,752 2,000
Total current assets 754,255 304,252 44,251
Non-current
Other non-current 3,816 713,854 103,826
Investment in subsidiaries and VIEs 7,798,858 10,167,881 1,478,857
Total non-current 7,802,674 10,881,735 1,582,683
Total assets 8,556,929 11,185,987 1,626,934
LIABILITIES AND SHAREHOLDERS’ EQUITY
Current liabilities:
Accrued expenses and other payables 6,932 50,709 7,375
Dividend payable 595,779
—
—
Due to subsidiaries 2,581
—
—
Total current liabilities 605,292 50,709 7,375
Total liabilities 605,292 50,709 7,375
Commitments and Contingencies
Shareholders’ equity:
Ordinary shares (par value of US$0.01 per share; 100,000,000,000
(including 99,931,211,060 Class A and 68,788,940 Class B
) shares authorized; 117,140,856 and 118,056,345 shares issued and
outstanding, all comprised of Class A, as of December 31,
2017 and 2018, respectively) 7,909 7,969 1,159
Additional paid-in 3,246,475 3,500,620 509,144
Accumulated other comprehensive income 69,954 128,375 18,671
Retained earnings 4,627,299 7,498,314 1,090,585
Total shareholders’ equity 7,951,637 11,135,278 1,619,559
Total liabilities and shareholders’ equity 8,556,929 11,185,987 1,626,934</t>
  </si>
  <si>
    <t>Condensed Statements of Comprehensive Income</t>
  </si>
  <si>
    <t>CONDENSED STATEMENTS OF COMPREHENSIVE INCOME
Year ended
December 31,
2016 2017 2018
RMB RMB RMB US$
Operating expenses:
General and administrative expenses (20,533 ) (13,334 ) (14,797 ) (2,152 )
Operating losses (20,533 ) (13,334 ) (14,797 ) (2,152 )
Interest income 7,492 13,441 45,023 6,548
Fair value change of other non-current
—
— (11,017 ) (1,602 )
Share of income of subsidiaries and VIEs 1,240,955 2,001,512 2,851,806 414,779
Income before income taxes 1,227,914 2,001,619 2,871,015 417,573
Income tax expense
—
—
—
—
Net income 1,227,914 2,001,619 2,871,015 417,573
Other comprehensive income/(loss), net of tax
of nil
Foreign currency translation adjustments 62,256 (55,055 ) 58,421 8,497
Comprehensive income 1,290,170 1,946,564 2,929,436 426,070</t>
  </si>
  <si>
    <t>Condensed Statements of Cash Flows</t>
  </si>
  <si>
    <t>CONDENSED STATEMENTS OF CASH FLOWS
Year ended
December 31,
2016 2017 2018
RMB RMB RMB US$
Net cash (used in)/generated from operating activities (23,846 ) (8,303 ) 14,214 2,067
Net cash (used in)/generated from investing activities (86,743 ) (77,005 ) 515,101 74,918
Net cash generated from/(used in) financing activities 25,420 61,070 (543,968 ) (79,116 )
Effect of exchange rate changes on cash and cash equivalents and
restricted cash 5,864 (1,486 ) 1,040 151
Net decrease in cash and cash equivalents and restricted cash (79,305 ) (25,724 ) (13,613 ) (1,980 )
Cash and cash equivalents and restricted cash at beginning of
year 136,810 57,505 31,781 4,622
Cash and cash equivalents and restricted cash at end of year 57,505 31,781 18,168 2,642</t>
  </si>
  <si>
    <t>Organization - Additional Information (Detail) ¥ in Thousands, $ in Thousands</t>
  </si>
  <si>
    <t>1 Months Ended</t>
  </si>
  <si>
    <t>Nov. 30, 2014USD ($)shares</t>
  </si>
  <si>
    <t>Dec. 31, 2013USD ($)shares</t>
  </si>
  <si>
    <t>Dec. 31, 2016shares</t>
  </si>
  <si>
    <t>Dec. 31, 2014shares</t>
  </si>
  <si>
    <t>Dec. 31, 2018USD ($)shares</t>
  </si>
  <si>
    <t>Feb. 22, 2017</t>
  </si>
  <si>
    <t>Jun. 30, 2016</t>
  </si>
  <si>
    <t>Jun. 27, 2008</t>
  </si>
  <si>
    <t>Jun. 23, 2008</t>
  </si>
  <si>
    <t>American Depositary Shares [Member] | IPO [Member]</t>
  </si>
  <si>
    <t>Summary of Investment Holdings [Line Items]</t>
  </si>
  <si>
    <t>Newly issued shares through offering</t>
  </si>
  <si>
    <t>Proceeds from issuance of shares | $</t>
  </si>
  <si>
    <t>American Depositary Shares [Member] | Follow-on offering [Member]</t>
  </si>
  <si>
    <t>Shares converted into Class A ordinary shares from Class B ordinary shares during the period</t>
  </si>
  <si>
    <t>Ordinary shares outstanding</t>
  </si>
  <si>
    <t>Class A Ordinary Shares [Member] | IPO [Member]</t>
  </si>
  <si>
    <t>VIE Structure Concentration Risk [Member] | Net Revenues [Member]</t>
  </si>
  <si>
    <t>Concentration percentage</t>
  </si>
  <si>
    <t>9.30%</t>
  </si>
  <si>
    <t>4.40%</t>
  </si>
  <si>
    <t>5.50%</t>
  </si>
  <si>
    <t>VIE Structure Concentration Risk [Member] | Assets, Total [Member]</t>
  </si>
  <si>
    <t>14.80%</t>
  </si>
  <si>
    <t>21.10%</t>
  </si>
  <si>
    <t>VIE Structure Concentration Risk [Member] | Liabilities, Total [Member]</t>
  </si>
  <si>
    <t>6.50%</t>
  </si>
  <si>
    <t>6.70%</t>
  </si>
  <si>
    <t>Amounts due from PRC subsidiaries</t>
  </si>
  <si>
    <t>Inter-company balances between VIE and WFOE and Autohome HK</t>
  </si>
  <si>
    <t>Exclusive technical consulting and service agreements [Member]</t>
  </si>
  <si>
    <t>Term of agreement</t>
  </si>
  <si>
    <t>30 years</t>
  </si>
  <si>
    <t>Extension option in agreement term</t>
  </si>
  <si>
    <t>10 years</t>
  </si>
  <si>
    <t>Telstra Holdings Pty Ltd. [Member]</t>
  </si>
  <si>
    <t>Percentage of the company owned by parent</t>
  </si>
  <si>
    <t>55.00%</t>
  </si>
  <si>
    <t>100.00%</t>
  </si>
  <si>
    <t>Selling Shareholders of Cheerbright, China Topside and Norstar [Member]</t>
  </si>
  <si>
    <t>Percentage of the Company owned by selling shareholders</t>
  </si>
  <si>
    <t>45.00%</t>
  </si>
  <si>
    <t>Ping An Insurance (Group) Company of China Ltd. [Member]</t>
  </si>
  <si>
    <t>52.40%</t>
  </si>
  <si>
    <t>47.40%</t>
  </si>
  <si>
    <t>Organization - Schedule of Principal Subsidiaries of Company (Detail)</t>
  </si>
  <si>
    <t>Cheerbright International Holdings, Limited [Member]</t>
  </si>
  <si>
    <t>Organization [Line Items]</t>
  </si>
  <si>
    <t>Date of incorporation or acquisition</t>
  </si>
  <si>
    <t>Jun. 13,
		2006</t>
  </si>
  <si>
    <t>Place of incorporation</t>
  </si>
  <si>
    <t>British Virgin Islands</t>
  </si>
  <si>
    <t>Percentage of direct ownership by the Company</t>
  </si>
  <si>
    <t>Autohome E-commerce Inc. [Member]</t>
  </si>
  <si>
    <t>Feb. 6,
		2015</t>
  </si>
  <si>
    <t>Cayman Islands</t>
  </si>
  <si>
    <t>Autohome Link Inc. [Member]</t>
  </si>
  <si>
    <t>Jan. 29,
		2015</t>
  </si>
  <si>
    <t>Autohome Financing Limited [Member]</t>
  </si>
  <si>
    <t>Mar. 23,
		2015</t>
  </si>
  <si>
    <t>Autohome (Hong Kong) Limited [Member]</t>
  </si>
  <si>
    <t>Mar. 16,
		2012</t>
  </si>
  <si>
    <t>Hong Kong</t>
  </si>
  <si>
    <t>Autohome Media Limited [Member]</t>
  </si>
  <si>
    <t>Oct. 18,
		2013</t>
  </si>
  <si>
    <t>Autohome E- Commerce Hong Kong Limited [Member]</t>
  </si>
  <si>
    <t>Feb. 18,
		2015</t>
  </si>
  <si>
    <t>Autohome Link Hong Kong Limited [Member]</t>
  </si>
  <si>
    <t>Feb. 16,
		2015</t>
  </si>
  <si>
    <t>Autohome Financing Hong Kong Limited [Member]</t>
  </si>
  <si>
    <t>Apr. 15,
		2015</t>
  </si>
  <si>
    <t>Beijing Cheerbright Technologies Co., Ltd. [Member]</t>
  </si>
  <si>
    <t>Sep. 1,
		2006</t>
  </si>
  <si>
    <t>PRC</t>
  </si>
  <si>
    <t>Autohome Shanghai Advertising Co., Ltd. [Member]</t>
  </si>
  <si>
    <t>Sep. 29,
		2013</t>
  </si>
  <si>
    <t>Beijing Prbrownies Software Co., Ltd. (formerly known as Beijing Autohome Software Co., Ltd.) [Member]</t>
  </si>
  <si>
    <t>Nov. 12,
		2013</t>
  </si>
  <si>
    <t>Beijing Autohome Technologies Co., Ltd. [Member]</t>
  </si>
  <si>
    <t>Beijing Autohome Advertising Co., Ltd. [Member]</t>
  </si>
  <si>
    <t>Nov. 13,
		2013</t>
  </si>
  <si>
    <t>Guangzhou Autohome Advertising Co., Ltd. [Member]</t>
  </si>
  <si>
    <t>Nov. 25,
		2013</t>
  </si>
  <si>
    <t>Autohome (Tianjin) Automobile Sales Co., Ltd. [Member]</t>
  </si>
  <si>
    <t>Oct. 20,
		2014</t>
  </si>
  <si>
    <t>Beijing Chezhiying Technology Co., Ltd. ("Chezhiying WFOE") [Member]</t>
  </si>
  <si>
    <t>May 26,
		2015</t>
  </si>
  <si>
    <t>Beijing Chezhiying Software Co., Ltd. [Member]</t>
  </si>
  <si>
    <t>Dec. 9,
		2015</t>
  </si>
  <si>
    <t>Beijing Kemoshijie Technology Co., Ltd. [Member]</t>
  </si>
  <si>
    <t>Sep. 11,
		2015</t>
  </si>
  <si>
    <t>Beijing Haochezhijia E-commerce Co., Ltd. [Member]</t>
  </si>
  <si>
    <t>Apr. 25,
		2016</t>
  </si>
  <si>
    <t>75.00%</t>
  </si>
  <si>
    <t>Huai'an Prbrownies Software Co., Ltd. [Member]</t>
  </si>
  <si>
    <t>Sep. 13,
		2016</t>
  </si>
  <si>
    <t>Chengdu Prbrownies Software Co., Ltd. [Member]</t>
  </si>
  <si>
    <t>Sep. 30,
		2016</t>
  </si>
  <si>
    <t>Guangzhou Chezhihuitong Advertising Co Ltd [Member]</t>
  </si>
  <si>
    <t>Aug. 20,
		2018</t>
  </si>
  <si>
    <t>Hainan Chezhi Yitong Information Technology Company Limited [Member]</t>
  </si>
  <si>
    <t>Tianjin Autohome Data Information Technology Company Limited [Member]</t>
  </si>
  <si>
    <t>Oct. 15,
		2018</t>
  </si>
  <si>
    <t>Autohome Zhejiang Advertising Co Ltd [Member]</t>
  </si>
  <si>
    <t>Dec. 19,
		2018</t>
  </si>
  <si>
    <t>Organization - Schedule of VIEs (Detail) - Consolidated VIEs [Member]</t>
  </si>
  <si>
    <t>Beijing Autohome Information Technology Co., Ltd. [Member]</t>
  </si>
  <si>
    <t>Variable Interest Entity [Line Items]</t>
  </si>
  <si>
    <t>Aug. 28,
		2006</t>
  </si>
  <si>
    <t>0.00%</t>
  </si>
  <si>
    <t>Beijing Shengtuo Autohome Advertising Co., Ltd. [Member]</t>
  </si>
  <si>
    <t>Sep. 21,
		2010</t>
  </si>
  <si>
    <t>Beijing Shengtuo Hongyuan Information Technology Co., Ltd. [Member]</t>
  </si>
  <si>
    <t>Nov. 8,
		2010</t>
  </si>
  <si>
    <t>Beijing Shengtuo Chengshi Advertising Co., Ltd. [Member]</t>
  </si>
  <si>
    <t>Nov. 12,
		2010</t>
  </si>
  <si>
    <t>Shanghai You Che You Jia Advertising Co., Ltd. [Member]</t>
  </si>
  <si>
    <t>Dec. 31,
		2011</t>
  </si>
  <si>
    <t>Beijing Autohome Used Car Appraisal Co., Ltd [Member]</t>
  </si>
  <si>
    <t>Jan. 30,
		2015</t>
  </si>
  <si>
    <t>Beijing Autohome Used Car Brokerage Co., Ltd. [Member]</t>
  </si>
  <si>
    <t>Jun. 10,
		2015</t>
  </si>
  <si>
    <t>Shanghai Tianhe Insurance Brokerage Co., Ltd. [Member]</t>
  </si>
  <si>
    <t>Sep. 21,
		2017</t>
  </si>
  <si>
    <t>Organization - Schedule of Assets, Liabilities, and Cash Flows of VIEs (Detail) ¥ in Thousands, $ in Thousands</t>
  </si>
  <si>
    <t>Current assets</t>
  </si>
  <si>
    <t>Non-current assets</t>
  </si>
  <si>
    <t>Net revenues</t>
  </si>
  <si>
    <t>Net (loss)/income</t>
  </si>
  <si>
    <t>VIEs [Member]</t>
  </si>
  <si>
    <t>Inter-company payables</t>
  </si>
  <si>
    <t>Net assets</t>
  </si>
  <si>
    <t>Net cash generated from/(used in) operating activities</t>
  </si>
  <si>
    <t>Net cash (used in)/generated from investing activities</t>
  </si>
  <si>
    <t>Net cash generated from financing activities</t>
  </si>
  <si>
    <t>Summary of Significant Accounting Policies - Additional Information (Detail)</t>
  </si>
  <si>
    <t>Dec. 31, 2018CNY (¥)CustomerSegment</t>
  </si>
  <si>
    <t>Dec. 31, 2018USD ($)CustomerSegment</t>
  </si>
  <si>
    <t>Dec. 31, 2017CNY (¥)Customer</t>
  </si>
  <si>
    <t>Dec. 31, 2016CNY (¥)Customer</t>
  </si>
  <si>
    <t>Jan. 01, 2016CNY (¥)</t>
  </si>
  <si>
    <t>Schedule Of Organization And Summary Of Significant Accounting Policies [Line Items]</t>
  </si>
  <si>
    <t>Exchange rate of one US$ to RMB</t>
  </si>
  <si>
    <t>Goodwill, impairment loss</t>
  </si>
  <si>
    <t>Long-lived assets, impairment charge</t>
  </si>
  <si>
    <t>Deferred revenue, revenue recognized | ¥</t>
  </si>
  <si>
    <t>Contract liability</t>
  </si>
  <si>
    <t>Revenue, practical expedient, remaining performance obligation</t>
  </si>
  <si>
    <t>true</t>
  </si>
  <si>
    <t>Revenue, practical expedient, incremental cost of obtaining contract</t>
  </si>
  <si>
    <t>Advertising expenditures</t>
  </si>
  <si>
    <t>Minimum percentage of estimated remaining economic life, Capital lease classification requirement</t>
  </si>
  <si>
    <t>Minimum percentage of net present value of minimum lease payments over the fair value of leased property</t>
  </si>
  <si>
    <t>90.00%</t>
  </si>
  <si>
    <t>Number of operating segment | Segment</t>
  </si>
  <si>
    <t>Total expenses for employee benefits</t>
  </si>
  <si>
    <t>Foreign currency exchange rate appreciation (depreciation)</t>
  </si>
  <si>
    <t>(5.40%)</t>
  </si>
  <si>
    <t>(6.70%)</t>
  </si>
  <si>
    <t>Accounting Standards Update 2016-18 [Member]</t>
  </si>
  <si>
    <t>Restricted cash | ¥</t>
  </si>
  <si>
    <t>Change in restricted cash | ¥</t>
  </si>
  <si>
    <t>T- T- P- Car Inc [Member]</t>
  </si>
  <si>
    <t>Consideration of Investment as convertible bond</t>
  </si>
  <si>
    <t>Additional principal amount which the group have the right to purchase</t>
  </si>
  <si>
    <t>Convertible bond, interest rate</t>
  </si>
  <si>
    <t>8.00%</t>
  </si>
  <si>
    <t>Investments as convertible bond, closing term</t>
  </si>
  <si>
    <t>3 years</t>
  </si>
  <si>
    <t>Allocated initial investment amount at fair value</t>
  </si>
  <si>
    <t>Government grants</t>
  </si>
  <si>
    <t>Credit Concentration Risk [Member]</t>
  </si>
  <si>
    <t>Cash and cash equivalents, restricted cash and term deposits</t>
  </si>
  <si>
    <t>Customer Concentration Risk [Member] | Net Revenues [Member]</t>
  </si>
  <si>
    <t>Number of customers represented greater than 10% | Customer</t>
  </si>
  <si>
    <t>Beijing Prbrownies Software Co., Ltd. | Other income, net | Maximum [Member]</t>
  </si>
  <si>
    <t>Value added tax refund rate</t>
  </si>
  <si>
    <t>14.00%</t>
  </si>
  <si>
    <t>Beijing Prbrownies Software Co., Ltd. | Other income, net | Minimum [Member]</t>
  </si>
  <si>
    <t>13.00%</t>
  </si>
  <si>
    <t>Chengdu Prbrownies Software Co., Ltd. [Member] | Other income, net | Maximum [Member]</t>
  </si>
  <si>
    <t>Chengdu Prbrownies Software Co., Ltd. [Member] | Other income, net | Minimum [Member]</t>
  </si>
  <si>
    <t>Leads Generation Services [Member] | Beijing Prbrownies Software Co., Ltd. | Other income, net | Maximum [Member]</t>
  </si>
  <si>
    <t>Value added tax rate</t>
  </si>
  <si>
    <t>17.00%</t>
  </si>
  <si>
    <t>3.00%</t>
  </si>
  <si>
    <t>Leads Generation Services [Member] | Beijing Prbrownies Software Co., Ltd. | Other income, net | Minimum [Member]</t>
  </si>
  <si>
    <t>16.00%</t>
  </si>
  <si>
    <t>Leads Generation Services [Member] | Chengdu Prbrownies Software Co., Ltd. [Member] | Other income, net | Maximum [Member]</t>
  </si>
  <si>
    <t>Leads Generation Services [Member] | Chengdu Prbrownies Software Co., Ltd. [Member] | Other income, net | Minimum [Member]</t>
  </si>
  <si>
    <t>Summary of Significant Accounting Policies - Reconciliation of Cash, Cash Equivalents and Restricted Cash (Detail) ¥ in Thousands, $ in Thousands</t>
  </si>
  <si>
    <t>Dec. 31, 2017USD ($)</t>
  </si>
  <si>
    <t>Dec. 31, 2015CNY (¥)</t>
  </si>
  <si>
    <t>Total cash, cash equivalents and restricted cash as shown in Consolidated Statements of Cash Flows</t>
  </si>
  <si>
    <t>Summary of Significant Accounting Policies - Schedule of Estimated Useful Life of Property and Equipment (Detail)</t>
  </si>
  <si>
    <t>Leasehold Improvements [Member]</t>
  </si>
  <si>
    <t>Property, Plant and Equipment [Line Items]</t>
  </si>
  <si>
    <t>Property and equipment, Estimated useful life</t>
  </si>
  <si>
    <t>Shorter of lease term or the estimated useful lives of                                             the assets</t>
  </si>
  <si>
    <t>Minimum [Member] | Electric Equipment [Member]</t>
  </si>
  <si>
    <t>Minimum [Member] | Office Equipment [Member]</t>
  </si>
  <si>
    <t>Minimum [Member] | Motor Vehicles [Member]</t>
  </si>
  <si>
    <t>4 years</t>
  </si>
  <si>
    <t>Minimum [Member] | Software [Member]</t>
  </si>
  <si>
    <t>Maximum [Member] | Electric Equipment [Member]</t>
  </si>
  <si>
    <t>5 years</t>
  </si>
  <si>
    <t>Maximum [Member] | Office Equipment [Member]</t>
  </si>
  <si>
    <t>Maximum [Member] | Motor Vehicles [Member]</t>
  </si>
  <si>
    <t>Maximum [Member] | Software [Member]</t>
  </si>
  <si>
    <t>Summary of Significant Accounting Policies - Schedule of Estimated Useful Life of Intangible Assets (Detail)</t>
  </si>
  <si>
    <t>Minimum [Member]</t>
  </si>
  <si>
    <t>Finite-Lived Intangible Assets [Line Items]</t>
  </si>
  <si>
    <t>Intangible assets, Estimated useful life</t>
  </si>
  <si>
    <t>1 year 9 months</t>
  </si>
  <si>
    <t>Maximum [Member]</t>
  </si>
  <si>
    <t>15 years</t>
  </si>
  <si>
    <t>Trademarks [Member] | Minimum [Member]</t>
  </si>
  <si>
    <t>Trademarks [Member] | Maximum [Member]</t>
  </si>
  <si>
    <t>Customer Relationships [Member]</t>
  </si>
  <si>
    <t>Websites [Member]</t>
  </si>
  <si>
    <t>Domain Names [Member] | Minimum [Member]</t>
  </si>
  <si>
    <t>Domain Names [Member] | Maximum [Member]</t>
  </si>
  <si>
    <t>Licensing Agreements [Member]</t>
  </si>
  <si>
    <t>Insurance Brokerage License [Member]</t>
  </si>
  <si>
    <t>Summary of Significant Accounting Policies - Effect of Adoption of ASC 606 on Group's Condensed Consolidated Statement of Comprehensive Income (Detail) ¥ in Thousands, $ in Thousands</t>
  </si>
  <si>
    <t>Revenue, Initial Application Period Cumulative Effect Transition [Line Items]</t>
  </si>
  <si>
    <t>Cost of revenues</t>
  </si>
  <si>
    <t>Online Marketplace and Others [Member]</t>
  </si>
  <si>
    <t>Calculated under Revenue Guidance in Effect before Topic 606 [Member]</t>
  </si>
  <si>
    <t>Calculated under Revenue Guidance in Effect before Topic 606 [Member] | Media Services [Member]</t>
  </si>
  <si>
    <t>Calculated under Revenue Guidance in Effect before Topic 606 [Member] | Leads Generation Services [Member]</t>
  </si>
  <si>
    <t>Calculated under Revenue Guidance in Effect before Topic 606 [Member] | Online Marketplace and Others [Member]</t>
  </si>
  <si>
    <t>Difference between Revenue Guidance in Effect before and after Topic 606 [Member]</t>
  </si>
  <si>
    <t>Difference between Revenue Guidance in Effect before and after Topic 606 [Member] | Media Services [Member]</t>
  </si>
  <si>
    <t>Difference between Revenue Guidance in Effect before and after Topic 606 [Member] | Leads Generation Services [Member]</t>
  </si>
  <si>
    <t>Difference between Revenue Guidance in Effect before and after Topic 606 [Member] | Online Marketplace and Others [Member]</t>
  </si>
  <si>
    <t>Fair Value Measurement - Assets Measured at Fair Value on Recurring Basis (Detail) ¥ in Thousands, $ in Thousands</t>
  </si>
  <si>
    <t>Fair Value, Assets and Liabilities Measured on Recurring and Nonrecurring Basis [Line Items]</t>
  </si>
  <si>
    <t>Fair Value, Measurements, Recurring [Member]</t>
  </si>
  <si>
    <t>Restricted cash, non-current</t>
  </si>
  <si>
    <t>Assets measured at fair value on recurring basis</t>
  </si>
  <si>
    <t>Fair Value, Measurements, Recurring [Member] | Time Deposit [Member]</t>
  </si>
  <si>
    <t>Cash equivalents</t>
  </si>
  <si>
    <t>Fair Value, Measurements, Recurring [Member] | Money Market Funds [Member]</t>
  </si>
  <si>
    <t>Fair Value, Measurements, Recurring [Member] | Term Deposits [Member]</t>
  </si>
  <si>
    <t>Fair Value, Measurements, Recurring [Member] | Adjustable-Rate Financial Products [Member]</t>
  </si>
  <si>
    <t>Fair Value, Measurements, Recurring [Member] | Warrant [Member]</t>
  </si>
  <si>
    <t>Fair Value, Measurements, Recurring [Member] | Money Market Fund [Member]</t>
  </si>
  <si>
    <t>Fair Value Measurement Using Inputs Level 1 [Member] | Fair Value, Measurements, Recurring [Member]</t>
  </si>
  <si>
    <t>Fair Value Measurement Using Inputs Level 1 [Member] | Fair Value, Measurements, Recurring [Member] | Money Market Funds [Member]</t>
  </si>
  <si>
    <t>Fair Value Measurement Using Inputs Level 2 [Member] | Fair Value, Measurements, Recurring [Member]</t>
  </si>
  <si>
    <t>Fair Value Measurement Using Inputs Level 2 [Member] | Fair Value, Measurements, Recurring [Member] | Time Deposit [Member]</t>
  </si>
  <si>
    <t>Fair Value Measurement Using Inputs Level 2 [Member] | Fair Value, Measurements, Recurring [Member] | Money Market Funds [Member]</t>
  </si>
  <si>
    <t>Fair Value Measurement Using Inputs Level 2 [Member] | Fair Value, Measurements, Recurring [Member] | Term Deposits [Member]</t>
  </si>
  <si>
    <t>Fair Value Measurement Using Inputs Level 2 [Member] | Fair Value, Measurements, Recurring [Member] | Adjustable-Rate Financial Products [Member]</t>
  </si>
  <si>
    <t>Fair Value Measurement Using Inputs Level 2 [Member] | Fair Value, Measurements, Recurring [Member] | Money Market Fund [Member]</t>
  </si>
  <si>
    <t>Fair Value Measurement Using Inputs Level 3 [Member] | Fair Value, Measurements, Recurring [Member]</t>
  </si>
  <si>
    <t>Fair Value Measurement Using Inputs Level 3 [Member] | Fair Value, Measurements, Recurring [Member] | Warrant [Member]</t>
  </si>
  <si>
    <t>Accounts Receivable, Net - Schedule of Accounts Receivable and Allowance for Doubtful Accounts (Detail) ¥ in Thousands, $ in Thousands</t>
  </si>
  <si>
    <t>Total</t>
  </si>
  <si>
    <t>Accounts Receivable, Net - Schedule of Analysis of Allowance for Doubtful Accounts (Detail) ¥ in Thousands, $ in Thousands</t>
  </si>
  <si>
    <t>Beginning balance</t>
  </si>
  <si>
    <t>Additions charged to bad debt expense</t>
  </si>
  <si>
    <t>Reversal</t>
  </si>
  <si>
    <t>Write off</t>
  </si>
  <si>
    <t>Ending balance</t>
  </si>
  <si>
    <t>Accounts Receivable, Net - Additional Information (Detail) ¥ in Thousands, $ in Thousands</t>
  </si>
  <si>
    <t>Accounts, Notes, Loans and Financing Receivable [Line Items]</t>
  </si>
  <si>
    <t>Additions to allowance for doubtful accounts</t>
  </si>
  <si>
    <t>General and Administrative Expenses [Member]</t>
  </si>
  <si>
    <t>Prepaid Expenses and Other Current Assets - Schedule of Prepaid Expenses and Other Current Assets (Detail) ¥ in Thousands, $ in Thousands</t>
  </si>
  <si>
    <t>Prepayments</t>
  </si>
  <si>
    <t>Rental and other deposits</t>
  </si>
  <si>
    <t>Interest receivable</t>
  </si>
  <si>
    <t>Staff advances</t>
  </si>
  <si>
    <t>Receivables from third-party payment platform</t>
  </si>
  <si>
    <t>Other receivables</t>
  </si>
  <si>
    <t>Taxation - Additional Information (Detail) ¥ / shares in Units, $ / shares in Units, ¥ in Thousands, $ in Thousands</t>
  </si>
  <si>
    <t>3 Months Ended</t>
  </si>
  <si>
    <t>Feb. 29, 2016</t>
  </si>
  <si>
    <t>Jul. 31, 2015</t>
  </si>
  <si>
    <t>Oct. 31, 2013</t>
  </si>
  <si>
    <t>Sep. 30, 2010</t>
  </si>
  <si>
    <t>Dec. 31, 2021</t>
  </si>
  <si>
    <t>Dec. 31, 2020</t>
  </si>
  <si>
    <t>Dec. 31, 2019</t>
  </si>
  <si>
    <t>Dec. 31, 2018CNY (¥)¥ / shares</t>
  </si>
  <si>
    <t>Dec. 31, 2018USD ($)$ / shares</t>
  </si>
  <si>
    <t>Dec. 31, 2016CNY (¥)¥ / shares</t>
  </si>
  <si>
    <t>Dec. 31, 2016USD ($)</t>
  </si>
  <si>
    <t>Nov. 06, 2017¥ / shares</t>
  </si>
  <si>
    <t>Income Tax Contingency [Line Items]</t>
  </si>
  <si>
    <t>Current income tax expense</t>
  </si>
  <si>
    <t>Deferred income tax expense</t>
  </si>
  <si>
    <t>Effect of preferential tax rate, basic earning per ADS | (per share)</t>
  </si>
  <si>
    <t>Declared special cash dividend | ¥ / shares</t>
  </si>
  <si>
    <t>Withholding tax on dividend payment</t>
  </si>
  <si>
    <t>Undistributed earnings from PRC Subsidiaries</t>
  </si>
  <si>
    <t>Liability for uncertainty in income taxes, Noncurrent</t>
  </si>
  <si>
    <t>Unrecognized tax benefits net basis against the deferred tax assets related to tax loss carryforwards</t>
  </si>
  <si>
    <t>Unrecognized tax benefits that would impact effective tax rate</t>
  </si>
  <si>
    <t>Interest expense relating to unrecognized tax benefits</t>
  </si>
  <si>
    <t>Penalties related to unrecognized tax benefits</t>
  </si>
  <si>
    <t>Interest expense relating to tax expense</t>
  </si>
  <si>
    <t>Penalties relating to tax expense</t>
  </si>
  <si>
    <t>Dividend Declared [Member]</t>
  </si>
  <si>
    <t>Earliest Tax Year [Member]</t>
  </si>
  <si>
    <t>Tax year that remains open to examination under enacted tax laws</t>
  </si>
  <si>
    <t>2014</t>
  </si>
  <si>
    <t>Latest Tax Year [Member]</t>
  </si>
  <si>
    <t>Hong Kong [Member]</t>
  </si>
  <si>
    <t>Statutory EIT rate</t>
  </si>
  <si>
    <t>16.50%</t>
  </si>
  <si>
    <t>Hong Kong [Member] | Subsidiaries [Member]</t>
  </si>
  <si>
    <t>Income tax expense | $</t>
  </si>
  <si>
    <t>Hong Kong [Member] | Shanghai You Che You Jia Financing Co., Ltd</t>
  </si>
  <si>
    <t>Percentage of disposal of shareholder</t>
  </si>
  <si>
    <t>25.00%</t>
  </si>
  <si>
    <t>China [Member]</t>
  </si>
  <si>
    <t>Effect of change in enacted tax rate</t>
  </si>
  <si>
    <t>Non-PRC resident withholding tax on dividends paid, percentage</t>
  </si>
  <si>
    <t>10.00%</t>
  </si>
  <si>
    <t>Net tax operating losses</t>
  </si>
  <si>
    <t>Net tax operating losses expiration year</t>
  </si>
  <si>
    <t>2019</t>
  </si>
  <si>
    <t>Withholding income tax rate on dividends distributed by FIEs</t>
  </si>
  <si>
    <t>China [Member] | Chengdu Prbrownies Software Co., Ltd. [Member] | Subsequent Event</t>
  </si>
  <si>
    <t>Reduction in statutory income tax rate</t>
  </si>
  <si>
    <t>50.00%</t>
  </si>
  <si>
    <t>China [Member] | High-New Technology Enterprise [Member] | Beijing Cheerbright Technologies Co., Ltd. [Member]</t>
  </si>
  <si>
    <t>Preferential statutory tax rate</t>
  </si>
  <si>
    <t>15.00%</t>
  </si>
  <si>
    <t>Preferential tax rate qualifying year</t>
  </si>
  <si>
    <t>Effective favorable tax rate</t>
  </si>
  <si>
    <t>China [Member] | High-New Technology Enterprise [Member] | Beijing Autohome Technologies Co., Ltd. [Member]</t>
  </si>
  <si>
    <t>2020</t>
  </si>
  <si>
    <t>China [Member] | High-New Technology Enterprise [Member] | Chengdu Prbrownies Software Co., Ltd. [Member]</t>
  </si>
  <si>
    <t>China [Member] | High-New Technology Enterprise [Member] | Beijing Prbrownies Software Co., Ltd. (formerly known as Beijing Autohome Software Co., Ltd.) [Member]</t>
  </si>
  <si>
    <t>China [Member] | Eligible Software Enterprises [Member] | Chengdu Prbrownies Software Co., Ltd. [Member]</t>
  </si>
  <si>
    <t>Period of enterprise income tax exemption</t>
  </si>
  <si>
    <t>2 years</t>
  </si>
  <si>
    <t>China [Member] | Reduction in Taxes [Member]</t>
  </si>
  <si>
    <t>5.00%</t>
  </si>
  <si>
    <t>China [Member] | VIEs [Member]</t>
  </si>
  <si>
    <t>China [Member] | After Two Years [Member] | Eligible Software Enterprises [Member] | Chengdu Prbrownies Software Co., Ltd. [Member]</t>
  </si>
  <si>
    <t>Enterprise income tax rate</t>
  </si>
  <si>
    <t>12.50%</t>
  </si>
  <si>
    <t>Taxation - Income before Income/(Loss) Tax Expenses (Detail) ¥ in Thousands, $ in Thousands</t>
  </si>
  <si>
    <t>Income/(Loss) from Domestic and Foreign Components Before Income Tax Expenses [Abstract]</t>
  </si>
  <si>
    <t>Non PRC</t>
  </si>
  <si>
    <t>Taxation - Income Tax Expense (Detail) ¥ in Thousands, $ in Thousands</t>
  </si>
  <si>
    <t>Current</t>
  </si>
  <si>
    <t>Deferred</t>
  </si>
  <si>
    <t>Taxation - Reconciliation of Income Tax Expense (Detail) ¥ in Thousands, $ in Thousands</t>
  </si>
  <si>
    <t>Income before income tax expense</t>
  </si>
  <si>
    <t>Income tax expense computed at PRC statutory tax rates (25%)</t>
  </si>
  <si>
    <t>Non-deductible expenses</t>
  </si>
  <si>
    <t>Research and development expenses super - deduction</t>
  </si>
  <si>
    <t>Change in valuation allowances</t>
  </si>
  <si>
    <t>Outside basis difference</t>
  </si>
  <si>
    <t>Effect of international tax rate difference</t>
  </si>
  <si>
    <t>Effect of preferential tax rate</t>
  </si>
  <si>
    <t>Effect of withholding tax on dividend</t>
  </si>
  <si>
    <t>Taxation - Reconciliation of Income Tax Expense (Parenthetical) (Detail)</t>
  </si>
  <si>
    <t>Dec. 31, 2017</t>
  </si>
  <si>
    <t>Percentage of PRC income tax</t>
  </si>
  <si>
    <t>Taxation - Components of Deferred Taxes (Detail) ¥ in Thousands, $ in Thousands</t>
  </si>
  <si>
    <t>Accrued staff cost</t>
  </si>
  <si>
    <t>Accrued expenses</t>
  </si>
  <si>
    <t>Revenue recognition</t>
  </si>
  <si>
    <t>Tax losses</t>
  </si>
  <si>
    <t>VAT refund</t>
  </si>
  <si>
    <t>Less: Valuation allowances</t>
  </si>
  <si>
    <t>Total deferred tax assets</t>
  </si>
  <si>
    <t>Intangible assets and internally-developed software</t>
  </si>
  <si>
    <t>Outside basis difference and others</t>
  </si>
  <si>
    <t>Total deferred tax liabilities</t>
  </si>
  <si>
    <t>Taxation - Schedule of Unrecognized Tax Benefits (Detail) ¥ in Thousands, $ in Thousands</t>
  </si>
  <si>
    <t>Additions based on tax positions related to current year</t>
  </si>
  <si>
    <t>Decreases based on tax positions related to prior years</t>
  </si>
  <si>
    <t>Property and Equipment, Net - Summary of Property and Equipment (Detail) ¥ in Thousands, $ in Thousands</t>
  </si>
  <si>
    <t>At cost:</t>
  </si>
  <si>
    <t>Property and equipment, gross</t>
  </si>
  <si>
    <t>Less: Accumulated depreciation</t>
  </si>
  <si>
    <t>Electronic Equipment [Member]</t>
  </si>
  <si>
    <t>Office Equipment [Member]</t>
  </si>
  <si>
    <t>Motor Vehicles [Member]</t>
  </si>
  <si>
    <t>Software [Member]</t>
  </si>
  <si>
    <t>Property and Equipment, Net - Additional Information (Detail) ¥ in Thousands, $ in Thousands</t>
  </si>
  <si>
    <t>Depreciation expense</t>
  </si>
  <si>
    <t>Intangible Assets, Net - Schedule of Intangible Assets with Definite Lives (Detail) ¥ in Thousands, $ in Thousands</t>
  </si>
  <si>
    <t>Gross Carrying Value</t>
  </si>
  <si>
    <t>Accumulated Amortization</t>
  </si>
  <si>
    <t>Net Carrying Value</t>
  </si>
  <si>
    <t>Trademarks [Member]</t>
  </si>
  <si>
    <t>Domain Names [Member]</t>
  </si>
  <si>
    <t>Intangible Assets, Net - Additional Information (Detail) ¥ in Thousands, $ in Thousands</t>
  </si>
  <si>
    <t>Intangible assets, estimated useful lives</t>
  </si>
  <si>
    <t>Continuing Operations [Member]</t>
  </si>
  <si>
    <t>Intangible Assets, Net - Schedule of Annual Estimated Amortization Expenses for Acquired Intangible Assets (Detail) - Finite Lived Intangible Assets Future Amortization Expense [Member] ¥ in Thousands</t>
  </si>
  <si>
    <t>2021</t>
  </si>
  <si>
    <t>2022</t>
  </si>
  <si>
    <t>2023</t>
  </si>
  <si>
    <t>Long-Term Investments - Additional Information (Detail) $ in Thousands</t>
  </si>
  <si>
    <t>May 31, 2015CNY (¥)</t>
  </si>
  <si>
    <t>Jul. 31, 2017CNY (¥)</t>
  </si>
  <si>
    <t>Dec. 31, 2015</t>
  </si>
  <si>
    <t>Sep. 30, 2015CNY (¥)</t>
  </si>
  <si>
    <t>Visionstar Information Technology (Shanghai) Co., Ltd. [Member]</t>
  </si>
  <si>
    <t>Schedule of Equity Method Investments [Line Items]</t>
  </si>
  <si>
    <t>Business acquisition percentage of interests acquired</t>
  </si>
  <si>
    <t>Business acquisition cash consideration</t>
  </si>
  <si>
    <t>Hunan Mango Autohome Automobile Sales Co Ltd [Member]</t>
  </si>
  <si>
    <t>Total capital contribution</t>
  </si>
  <si>
    <t>Cash consideration paid to joint venture</t>
  </si>
  <si>
    <t>Ownership percentage</t>
  </si>
  <si>
    <t>49.00%</t>
  </si>
  <si>
    <t>Impairment charges</t>
  </si>
  <si>
    <t>Shanghai You Che You Jia Financing Co., Ltd</t>
  </si>
  <si>
    <t>Other investments [Member]</t>
  </si>
  <si>
    <t>Carrying amount of equity method investments</t>
  </si>
  <si>
    <t>Schedule of Other Non-Current Assets (Detail) ¥ in Thousands, $ in Thousands</t>
  </si>
  <si>
    <t>Other Assets, Noncurrent [Abstract]</t>
  </si>
  <si>
    <t>Convertible bond</t>
  </si>
  <si>
    <t>Warrant</t>
  </si>
  <si>
    <t>Others</t>
  </si>
  <si>
    <t>Other Non-current Assets - Additional Information (Detail) ¥ in Thousands, $ in Thousands</t>
  </si>
  <si>
    <t>Jun. 30, 2018USD ($)</t>
  </si>
  <si>
    <t>Other Noncurrent Assets [Line Items]</t>
  </si>
  <si>
    <t>Fair value change on the warrant</t>
  </si>
  <si>
    <t>Convertible bonds, interest rate</t>
  </si>
  <si>
    <t>Consideration for convertible bond</t>
  </si>
  <si>
    <t>Estimated Fair Value of Call Option (Detail)</t>
  </si>
  <si>
    <t>Measurement Input, Risk Free Interest Rate [Member]</t>
  </si>
  <si>
    <t>Alternative investment, measurement input</t>
  </si>
  <si>
    <t>Measurement Input, Exercise Price [Member]</t>
  </si>
  <si>
    <t>Fair value of call option</t>
  </si>
  <si>
    <t>Measurement Input, Expected Dividend Yield [Member]</t>
  </si>
  <si>
    <t>Measurement Input, Expected Time to Exercise (Years) [Member]</t>
  </si>
  <si>
    <t>Alternative investment, expected term</t>
  </si>
  <si>
    <t>Measurement Input, Asset Volatility [Member]</t>
  </si>
  <si>
    <t>Accrued Expenses and Other Payables - Components of Accrued Expenses and Other Payables (Detail) ¥ in Thousands, $ in Thousands</t>
  </si>
  <si>
    <t>VAT and surcharges payable</t>
  </si>
  <si>
    <t>Payroll and welfare payable</t>
  </si>
  <si>
    <t>Accrued rebates</t>
  </si>
  <si>
    <t>Deposit from customers</t>
  </si>
  <si>
    <t>Payable for purchase of fixed assets</t>
  </si>
  <si>
    <t>Professional service fees</t>
  </si>
  <si>
    <t>Payable for exercise of share-based awards</t>
  </si>
  <si>
    <t>Related Party Transactions - Summary of Related Parties Relationship with Group (Detail)</t>
  </si>
  <si>
    <t>Ping An Group [Member]</t>
  </si>
  <si>
    <t>Related Party Transaction [Line Items]</t>
  </si>
  <si>
    <t>Related parties relationship with the group</t>
  </si>
  <si>
    <t>The Company’s controlling shareholder and its subsidiaries</t>
  </si>
  <si>
    <t>An equity-method investee of the Company’s subsidiary</t>
  </si>
  <si>
    <t>Related Party Transactions - Schedule of Related Party Transactions (Detail) ¥ in Thousands, $ in Thousands</t>
  </si>
  <si>
    <t>Related party transactions, sales</t>
  </si>
  <si>
    <t>Related party transactions, cost of revenues and operating expenses</t>
  </si>
  <si>
    <t>Related party transactions, interest income</t>
  </si>
  <si>
    <t>Ping An Group [Member] | Sales of New Vehicles [Member]</t>
  </si>
  <si>
    <t>Ping An Group [Member] | Commission Fee And Advertising Service [Member]</t>
  </si>
  <si>
    <t>[1]</t>
  </si>
  <si>
    <t>Ping An Group [Member] | Rental Property Management And Other Miscellaneous Services [Member]</t>
  </si>
  <si>
    <t>Related party transactions, service provided</t>
  </si>
  <si>
    <t>[2]</t>
  </si>
  <si>
    <t>Other Related Parties [Member]</t>
  </si>
  <si>
    <t>The amount represents the commission fee for transaction facilitation service on financial product including loan, leasing and insurance products and advertising service provided to Ping An Group.</t>
  </si>
  <si>
    <t>The amount represents rental and property management services, technical services and other miscellaneous services provided by Ping An Group.</t>
  </si>
  <si>
    <t>Related Party Transactions - Balances with Related Parties (Detail) ¥ in Thousands, $ in Thousands</t>
  </si>
  <si>
    <t>Receivable from Ping An Group primarily consists of deposit in relation to the operating lease and other agreements, service fee receivable, and interest receivable from cash and cash equivalents and short-term investments held at Ping An Group. As of December 31, 2017 and 2018, the Group had cash and cash equivalents and short-term investments of RMB1,374,574 and RMB1,117,132 (US$162,480) at Ping An Group, respectively.</t>
  </si>
  <si>
    <t>The outstanding payable to Ping An Group primarily consists of payable for purchase of technical service fee and other miscellaneous services.</t>
  </si>
  <si>
    <t>Related Party Transactions - Balances with Related Parties (Parenthetical) (Detail) ¥ in Thousands, $ in Thousands</t>
  </si>
  <si>
    <t>Cash and cash equivalents and short term investments</t>
  </si>
  <si>
    <t>Commitments and Contingencies - Additional Information (Detail) ¥ in Thousands, $ in Thousands</t>
  </si>
  <si>
    <t>Operating leases, rental expenses</t>
  </si>
  <si>
    <t>Commitments and Contingencies - Summary of Future Minimum Lease Payments under Non-Cancellable Operating Leases (Detail) - Dec. 31, 2018 ¥ in Thousands, $ in Thousands</t>
  </si>
  <si>
    <t>2021 and thereafter</t>
  </si>
  <si>
    <t>Operating Leases, Future Minimum Payments Due, Total</t>
  </si>
  <si>
    <t>Cost of Revenues - Schedule of Cost of Revenues (Detail) ¥ in Thousands, $ in Thousands</t>
  </si>
  <si>
    <t>Content-related costs</t>
  </si>
  <si>
    <t>Depreciation and amortization</t>
  </si>
  <si>
    <t>Bandwidth and internet data center</t>
  </si>
  <si>
    <t>VAT and surcharges</t>
  </si>
  <si>
    <t>Cost of sales</t>
  </si>
  <si>
    <t>Due to adoption of the new revenue standard, the operating results for the year ended December 31, 2018 were presented on a net basis, with the net revenues and cost of revenues excluding VAT, while those for the years ended December 31, 2016 and 2017 have not been restated and were presented on a gross basis with the net revenues and cost of revenues including VAT.</t>
  </si>
  <si>
    <t>Cost of Revenues - Additional Information (Detail) - CNY (¥) ¥ in Thousands</t>
  </si>
  <si>
    <t>Dec. 31, 2016</t>
  </si>
  <si>
    <t>Ordinary Shares - Additional Information (Detail) - USD ($) $ in Thousands</t>
  </si>
  <si>
    <t>Nov. 30, 2014</t>
  </si>
  <si>
    <t>Dec. 31, 2013</t>
  </si>
  <si>
    <t>Dec. 31, 2014</t>
  </si>
  <si>
    <t>Yun Chen Capital Cayman</t>
  </si>
  <si>
    <t>Class of Stock [Line Items]</t>
  </si>
  <si>
    <t>Number of ordinary shares outstanding</t>
  </si>
  <si>
    <t>Class A Ordinary Shares [Member] | Prior to the Completion of the IPO on December 11, 2013 [Member]</t>
  </si>
  <si>
    <t>Class B Ordinary Shares [Member] | Prior to the Completion of the IPO on December 11, 2013 [Member]</t>
  </si>
  <si>
    <t>Proceeds from issuance of common stock</t>
  </si>
  <si>
    <t>Restricted Net Assets - Additional Information (Detail) ¥ in Thousands, $ in Thousands</t>
  </si>
  <si>
    <t>Restricted Net Assets [Abstract]</t>
  </si>
  <si>
    <t>Percentage of after tax profits allocated to general reserve</t>
  </si>
  <si>
    <t>Percentage of maximum limit of registered capital to discontinue general reserve</t>
  </si>
  <si>
    <t>Appropriated retained earnings</t>
  </si>
  <si>
    <t>Restricted net assets</t>
  </si>
  <si>
    <t>Earnings Per Share - Schedule of Basic and Diluted Earnings Per Share (Detail) ¥ / shares in Units, $ / shares in Units, ¥ in Thousands, $ in Thousands</t>
  </si>
  <si>
    <t>Numerator:</t>
  </si>
  <si>
    <t>Denominator:</t>
  </si>
  <si>
    <t>Weighted average ordinary shares outstanding</t>
  </si>
  <si>
    <t>Basic earnings per share | (per share)</t>
  </si>
  <si>
    <t>Dilutive effect of share-based awards</t>
  </si>
  <si>
    <t>Weighted average number of shares outstanding-diluted</t>
  </si>
  <si>
    <t>Diluted earnings per share | (per share)</t>
  </si>
  <si>
    <t>Earnings Per Share - Additional Information (Detail) - shares</t>
  </si>
  <si>
    <t>Stock Options [Member]</t>
  </si>
  <si>
    <t>Antidilutive Securities Excluded from Computation of Earnings Per Share [Line Items]</t>
  </si>
  <si>
    <t>Anti-dilutive shares excluded from calculation of diluted earnings per share</t>
  </si>
  <si>
    <t>Restricted Shares [Member]</t>
  </si>
  <si>
    <t>Share-Based Compensation - Additional Information (Detail) $ / shares in Units, ¥ in Thousands, $ in Thousands</t>
  </si>
  <si>
    <t>Dec. 31, 2017$ / shares</t>
  </si>
  <si>
    <t>Dec. 31, 2016$ / shares</t>
  </si>
  <si>
    <t>Nov. 30, 2016CNY (¥)</t>
  </si>
  <si>
    <t>Share-based Compensation Arrangement by Share-based Payment Award [Line Items]</t>
  </si>
  <si>
    <t>Closing stock price | $ / shares</t>
  </si>
  <si>
    <t>Aggregate intrinsic value of options exercised</t>
  </si>
  <si>
    <t>Weighted average fair value per option granted | $ / shares</t>
  </si>
  <si>
    <t>The total grant date fair value of options vested</t>
  </si>
  <si>
    <t>Aggregate fair value of outstanding options at the grant date</t>
  </si>
  <si>
    <t>Unrecognized share-based compensation expenses</t>
  </si>
  <si>
    <t>Incremental compensation cost | ¥</t>
  </si>
  <si>
    <t>Unvested options/restricted shares expected to be recognized over a weighted-average period</t>
  </si>
  <si>
    <t>2 years 8 months 15 days</t>
  </si>
  <si>
    <t>Stock Options [Member] | Maximum [Member]</t>
  </si>
  <si>
    <t>Award vesting period</t>
  </si>
  <si>
    <t>For share options  and restricted shares granted under the Plans, majority are subject to vesting  schedules of approximately four years with 25% of the awards vesting each year  and have a contractual term of ten years.</t>
  </si>
  <si>
    <t>Stock Options [Member] | 2011 Plan [Member] | Maximum [Member]</t>
  </si>
  <si>
    <t>Share based awards grant to employees, directors and consultants to purchase aggregate ordinary shares | shares</t>
  </si>
  <si>
    <t>Stock Options [Member] | 2013 Plan [Member] | Maximum [Member]</t>
  </si>
  <si>
    <t>Stock Options [Member] | 2016 Plan [Member] | Maximum [Member]</t>
  </si>
  <si>
    <t>Stock Options [Member] | 2016 Plan II [Member] | Maximum [Member]</t>
  </si>
  <si>
    <t>Options and Restricted Shares [Member] | Maximum [Member]</t>
  </si>
  <si>
    <t>Vesting period</t>
  </si>
  <si>
    <t>Original contractual term</t>
  </si>
  <si>
    <t>Options and Restricted Shares [Member] | Maximum [Member] | Awards Vesting Percentage Each Year [Member]</t>
  </si>
  <si>
    <t>Percentage of awards vesting</t>
  </si>
  <si>
    <t>2 years 11 months 4 days</t>
  </si>
  <si>
    <t>Aggregate fair value of the outstanding restricted shares</t>
  </si>
  <si>
    <t>Unrecognized compensation expense</t>
  </si>
  <si>
    <t>Weighted average grant date fair value, Granted | $ / shares</t>
  </si>
  <si>
    <t>Grant date fair value of restricted shares vested</t>
  </si>
  <si>
    <t>Share-Based Compensation - Summary of Company's Employee Share Option Activity (Detail) - USD ($) $ / shares in Units, $ in Thousands</t>
  </si>
  <si>
    <t>Number of options, Outstanding, Beginning balance</t>
  </si>
  <si>
    <t>Number of options, Granted</t>
  </si>
  <si>
    <t>Number of options, Exercised</t>
  </si>
  <si>
    <t>Number of options, Forfeited</t>
  </si>
  <si>
    <t>Number of options, Outstanding, Ending balance</t>
  </si>
  <si>
    <t>Number of options, Vested and expected to vest, Ending balance</t>
  </si>
  <si>
    <t>Number of options, Exercisable, Ending balan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Vested or expected to vest</t>
  </si>
  <si>
    <t>Weighted average exercise price, Exercisable</t>
  </si>
  <si>
    <t>Weighted average grant date fair value, Outstanding, Beginning balance</t>
  </si>
  <si>
    <t>Weighted average grant date fair value, Outstanding, Ending balance</t>
  </si>
  <si>
    <t>Weighted average grant date fair value, Vested or expected to vest</t>
  </si>
  <si>
    <t>Weighted average grant date fair value, Exercisable</t>
  </si>
  <si>
    <t>Weighted average remaining contractual term</t>
  </si>
  <si>
    <t>8 years 3 months 3 days</t>
  </si>
  <si>
    <t>8 years 6 months 10 days</t>
  </si>
  <si>
    <t>Weighted average remaining contractual term, Vested or expected to vest</t>
  </si>
  <si>
    <t>Weighted average remaining contractual term, Exercisable</t>
  </si>
  <si>
    <t>7 years 3 months 18 days</t>
  </si>
  <si>
    <t>Aggregate intrinsic value of share options, Outstanding</t>
  </si>
  <si>
    <t>Aggregate intrinsic value of share options, Vested or expected to vest</t>
  </si>
  <si>
    <t>Aggregate intrinsic value of share options, Exercisable</t>
  </si>
  <si>
    <t>Share-Based Compensation - Schedule of Restricted Shares Activity (Detail) - Restricted Shares [Member] - $ / shares</t>
  </si>
  <si>
    <t>Number of shares, Outstanding, Beginning balance</t>
  </si>
  <si>
    <t>Number of shares, Granted</t>
  </si>
  <si>
    <t>Number of shares, Vested</t>
  </si>
  <si>
    <t>Number of shares, Forfeited</t>
  </si>
  <si>
    <t>Number of shares, Outstanding, Ending balance</t>
  </si>
  <si>
    <t>Number of shares, Expected to vest</t>
  </si>
  <si>
    <t>Weighted average grant date fair value, Granted</t>
  </si>
  <si>
    <t>Weighted average grant date fair value, Vested</t>
  </si>
  <si>
    <t>Weighted average grant date fair value, Forfeited</t>
  </si>
  <si>
    <t>Weighted average grant date fair value, Expected to vest</t>
  </si>
  <si>
    <t>Share-Based Compensation - Schedule of Estimated Fair Value of Share-Based Awards on Respective Grant Dates using Binomial Option Pricing Model (Detail) - $ / shares</t>
  </si>
  <si>
    <t>Weighted average fair value per option granted</t>
  </si>
  <si>
    <t>Risk-free interest rates, Maximum</t>
  </si>
  <si>
    <t>Expected exercise multiple</t>
  </si>
  <si>
    <t>Expected volatility, Maximum</t>
  </si>
  <si>
    <t>Expected dividend yield</t>
  </si>
  <si>
    <t>Fair value of ordinary share</t>
  </si>
  <si>
    <t>Risk-free interest rates, Minimum</t>
  </si>
  <si>
    <t>2.42%</t>
  </si>
  <si>
    <t>2.30%</t>
  </si>
  <si>
    <t>1.70%</t>
  </si>
  <si>
    <t>Expected volatility</t>
  </si>
  <si>
    <t>52.00%</t>
  </si>
  <si>
    <t>57.00%</t>
  </si>
  <si>
    <t>63.00%</t>
  </si>
  <si>
    <t>3.09%</t>
  </si>
  <si>
    <t>2.44%</t>
  </si>
  <si>
    <t>1.75%</t>
  </si>
  <si>
    <t>Expected volatility, Minimum</t>
  </si>
  <si>
    <t>60.00%</t>
  </si>
  <si>
    <t>Share-Based Compensation - Schedule of Share-Based Compensation Expenses (Detail) ¥ in Thousands, $ in Thousands</t>
  </si>
  <si>
    <t>Share-based Compensation Arrangement by Share-based Payment Award, Compensation Cost [Line Items]</t>
  </si>
  <si>
    <t>Share-based compensation expense</t>
  </si>
  <si>
    <t>Cost of Revenues [Member]</t>
  </si>
  <si>
    <t>Sales and Marketing Expenses [Member]</t>
  </si>
  <si>
    <t>Product Development Expenses [Member]</t>
  </si>
  <si>
    <t>Condensed Financial Information of the Parent Company - Condensed Balance Sheets (Detail) ¥ in Thousands, $ in Thousands</t>
  </si>
  <si>
    <t>Total shareholders' equity</t>
  </si>
  <si>
    <t>Parent Company [Member]</t>
  </si>
  <si>
    <t>Investment in subsidiaries and VIEs</t>
  </si>
  <si>
    <t>Due to subsidiaries</t>
  </si>
  <si>
    <t>Condensed Financial Information of the Parent Company - Condensed Balance Sheets (Parenthetical) (Detail) - $ / shares</t>
  </si>
  <si>
    <t>Condensed Balance Sheet Statements, Captions [Line Items]</t>
  </si>
  <si>
    <t>Ordinary shares, par value</t>
  </si>
  <si>
    <t>Parent Company [Member] | Class A Ordinary Shares [Member]</t>
  </si>
  <si>
    <t>Parent Company [Member] | Class B Ordinary Shares [Member]</t>
  </si>
  <si>
    <t>Condensed Financial Information of the Parent Company - Condensed Statements of Comprehensive Income (Detail) ¥ in Thousands, $ in Thousands</t>
  </si>
  <si>
    <t>General and administrative expenses</t>
  </si>
  <si>
    <t>Operating losses</t>
  </si>
  <si>
    <t>Interest income</t>
  </si>
  <si>
    <t>Share of income of subsidiaries and VIEs</t>
  </si>
  <si>
    <t>Condensed Financial Information of the Parent Company - Condensed Statements of Cash Flows (Detail) ¥ in Thousands, $ in Thousands</t>
  </si>
  <si>
    <t>Net cash (used in)/generated from operating activities</t>
  </si>
  <si>
    <t>Net decrease in cash and cash equivalents and restricted cash</t>
  </si>
</sst>
</file>

<file path=xl/styles.xml><?xml version="1.0" encoding="utf-8"?>
<styleSheet xmlns="http://schemas.openxmlformats.org/spreadsheetml/2006/main">
  <numFmts count="7">
    <numFmt formatCode="_(&quot;¥ &quot;#,##0_);_(&quot;¥ &quot;(#,##0)" numFmtId="164"/>
    <numFmt formatCode="_(&quot;$ &quot;#,##0_);_(&quot;$ &quot;(#,##0)" numFmtId="165"/>
    <numFmt formatCode="_(&quot;$ &quot;#,##0.00_);_(&quot;$ &quot;(#,##0.00)" numFmtId="166"/>
    <numFmt formatCode="_(&quot;¥ &quot;#,##0.00_);_(&quot;¥ &quot;(#,##0.00)" numFmtId="167"/>
    <numFmt formatCode="#,##0.0000_);(#,##0.0000)" numFmtId="168"/>
    <numFmt formatCode="#,##0.000_);(#,##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7</v>
      </c>
    </row>
    <row r="17" spans="1:2">
      <c r="A17" s="4" t="s">
        <v>28</v>
      </c>
      <c r="B17" s="4" t="s">
        <v>7</v>
      </c>
    </row>
    <row r="18" spans="1:2">
      <c r="A18" s="4" t="s">
        <v>29</v>
      </c>
    </row>
    <row r="19" spans="1:2">
      <c r="A19" s="3" t="s">
        <v>3</v>
      </c>
    </row>
    <row r="20" spans="1:2">
      <c r="A20" s="4" t="s">
        <v>30</v>
      </c>
      <c r="B20" s="5" t="n">
        <v>118056345</v>
      </c>
    </row>
    <row r="21" spans="1:2">
      <c r="A21" s="4" t="s">
        <v>31</v>
      </c>
    </row>
    <row r="22" spans="1:2">
      <c r="A22" s="3" t="s">
        <v>3</v>
      </c>
    </row>
    <row r="23" spans="1:2">
      <c r="A23" s="4" t="s">
        <v>30</v>
      </c>
      <c r="B2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08</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08</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7</v>
      </c>
      <c r="B1" s="2" t="s">
        <v>1</v>
      </c>
    </row>
    <row r="2" spans="1:2">
      <c r="B2" s="2" t="s">
        <v>208</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08</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08</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08</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08</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08</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5</v>
      </c>
      <c r="B1" s="2" t="s">
        <v>1</v>
      </c>
    </row>
    <row r="2" spans="1:2">
      <c r="B2" s="2" t="s">
        <v>208</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08</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v>
      </c>
      <c r="B1" s="2" t="s">
        <v>33</v>
      </c>
      <c r="C1" s="2" t="s">
        <v>34</v>
      </c>
      <c r="D1" s="2" t="s">
        <v>35</v>
      </c>
    </row>
    <row r="2" spans="1:4">
      <c r="A2" s="3" t="s">
        <v>36</v>
      </c>
    </row>
    <row r="3" spans="1:4">
      <c r="A3" s="4" t="s">
        <v>37</v>
      </c>
      <c r="B3" s="6" t="n">
        <v>211970</v>
      </c>
      <c r="C3" s="7" t="n">
        <v>30830</v>
      </c>
      <c r="D3" s="6" t="n">
        <v>911588</v>
      </c>
    </row>
    <row r="4" spans="1:4">
      <c r="A4" s="4" t="s">
        <v>38</v>
      </c>
      <c r="B4" s="5" t="n">
        <v>9849488</v>
      </c>
      <c r="C4" s="5" t="n">
        <v>1432549</v>
      </c>
      <c r="D4" s="5" t="n">
        <v>7242636</v>
      </c>
    </row>
    <row r="5" spans="1:4">
      <c r="A5" s="4" t="s">
        <v>39</v>
      </c>
      <c r="B5" s="5" t="n">
        <v>2795835</v>
      </c>
      <c r="C5" s="5" t="n">
        <v>406637</v>
      </c>
      <c r="D5" s="5" t="n">
        <v>1893737</v>
      </c>
    </row>
    <row r="6" spans="1:4">
      <c r="A6" s="4" t="s">
        <v>40</v>
      </c>
      <c r="B6" s="5" t="n">
        <v>34047</v>
      </c>
      <c r="C6" s="5" t="n">
        <v>4952</v>
      </c>
      <c r="D6" s="5" t="n">
        <v>24502</v>
      </c>
    </row>
    <row r="7" spans="1:4">
      <c r="A7" s="4" t="s">
        <v>41</v>
      </c>
      <c r="B7" s="5" t="n">
        <v>249977</v>
      </c>
      <c r="C7" s="5" t="n">
        <v>36358</v>
      </c>
      <c r="D7" s="5" t="n">
        <v>186123</v>
      </c>
    </row>
    <row r="8" spans="1:4">
      <c r="A8" s="4" t="s">
        <v>42</v>
      </c>
      <c r="B8" s="5" t="n">
        <v>13141317</v>
      </c>
      <c r="C8" s="5" t="n">
        <v>1911326</v>
      </c>
      <c r="D8" s="5" t="n">
        <v>10258586</v>
      </c>
    </row>
    <row r="9" spans="1:4">
      <c r="A9" s="3" t="s">
        <v>43</v>
      </c>
    </row>
    <row r="10" spans="1:4">
      <c r="A10" s="4" t="s">
        <v>44</v>
      </c>
      <c r="B10" s="5" t="n">
        <v>5000</v>
      </c>
      <c r="C10" s="5" t="n">
        <v>727</v>
      </c>
    </row>
    <row r="11" spans="1:4">
      <c r="A11" s="4" t="s">
        <v>45</v>
      </c>
      <c r="B11" s="5" t="n">
        <v>170198</v>
      </c>
      <c r="C11" s="5" t="n">
        <v>24754</v>
      </c>
      <c r="D11" s="5" t="n">
        <v>130322</v>
      </c>
    </row>
    <row r="12" spans="1:4">
      <c r="A12" s="4" t="s">
        <v>46</v>
      </c>
      <c r="B12" s="5" t="n">
        <v>39404</v>
      </c>
      <c r="C12" s="5" t="n">
        <v>5731</v>
      </c>
      <c r="D12" s="5" t="n">
        <v>50923</v>
      </c>
    </row>
    <row r="13" spans="1:4">
      <c r="A13" s="4" t="s">
        <v>47</v>
      </c>
      <c r="B13" s="5" t="n">
        <v>1504278</v>
      </c>
      <c r="C13" s="5" t="n">
        <v>218788</v>
      </c>
      <c r="D13" s="5" t="n">
        <v>1504278</v>
      </c>
    </row>
    <row r="14" spans="1:4">
      <c r="A14" s="4" t="s">
        <v>48</v>
      </c>
      <c r="B14" s="5" t="n">
        <v>70979</v>
      </c>
      <c r="C14" s="5" t="n">
        <v>10323</v>
      </c>
      <c r="D14" s="5" t="n">
        <v>147929</v>
      </c>
    </row>
    <row r="15" spans="1:4">
      <c r="A15" s="4" t="s">
        <v>49</v>
      </c>
      <c r="B15" s="5" t="n">
        <v>2041</v>
      </c>
      <c r="C15" s="5" t="n">
        <v>297</v>
      </c>
      <c r="D15" s="5" t="n">
        <v>10956</v>
      </c>
    </row>
    <row r="16" spans="1:4">
      <c r="A16" s="4" t="s">
        <v>50</v>
      </c>
      <c r="B16" s="5" t="n">
        <v>90179</v>
      </c>
      <c r="C16" s="5" t="n">
        <v>13116</v>
      </c>
      <c r="D16" s="5" t="n">
        <v>174620</v>
      </c>
    </row>
    <row r="17" spans="1:4">
      <c r="A17" s="4" t="s">
        <v>51</v>
      </c>
      <c r="B17" s="5" t="n">
        <v>732805</v>
      </c>
      <c r="C17" s="5" t="n">
        <v>106582</v>
      </c>
      <c r="D17" s="5" t="n">
        <v>17361</v>
      </c>
    </row>
    <row r="18" spans="1:4">
      <c r="A18" s="4" t="s">
        <v>52</v>
      </c>
      <c r="B18" s="5" t="n">
        <v>2614884</v>
      </c>
      <c r="C18" s="5" t="n">
        <v>380318</v>
      </c>
      <c r="D18" s="5" t="n">
        <v>2036389</v>
      </c>
    </row>
    <row r="19" spans="1:4">
      <c r="A19" s="4" t="s">
        <v>53</v>
      </c>
      <c r="B19" s="5" t="n">
        <v>15756201</v>
      </c>
      <c r="C19" s="5" t="n">
        <v>2291644</v>
      </c>
      <c r="D19" s="5" t="n">
        <v>12294975</v>
      </c>
    </row>
    <row r="20" spans="1:4">
      <c r="A20" s="3" t="s">
        <v>54</v>
      </c>
    </row>
    <row r="21" spans="1:4">
      <c r="A21" s="4" t="s">
        <v>55</v>
      </c>
      <c r="B21" s="5" t="n">
        <v>2439948</v>
      </c>
      <c r="C21" s="5" t="n">
        <v>354875</v>
      </c>
      <c r="D21" s="5" t="n">
        <v>1658934</v>
      </c>
    </row>
    <row r="22" spans="1:4">
      <c r="A22" s="4" t="s">
        <v>56</v>
      </c>
      <c r="B22" s="5" t="n">
        <v>75017</v>
      </c>
      <c r="C22" s="5" t="n">
        <v>10911</v>
      </c>
      <c r="D22" s="5" t="n">
        <v>70454</v>
      </c>
    </row>
    <row r="23" spans="1:4">
      <c r="A23" s="4" t="s">
        <v>57</v>
      </c>
      <c r="B23" s="5" t="n">
        <v>1510726</v>
      </c>
      <c r="C23" s="5" t="n">
        <v>219726</v>
      </c>
      <c r="D23" s="5" t="n">
        <v>1409485</v>
      </c>
    </row>
    <row r="24" spans="1:4">
      <c r="A24" s="4" t="s">
        <v>58</v>
      </c>
      <c r="B24" s="5" t="n">
        <v>119210</v>
      </c>
      <c r="C24" s="5" t="n">
        <v>17338</v>
      </c>
      <c r="D24" s="5" t="n">
        <v>144379</v>
      </c>
    </row>
    <row r="25" spans="1:4">
      <c r="A25" s="4" t="s">
        <v>59</v>
      </c>
      <c r="B25" s="5" t="n">
        <v>19868</v>
      </c>
      <c r="C25" s="5" t="n">
        <v>2890</v>
      </c>
      <c r="D25" s="5" t="n">
        <v>10285</v>
      </c>
    </row>
    <row r="26" spans="1:4">
      <c r="A26" s="4" t="s">
        <v>60</v>
      </c>
      <c r="D26" s="5" t="n">
        <v>595779</v>
      </c>
    </row>
    <row r="27" spans="1:4">
      <c r="A27" s="4" t="s">
        <v>61</v>
      </c>
      <c r="B27" s="5" t="n">
        <v>4164769</v>
      </c>
      <c r="C27" s="5" t="n">
        <v>605740</v>
      </c>
      <c r="D27" s="5" t="n">
        <v>3889316</v>
      </c>
    </row>
    <row r="28" spans="1:4">
      <c r="A28" s="3" t="s">
        <v>62</v>
      </c>
    </row>
    <row r="29" spans="1:4">
      <c r="A29" s="4" t="s">
        <v>63</v>
      </c>
      <c r="B29" s="5" t="n">
        <v>24068</v>
      </c>
      <c r="C29" s="5" t="n">
        <v>3501</v>
      </c>
      <c r="D29" s="5" t="n">
        <v>32122</v>
      </c>
    </row>
    <row r="30" spans="1:4">
      <c r="A30" s="4" t="s">
        <v>64</v>
      </c>
      <c r="B30" s="5" t="n">
        <v>455921</v>
      </c>
      <c r="C30" s="5" t="n">
        <v>66311</v>
      </c>
      <c r="D30" s="5" t="n">
        <v>438251</v>
      </c>
    </row>
    <row r="31" spans="1:4">
      <c r="A31" s="4" t="s">
        <v>65</v>
      </c>
      <c r="B31" s="5" t="n">
        <v>479989</v>
      </c>
      <c r="C31" s="5" t="n">
        <v>69812</v>
      </c>
      <c r="D31" s="5" t="n">
        <v>470373</v>
      </c>
    </row>
    <row r="32" spans="1:4">
      <c r="A32" s="4" t="s">
        <v>66</v>
      </c>
      <c r="B32" s="5" t="n">
        <v>4644758</v>
      </c>
      <c r="C32" s="5" t="n">
        <v>675552</v>
      </c>
      <c r="D32" s="5" t="n">
        <v>4359689</v>
      </c>
    </row>
    <row r="33" spans="1:4">
      <c r="A33" s="4" t="s">
        <v>67</v>
      </c>
      <c r="B33" s="4" t="s">
        <v>68</v>
      </c>
      <c r="C33" s="4" t="s">
        <v>68</v>
      </c>
      <c r="D33" s="4" t="s">
        <v>68</v>
      </c>
    </row>
    <row r="34" spans="1:4">
      <c r="A34" s="3" t="s">
        <v>69</v>
      </c>
    </row>
    <row r="35" spans="1:4">
      <c r="A35" s="4" t="s">
        <v>70</v>
      </c>
      <c r="B35" s="5" t="n">
        <v>7969</v>
      </c>
      <c r="C35" s="5" t="n">
        <v>1159</v>
      </c>
      <c r="D35" s="5" t="n">
        <v>7909</v>
      </c>
    </row>
    <row r="36" spans="1:4">
      <c r="A36" s="4" t="s">
        <v>71</v>
      </c>
      <c r="B36" s="5" t="n">
        <v>3500620</v>
      </c>
      <c r="C36" s="5" t="n">
        <v>509144</v>
      </c>
      <c r="D36" s="5" t="n">
        <v>3246475</v>
      </c>
    </row>
    <row r="37" spans="1:4">
      <c r="A37" s="4" t="s">
        <v>72</v>
      </c>
      <c r="B37" s="5" t="n">
        <v>128375</v>
      </c>
      <c r="C37" s="5" t="n">
        <v>18671</v>
      </c>
      <c r="D37" s="5" t="n">
        <v>69954</v>
      </c>
    </row>
    <row r="38" spans="1:4">
      <c r="A38" s="4" t="s">
        <v>73</v>
      </c>
      <c r="B38" s="5" t="n">
        <v>7498314</v>
      </c>
      <c r="C38" s="5" t="n">
        <v>1090585</v>
      </c>
      <c r="D38" s="5" t="n">
        <v>4627299</v>
      </c>
    </row>
    <row r="39" spans="1:4">
      <c r="A39" s="4" t="s">
        <v>74</v>
      </c>
      <c r="B39" s="5" t="n">
        <v>11135278</v>
      </c>
      <c r="C39" s="5" t="n">
        <v>1619559</v>
      </c>
      <c r="D39" s="5" t="n">
        <v>7951637</v>
      </c>
    </row>
    <row r="40" spans="1:4">
      <c r="A40" s="4" t="s">
        <v>75</v>
      </c>
      <c r="B40" s="5" t="n">
        <v>-23835</v>
      </c>
      <c r="C40" s="5" t="n">
        <v>-3467</v>
      </c>
      <c r="D40" s="5" t="n">
        <v>-16351</v>
      </c>
    </row>
    <row r="41" spans="1:4">
      <c r="A41" s="4" t="s">
        <v>76</v>
      </c>
      <c r="B41" s="5" t="n">
        <v>11111443</v>
      </c>
      <c r="C41" s="5" t="n">
        <v>1616092</v>
      </c>
      <c r="D41" s="5" t="n">
        <v>7935286</v>
      </c>
    </row>
    <row r="42" spans="1:4">
      <c r="A42" s="4" t="s">
        <v>77</v>
      </c>
      <c r="B42" s="6" t="n">
        <v>15756201</v>
      </c>
      <c r="C42" s="7" t="n">
        <v>2291644</v>
      </c>
      <c r="D42" s="6" t="n">
        <v>122949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08</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7</v>
      </c>
      <c r="B1" s="2" t="s">
        <v>1</v>
      </c>
    </row>
    <row r="2" spans="1:2">
      <c r="B2" s="2" t="s">
        <v>208</v>
      </c>
    </row>
    <row r="3" spans="1:2">
      <c r="A3" s="3" t="s">
        <v>244</v>
      </c>
    </row>
    <row r="4" spans="1:2">
      <c r="A4" s="4" t="s">
        <v>67</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08</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9</v>
      </c>
      <c r="B1" s="2" t="s">
        <v>1</v>
      </c>
    </row>
    <row r="2" spans="1:2">
      <c r="B2" s="2" t="s">
        <v>208</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08</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08</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08</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08</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08</v>
      </c>
    </row>
    <row r="3" spans="1:2">
      <c r="A3" s="3" t="s">
        <v>212</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47</v>
      </c>
      <c r="B16" s="4" t="s">
        <v>289</v>
      </c>
    </row>
    <row r="17" spans="1:2">
      <c r="A17" s="4" t="s">
        <v>51</v>
      </c>
      <c r="B17" s="4" t="s">
        <v>290</v>
      </c>
    </row>
    <row r="18" spans="1:2">
      <c r="A18" s="4" t="s">
        <v>291</v>
      </c>
      <c r="B18" s="4" t="s">
        <v>292</v>
      </c>
    </row>
    <row r="19" spans="1:2">
      <c r="A19" s="4" t="s">
        <v>293</v>
      </c>
      <c r="B19" s="4" t="s">
        <v>294</v>
      </c>
    </row>
    <row r="20" spans="1:2">
      <c r="A20" s="4" t="s">
        <v>246</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255</v>
      </c>
      <c r="B25" s="4" t="s">
        <v>304</v>
      </c>
    </row>
    <row r="26" spans="1:2">
      <c r="A26" s="4" t="s">
        <v>305</v>
      </c>
      <c r="B26" s="4" t="s">
        <v>306</v>
      </c>
    </row>
    <row r="27" spans="1:2">
      <c r="A27" s="4" t="s">
        <v>75</v>
      </c>
      <c r="B27" s="4" t="s">
        <v>307</v>
      </c>
    </row>
    <row r="28" spans="1:2">
      <c r="A28" s="4" t="s">
        <v>308</v>
      </c>
      <c r="B28" s="4" t="s">
        <v>309</v>
      </c>
    </row>
    <row r="29" spans="1:2">
      <c r="A29" s="4" t="s">
        <v>310</v>
      </c>
      <c r="B29" s="4" t="s">
        <v>311</v>
      </c>
    </row>
    <row r="30" spans="1:2">
      <c r="A30" s="4" t="s">
        <v>312</v>
      </c>
      <c r="B30" s="4" t="s">
        <v>313</v>
      </c>
    </row>
    <row r="31" spans="1:2">
      <c r="A31" s="4" t="s">
        <v>103</v>
      </c>
      <c r="B31" s="4" t="s">
        <v>314</v>
      </c>
    </row>
    <row r="32" spans="1:2">
      <c r="A32" s="4" t="s">
        <v>315</v>
      </c>
      <c r="B32" s="4" t="s">
        <v>316</v>
      </c>
    </row>
    <row r="33" spans="1:2">
      <c r="A33" s="4" t="s">
        <v>317</v>
      </c>
      <c r="B33"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08</v>
      </c>
    </row>
    <row r="3" spans="1:2">
      <c r="A3" s="3" t="s">
        <v>209</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27"/>
    <col customWidth="1" max="3" min="3" width="37"/>
    <col customWidth="1" max="4" min="4" width="27"/>
  </cols>
  <sheetData>
    <row r="1" spans="1:4">
      <c r="A1" s="1" t="s">
        <v>78</v>
      </c>
      <c r="B1" s="2" t="s">
        <v>79</v>
      </c>
      <c r="C1" s="2" t="s">
        <v>80</v>
      </c>
      <c r="D1" s="2" t="s">
        <v>81</v>
      </c>
    </row>
    <row r="2" spans="1:4">
      <c r="A2" s="4" t="s">
        <v>82</v>
      </c>
      <c r="B2" s="6" t="n">
        <v>3589</v>
      </c>
      <c r="C2" s="7" t="n">
        <v>522</v>
      </c>
      <c r="D2" s="6" t="n">
        <v>1408</v>
      </c>
    </row>
    <row r="3" spans="1:4">
      <c r="A3" s="4" t="s">
        <v>61</v>
      </c>
      <c r="B3" s="5" t="n">
        <v>4164769</v>
      </c>
      <c r="C3" s="5" t="n">
        <v>605740</v>
      </c>
      <c r="D3" s="5" t="n">
        <v>3889316</v>
      </c>
    </row>
    <row r="4" spans="1:4">
      <c r="A4" s="4" t="s">
        <v>65</v>
      </c>
      <c r="B4" s="5" t="n">
        <v>479989</v>
      </c>
      <c r="C4" s="5" t="n">
        <v>69812</v>
      </c>
      <c r="D4" s="5" t="n">
        <v>470373</v>
      </c>
    </row>
    <row r="5" spans="1:4">
      <c r="A5" s="4" t="s">
        <v>83</v>
      </c>
      <c r="B5" s="6" t="n">
        <v>4644758</v>
      </c>
      <c r="C5" s="7" t="n">
        <v>675552</v>
      </c>
      <c r="D5" s="6" t="n">
        <v>4359689</v>
      </c>
    </row>
    <row r="6" spans="1:4">
      <c r="A6" s="4" t="s">
        <v>84</v>
      </c>
      <c r="B6" s="5" t="n">
        <v>100000000000</v>
      </c>
      <c r="C6" s="5" t="n">
        <v>100000000000</v>
      </c>
      <c r="D6" s="5" t="n">
        <v>100000000000</v>
      </c>
    </row>
    <row r="7" spans="1:4">
      <c r="A7" s="4" t="s">
        <v>85</v>
      </c>
    </row>
    <row r="8" spans="1:4">
      <c r="A8" s="4" t="s">
        <v>61</v>
      </c>
      <c r="B8" s="6" t="n">
        <v>276569</v>
      </c>
      <c r="C8" s="7" t="n">
        <v>40225</v>
      </c>
      <c r="D8" s="6" t="n">
        <v>259986</v>
      </c>
    </row>
    <row r="9" spans="1:4">
      <c r="A9" s="4" t="s">
        <v>65</v>
      </c>
      <c r="B9" s="5" t="n">
        <v>27015</v>
      </c>
      <c r="C9" s="5" t="n">
        <v>3929</v>
      </c>
      <c r="D9" s="5" t="n">
        <v>32718</v>
      </c>
    </row>
    <row r="10" spans="1:4">
      <c r="A10" s="4" t="s">
        <v>83</v>
      </c>
      <c r="B10" s="6" t="n">
        <v>303584</v>
      </c>
      <c r="C10" s="7" t="n">
        <v>44154</v>
      </c>
      <c r="D10" s="6" t="n">
        <v>292704</v>
      </c>
    </row>
    <row r="11" spans="1:4">
      <c r="A11" s="4" t="s">
        <v>29</v>
      </c>
    </row>
    <row r="12" spans="1:4">
      <c r="A12" s="4" t="s">
        <v>86</v>
      </c>
      <c r="C12" s="8" t="n">
        <v>0.01</v>
      </c>
    </row>
    <row r="13" spans="1:4">
      <c r="A13" s="4" t="s">
        <v>84</v>
      </c>
      <c r="B13" s="5" t="n">
        <v>99931211060</v>
      </c>
      <c r="C13" s="5" t="n">
        <v>99931211060</v>
      </c>
      <c r="D13" s="5" t="n">
        <v>99931211060</v>
      </c>
    </row>
    <row r="14" spans="1:4">
      <c r="A14" s="4" t="s">
        <v>87</v>
      </c>
      <c r="B14" s="5" t="n">
        <v>118056345</v>
      </c>
      <c r="C14" s="5" t="n">
        <v>118056345</v>
      </c>
      <c r="D14" s="5" t="n">
        <v>117140856</v>
      </c>
    </row>
    <row r="15" spans="1:4">
      <c r="A15" s="4" t="s">
        <v>88</v>
      </c>
      <c r="B15" s="5" t="n">
        <v>118056345</v>
      </c>
      <c r="C15" s="5" t="n">
        <v>118056345</v>
      </c>
      <c r="D15" s="5" t="n">
        <v>117140856</v>
      </c>
    </row>
    <row r="16" spans="1:4">
      <c r="A16" s="4" t="s">
        <v>31</v>
      </c>
    </row>
    <row r="17" spans="1:4">
      <c r="A17" s="4" t="s">
        <v>86</v>
      </c>
      <c r="C17" s="8" t="n">
        <v>0.01</v>
      </c>
    </row>
    <row r="18" spans="1:4">
      <c r="A18" s="4" t="s">
        <v>84</v>
      </c>
      <c r="B18" s="5" t="n">
        <v>68788940</v>
      </c>
      <c r="C18" s="5" t="n">
        <v>68788940</v>
      </c>
      <c r="D18" s="5" t="n">
        <v>687889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08</v>
      </c>
    </row>
    <row r="3" spans="1:2">
      <c r="A3" s="4" t="s">
        <v>327</v>
      </c>
      <c r="B3" s="4" t="s">
        <v>328</v>
      </c>
    </row>
    <row r="4" spans="1:2">
      <c r="A4" s="4" t="s">
        <v>329</v>
      </c>
      <c r="B4" s="4" t="s">
        <v>330</v>
      </c>
    </row>
    <row r="5" spans="1:2">
      <c r="A5" s="4" t="s">
        <v>331</v>
      </c>
      <c r="B5" s="4" t="s">
        <v>332</v>
      </c>
    </row>
    <row r="6" spans="1:2">
      <c r="A6" s="4" t="s">
        <v>333</v>
      </c>
    </row>
    <row r="7" spans="1:2">
      <c r="A7" s="4" t="s">
        <v>334</v>
      </c>
      <c r="B7"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6</v>
      </c>
      <c r="B1" s="2" t="s">
        <v>1</v>
      </c>
    </row>
    <row r="2" spans="1:2">
      <c r="B2" s="2" t="s">
        <v>208</v>
      </c>
    </row>
    <row r="3" spans="1:2">
      <c r="A3" s="3" t="s">
        <v>215</v>
      </c>
    </row>
    <row r="4" spans="1:2">
      <c r="A4" s="4" t="s">
        <v>337</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9</v>
      </c>
      <c r="B1" s="2" t="s">
        <v>1</v>
      </c>
    </row>
    <row r="2" spans="1:2">
      <c r="B2" s="2" t="s">
        <v>208</v>
      </c>
    </row>
    <row r="3" spans="1:2">
      <c r="A3" s="3" t="s">
        <v>218</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4</v>
      </c>
      <c r="B1" s="2" t="s">
        <v>1</v>
      </c>
    </row>
    <row r="2" spans="1:2">
      <c r="B2" s="2" t="s">
        <v>208</v>
      </c>
    </row>
    <row r="3" spans="1:2">
      <c r="A3" s="3" t="s">
        <v>221</v>
      </c>
    </row>
    <row r="4" spans="1:2">
      <c r="A4" s="4" t="s">
        <v>345</v>
      </c>
      <c r="B4"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347</v>
      </c>
      <c r="B1" s="2" t="s">
        <v>1</v>
      </c>
    </row>
    <row r="2" spans="1:2">
      <c r="B2" s="2" t="s">
        <v>208</v>
      </c>
    </row>
    <row r="3" spans="1:2">
      <c r="A3" s="3" t="s">
        <v>224</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8</v>
      </c>
      <c r="B1" s="2" t="s">
        <v>1</v>
      </c>
    </row>
    <row r="2" spans="1:2">
      <c r="B2" s="2" t="s">
        <v>208</v>
      </c>
    </row>
    <row r="3" spans="1:2">
      <c r="A3" s="3" t="s">
        <v>227</v>
      </c>
    </row>
    <row r="4" spans="1:2">
      <c r="A4" s="4" t="s">
        <v>359</v>
      </c>
      <c r="B4"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08</v>
      </c>
    </row>
    <row r="3" spans="1:2">
      <c r="A3" s="3" t="s">
        <v>230</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66</v>
      </c>
      <c r="B1" s="2" t="s">
        <v>1</v>
      </c>
    </row>
    <row r="2" spans="1:2">
      <c r="B2" s="2" t="s">
        <v>208</v>
      </c>
    </row>
    <row r="3" spans="1:2">
      <c r="A3" s="3" t="s">
        <v>236</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1</v>
      </c>
      <c r="B1" s="2" t="s">
        <v>1</v>
      </c>
    </row>
    <row r="2" spans="1:2">
      <c r="B2" s="2" t="s">
        <v>208</v>
      </c>
    </row>
    <row r="3" spans="1:2">
      <c r="A3" s="3" t="s">
        <v>239</v>
      </c>
    </row>
    <row r="4" spans="1:2">
      <c r="A4" s="4" t="s">
        <v>372</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74</v>
      </c>
      <c r="B1" s="2" t="s">
        <v>1</v>
      </c>
    </row>
    <row r="2" spans="1:2">
      <c r="B2" s="2" t="s">
        <v>208</v>
      </c>
    </row>
    <row r="3" spans="1:2">
      <c r="A3" s="3" t="s">
        <v>242</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9</v>
      </c>
      <c r="B1" s="2" t="s">
        <v>1</v>
      </c>
    </row>
    <row r="2" spans="1:5">
      <c r="B2" s="2" t="s">
        <v>90</v>
      </c>
      <c r="C2" s="2" t="s">
        <v>80</v>
      </c>
      <c r="D2" s="2" t="s">
        <v>91</v>
      </c>
      <c r="E2" s="2" t="s">
        <v>92</v>
      </c>
    </row>
    <row r="3" spans="1:5">
      <c r="A3" s="3" t="s">
        <v>93</v>
      </c>
    </row>
    <row r="4" spans="1:5">
      <c r="A4" s="4" t="s">
        <v>94</v>
      </c>
      <c r="D4" s="6" t="n">
        <v>6210181</v>
      </c>
      <c r="E4" s="6" t="n">
        <v>5961621</v>
      </c>
    </row>
    <row r="5" spans="1:5">
      <c r="A5" s="4" t="s">
        <v>95</v>
      </c>
      <c r="B5" s="6" t="n">
        <v>7233151</v>
      </c>
      <c r="C5" s="7" t="n">
        <v>1052018</v>
      </c>
    </row>
    <row r="6" spans="1:5">
      <c r="A6" s="4" t="s">
        <v>96</v>
      </c>
      <c r="B6" s="5" t="n">
        <v>-820288</v>
      </c>
      <c r="C6" s="5" t="n">
        <v>-119306</v>
      </c>
      <c r="D6" s="5" t="n">
        <v>-1358685</v>
      </c>
      <c r="E6" s="5" t="n">
        <v>-2393165</v>
      </c>
    </row>
    <row r="7" spans="1:5">
      <c r="A7" s="4" t="s">
        <v>97</v>
      </c>
      <c r="B7" s="5" t="n">
        <v>6412863</v>
      </c>
      <c r="C7" s="5" t="n">
        <v>932712</v>
      </c>
      <c r="D7" s="5" t="n">
        <v>4851496</v>
      </c>
      <c r="E7" s="5" t="n">
        <v>3568456</v>
      </c>
    </row>
    <row r="8" spans="1:5">
      <c r="A8" s="3" t="s">
        <v>98</v>
      </c>
    </row>
    <row r="9" spans="1:5">
      <c r="A9" s="4" t="s">
        <v>99</v>
      </c>
      <c r="B9" s="5" t="n">
        <v>-2435236</v>
      </c>
      <c r="C9" s="5" t="n">
        <v>-354190</v>
      </c>
      <c r="D9" s="5" t="n">
        <v>-1647519</v>
      </c>
      <c r="E9" s="5" t="n">
        <v>-1536939</v>
      </c>
    </row>
    <row r="10" spans="1:5">
      <c r="A10" s="4" t="s">
        <v>100</v>
      </c>
      <c r="B10" s="5" t="n">
        <v>-314846</v>
      </c>
      <c r="C10" s="5" t="n">
        <v>-45792</v>
      </c>
      <c r="D10" s="5" t="n">
        <v>-281951</v>
      </c>
      <c r="E10" s="5" t="n">
        <v>-306794</v>
      </c>
    </row>
    <row r="11" spans="1:5">
      <c r="A11" s="4" t="s">
        <v>101</v>
      </c>
      <c r="B11" s="5" t="n">
        <v>-1135247</v>
      </c>
      <c r="C11" s="5" t="n">
        <v>-165115</v>
      </c>
      <c r="D11" s="5" t="n">
        <v>-878773</v>
      </c>
      <c r="E11" s="5" t="n">
        <v>-571354</v>
      </c>
    </row>
    <row r="12" spans="1:5">
      <c r="A12" s="4" t="s">
        <v>102</v>
      </c>
      <c r="B12" s="5" t="n">
        <v>-3885329</v>
      </c>
      <c r="C12" s="5" t="n">
        <v>-565097</v>
      </c>
      <c r="D12" s="5" t="n">
        <v>-2808243</v>
      </c>
      <c r="E12" s="5" t="n">
        <v>-2415087</v>
      </c>
    </row>
    <row r="13" spans="1:5">
      <c r="A13" s="4" t="s">
        <v>103</v>
      </c>
      <c r="B13" s="5" t="n">
        <v>341391</v>
      </c>
      <c r="C13" s="5" t="n">
        <v>49653</v>
      </c>
      <c r="D13" s="5" t="n">
        <v>8577</v>
      </c>
      <c r="E13" s="5" t="n">
        <v>13953</v>
      </c>
    </row>
    <row r="14" spans="1:5">
      <c r="A14" s="4" t="s">
        <v>104</v>
      </c>
      <c r="B14" s="5" t="n">
        <v>2868925</v>
      </c>
      <c r="C14" s="5" t="n">
        <v>417268</v>
      </c>
      <c r="D14" s="5" t="n">
        <v>2051830</v>
      </c>
      <c r="E14" s="5" t="n">
        <v>1167322</v>
      </c>
    </row>
    <row r="15" spans="1:5">
      <c r="A15" s="4" t="s">
        <v>105</v>
      </c>
      <c r="B15" s="5" t="n">
        <v>358811</v>
      </c>
      <c r="C15" s="5" t="n">
        <v>52187</v>
      </c>
      <c r="D15" s="5" t="n">
        <v>220282</v>
      </c>
      <c r="E15" s="5" t="n">
        <v>88168</v>
      </c>
    </row>
    <row r="16" spans="1:5">
      <c r="A16" s="4" t="s">
        <v>106</v>
      </c>
      <c r="B16" s="5" t="n">
        <v>24702</v>
      </c>
      <c r="C16" s="5" t="n">
        <v>3593</v>
      </c>
      <c r="D16" s="5" t="n">
        <v>-10571</v>
      </c>
      <c r="E16" s="5" t="n">
        <v>-6638</v>
      </c>
    </row>
    <row r="17" spans="1:5">
      <c r="A17" s="4" t="s">
        <v>107</v>
      </c>
      <c r="B17" s="5" t="n">
        <v>-11017</v>
      </c>
      <c r="C17" s="5" t="n">
        <v>-1602</v>
      </c>
      <c r="D17" s="5" t="n">
        <v>0</v>
      </c>
      <c r="E17" s="5" t="n">
        <v>0</v>
      </c>
    </row>
    <row r="18" spans="1:5">
      <c r="A18" s="4" t="s">
        <v>108</v>
      </c>
      <c r="B18" s="5" t="n">
        <v>3241421</v>
      </c>
      <c r="C18" s="5" t="n">
        <v>471446</v>
      </c>
      <c r="D18" s="5" t="n">
        <v>2261541</v>
      </c>
      <c r="E18" s="5" t="n">
        <v>1248852</v>
      </c>
    </row>
    <row r="19" spans="1:5">
      <c r="A19" s="4" t="s">
        <v>109</v>
      </c>
      <c r="B19" s="5" t="n">
        <v>-377890</v>
      </c>
      <c r="C19" s="5" t="n">
        <v>-54962</v>
      </c>
      <c r="D19" s="5" t="n">
        <v>-267082</v>
      </c>
      <c r="E19" s="5" t="n">
        <v>-32629</v>
      </c>
    </row>
    <row r="20" spans="1:5">
      <c r="A20" s="4" t="s">
        <v>110</v>
      </c>
      <c r="B20" s="5" t="n">
        <v>2863531</v>
      </c>
      <c r="C20" s="5" t="n">
        <v>416484</v>
      </c>
      <c r="D20" s="5" t="n">
        <v>1994459</v>
      </c>
      <c r="E20" s="5" t="n">
        <v>1216223</v>
      </c>
    </row>
    <row r="21" spans="1:5">
      <c r="A21" s="4" t="s">
        <v>111</v>
      </c>
      <c r="B21" s="5" t="n">
        <v>7484</v>
      </c>
      <c r="C21" s="5" t="n">
        <v>1089</v>
      </c>
      <c r="D21" s="5" t="n">
        <v>7160</v>
      </c>
      <c r="E21" s="5" t="n">
        <v>11691</v>
      </c>
    </row>
    <row r="22" spans="1:5">
      <c r="A22" s="4" t="s">
        <v>112</v>
      </c>
      <c r="B22" s="6" t="n">
        <v>2871015</v>
      </c>
      <c r="C22" s="7" t="n">
        <v>417573</v>
      </c>
      <c r="D22" s="6" t="n">
        <v>2001619</v>
      </c>
      <c r="E22" s="6" t="n">
        <v>1227914</v>
      </c>
    </row>
    <row r="23" spans="1:5">
      <c r="A23" s="3" t="s">
        <v>113</v>
      </c>
    </row>
    <row r="24" spans="1:5">
      <c r="A24" s="4" t="s">
        <v>114</v>
      </c>
      <c r="B24" s="9" t="n">
        <v>24.4</v>
      </c>
      <c r="C24" s="8" t="n">
        <v>3.55</v>
      </c>
      <c r="D24" s="9" t="n">
        <v>17.2</v>
      </c>
      <c r="E24" s="9" t="n">
        <v>10.75</v>
      </c>
    </row>
    <row r="25" spans="1:5">
      <c r="A25" s="4" t="s">
        <v>115</v>
      </c>
      <c r="B25" s="9" t="n">
        <v>24.08</v>
      </c>
      <c r="C25" s="8" t="n">
        <v>3.5</v>
      </c>
      <c r="D25" s="9" t="n">
        <v>16.95</v>
      </c>
      <c r="E25" s="9" t="n">
        <v>10.58</v>
      </c>
    </row>
    <row r="26" spans="1:5">
      <c r="A26" s="3" t="s">
        <v>116</v>
      </c>
    </row>
    <row r="27" spans="1:5">
      <c r="A27" s="4" t="s">
        <v>117</v>
      </c>
      <c r="B27" s="5" t="n">
        <v>117671971</v>
      </c>
      <c r="C27" s="5" t="n">
        <v>117671971</v>
      </c>
      <c r="D27" s="5" t="n">
        <v>116379846</v>
      </c>
      <c r="E27" s="5" t="n">
        <v>114237600</v>
      </c>
    </row>
    <row r="28" spans="1:5">
      <c r="A28" s="4" t="s">
        <v>118</v>
      </c>
      <c r="B28" s="5" t="n">
        <v>119235379</v>
      </c>
      <c r="C28" s="5" t="n">
        <v>119235379</v>
      </c>
      <c r="D28" s="5" t="n">
        <v>118058856</v>
      </c>
      <c r="E28" s="5" t="n">
        <v>116036327</v>
      </c>
    </row>
    <row r="29" spans="1:5">
      <c r="A29" s="4" t="s">
        <v>110</v>
      </c>
      <c r="B29" s="6" t="n">
        <v>2863531</v>
      </c>
      <c r="C29" s="7" t="n">
        <v>416484</v>
      </c>
      <c r="D29" s="6" t="n">
        <v>1994459</v>
      </c>
      <c r="E29" s="6" t="n">
        <v>1216223</v>
      </c>
    </row>
    <row r="30" spans="1:5">
      <c r="A30" s="3" t="s">
        <v>119</v>
      </c>
    </row>
    <row r="31" spans="1:5">
      <c r="A31" s="4" t="s">
        <v>120</v>
      </c>
      <c r="B31" s="5" t="n">
        <v>58421</v>
      </c>
      <c r="C31" s="5" t="n">
        <v>8497</v>
      </c>
      <c r="D31" s="5" t="n">
        <v>-55055</v>
      </c>
      <c r="E31" s="5" t="n">
        <v>62256</v>
      </c>
    </row>
    <row r="32" spans="1:5">
      <c r="A32" s="4" t="s">
        <v>121</v>
      </c>
      <c r="B32" s="5" t="n">
        <v>2921952</v>
      </c>
      <c r="C32" s="5" t="n">
        <v>424981</v>
      </c>
      <c r="D32" s="5" t="n">
        <v>1939404</v>
      </c>
      <c r="E32" s="5" t="n">
        <v>1278479</v>
      </c>
    </row>
    <row r="33" spans="1:5">
      <c r="A33" s="4" t="s">
        <v>122</v>
      </c>
      <c r="B33" s="5" t="n">
        <v>7484</v>
      </c>
      <c r="C33" s="5" t="n">
        <v>1089</v>
      </c>
      <c r="D33" s="5" t="n">
        <v>7160</v>
      </c>
      <c r="E33" s="5" t="n">
        <v>11691</v>
      </c>
    </row>
    <row r="34" spans="1:5">
      <c r="A34" s="4" t="s">
        <v>123</v>
      </c>
      <c r="B34" s="6" t="n">
        <v>2929436</v>
      </c>
      <c r="C34" s="7" t="n">
        <v>426070</v>
      </c>
      <c r="D34" s="6" t="n">
        <v>1946564</v>
      </c>
      <c r="E34" s="6" t="n">
        <v>1290170</v>
      </c>
    </row>
    <row r="35" spans="1:5">
      <c r="A35" s="4" t="s">
        <v>124</v>
      </c>
    </row>
    <row r="36" spans="1:5">
      <c r="A36" s="3" t="s">
        <v>116</v>
      </c>
    </row>
    <row r="37" spans="1:5">
      <c r="A37" s="4" t="s">
        <v>117</v>
      </c>
      <c r="B37" s="5" t="n">
        <v>117671971</v>
      </c>
      <c r="C37" s="5" t="n">
        <v>117671971</v>
      </c>
      <c r="D37" s="5" t="n">
        <v>116379846</v>
      </c>
      <c r="E37" s="5" t="n">
        <v>114237600</v>
      </c>
    </row>
    <row r="38" spans="1:5">
      <c r="A38" s="4" t="s">
        <v>118</v>
      </c>
      <c r="B38" s="5" t="n">
        <v>119235379</v>
      </c>
      <c r="C38" s="5" t="n">
        <v>119235379</v>
      </c>
      <c r="D38" s="5" t="n">
        <v>118058856</v>
      </c>
      <c r="E38" s="5" t="n">
        <v>116036327</v>
      </c>
    </row>
    <row r="39" spans="1:5">
      <c r="A39" s="4" t="s">
        <v>125</v>
      </c>
    </row>
    <row r="40" spans="1:5">
      <c r="A40" s="3" t="s">
        <v>93</v>
      </c>
    </row>
    <row r="41" spans="1:5">
      <c r="A41" s="4" t="s">
        <v>94</v>
      </c>
      <c r="D41" s="6" t="n">
        <v>3065832</v>
      </c>
      <c r="E41" s="6" t="n">
        <v>2337196</v>
      </c>
    </row>
    <row r="42" spans="1:5">
      <c r="A42" s="4" t="s">
        <v>95</v>
      </c>
      <c r="B42" s="6" t="n">
        <v>3508254</v>
      </c>
      <c r="C42" s="7" t="n">
        <v>510254</v>
      </c>
    </row>
    <row r="43" spans="1:5">
      <c r="A43" s="4" t="s">
        <v>126</v>
      </c>
    </row>
    <row r="44" spans="1:5">
      <c r="A44" s="3" t="s">
        <v>93</v>
      </c>
    </row>
    <row r="45" spans="1:5">
      <c r="A45" s="4" t="s">
        <v>94</v>
      </c>
      <c r="D45" s="5" t="n">
        <v>2615998</v>
      </c>
      <c r="E45" s="5" t="n">
        <v>1916309</v>
      </c>
    </row>
    <row r="46" spans="1:5">
      <c r="A46" s="4" t="s">
        <v>95</v>
      </c>
      <c r="B46" s="5" t="n">
        <v>2870996</v>
      </c>
      <c r="C46" s="5" t="n">
        <v>417569</v>
      </c>
    </row>
    <row r="47" spans="1:5">
      <c r="A47" s="4" t="s">
        <v>127</v>
      </c>
    </row>
    <row r="48" spans="1:5">
      <c r="A48" s="3" t="s">
        <v>93</v>
      </c>
    </row>
    <row r="49" spans="1:5">
      <c r="A49" s="4" t="s">
        <v>94</v>
      </c>
      <c r="D49" s="6" t="n">
        <v>528351</v>
      </c>
      <c r="E49" s="6" t="n">
        <v>1708116</v>
      </c>
    </row>
    <row r="50" spans="1:5">
      <c r="A50" s="4" t="s">
        <v>95</v>
      </c>
      <c r="B50" s="6" t="n">
        <v>853901</v>
      </c>
      <c r="C50" s="7" t="n">
        <v>124195</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08</v>
      </c>
    </row>
    <row r="3" spans="1:2">
      <c r="A3" s="3" t="s">
        <v>244</v>
      </c>
    </row>
    <row r="4" spans="1:2">
      <c r="A4" s="4" t="s">
        <v>382</v>
      </c>
      <c r="B4"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4</v>
      </c>
      <c r="B1" s="2" t="s">
        <v>1</v>
      </c>
    </row>
    <row r="2" spans="1:2">
      <c r="B2" s="2" t="s">
        <v>208</v>
      </c>
    </row>
    <row r="3" spans="1:2">
      <c r="A3" s="3" t="s">
        <v>247</v>
      </c>
    </row>
    <row r="4" spans="1:2">
      <c r="A4" s="4" t="s">
        <v>385</v>
      </c>
      <c r="B4"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7</v>
      </c>
      <c r="B1" s="2" t="s">
        <v>1</v>
      </c>
    </row>
    <row r="2" spans="1:2">
      <c r="B2" s="2" t="s">
        <v>208</v>
      </c>
    </row>
    <row r="3" spans="1:2">
      <c r="A3" s="3" t="s">
        <v>256</v>
      </c>
    </row>
    <row r="4" spans="1:2">
      <c r="A4" s="4" t="s">
        <v>388</v>
      </c>
      <c r="B4"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08</v>
      </c>
    </row>
    <row r="3" spans="1:2">
      <c r="A3" s="3" t="s">
        <v>259</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99</v>
      </c>
      <c r="B1" s="2" t="s">
        <v>1</v>
      </c>
    </row>
    <row r="2" spans="1:2">
      <c r="B2" s="2" t="s">
        <v>208</v>
      </c>
    </row>
    <row r="3" spans="1:2">
      <c r="A3" s="3" t="s">
        <v>262</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0"/>
    <col customWidth="1" max="7" min="7" width="20"/>
    <col customWidth="1" max="8" min="8" width="27"/>
    <col customWidth="1" max="9" min="9" width="14"/>
    <col customWidth="1" max="10" min="10" width="14"/>
    <col customWidth="1" max="11" min="11" width="14"/>
    <col customWidth="1" max="12" min="12" width="14"/>
  </cols>
  <sheetData>
    <row r="1" spans="1:12">
      <c r="A1" s="1" t="s">
        <v>406</v>
      </c>
      <c r="B1" s="2" t="s">
        <v>407</v>
      </c>
      <c r="D1" s="2" t="s">
        <v>1</v>
      </c>
    </row>
    <row r="2" spans="1:12">
      <c r="B2" s="2" t="s">
        <v>408</v>
      </c>
      <c r="C2" s="2" t="s">
        <v>409</v>
      </c>
      <c r="D2" s="2" t="s">
        <v>79</v>
      </c>
      <c r="E2" s="2" t="s">
        <v>81</v>
      </c>
      <c r="F2" s="2" t="s">
        <v>410</v>
      </c>
      <c r="G2" s="2" t="s">
        <v>411</v>
      </c>
      <c r="H2" s="2" t="s">
        <v>412</v>
      </c>
      <c r="I2" s="2" t="s">
        <v>413</v>
      </c>
      <c r="J2" s="2" t="s">
        <v>414</v>
      </c>
      <c r="K2" s="2" t="s">
        <v>415</v>
      </c>
      <c r="L2" s="2" t="s">
        <v>416</v>
      </c>
    </row>
    <row r="3" spans="1:12">
      <c r="A3" s="4" t="s">
        <v>417</v>
      </c>
    </row>
    <row r="4" spans="1:12">
      <c r="A4" s="3" t="s">
        <v>418</v>
      </c>
    </row>
    <row r="5" spans="1:12">
      <c r="A5" s="4" t="s">
        <v>419</v>
      </c>
      <c r="C5" s="5" t="n">
        <v>8993000</v>
      </c>
    </row>
    <row r="6" spans="1:12">
      <c r="A6" s="4" t="s">
        <v>420</v>
      </c>
      <c r="C6" s="7" t="n">
        <v>142590</v>
      </c>
    </row>
    <row r="7" spans="1:12">
      <c r="A7" s="4" t="s">
        <v>421</v>
      </c>
    </row>
    <row r="8" spans="1:12">
      <c r="A8" s="3" t="s">
        <v>418</v>
      </c>
    </row>
    <row r="9" spans="1:12">
      <c r="A9" s="4" t="s">
        <v>419</v>
      </c>
      <c r="B9" s="5" t="n">
        <v>2424801</v>
      </c>
    </row>
    <row r="10" spans="1:12">
      <c r="A10" s="4" t="s">
        <v>420</v>
      </c>
      <c r="B10" s="7" t="n">
        <v>97344</v>
      </c>
    </row>
    <row r="11" spans="1:12">
      <c r="A11" s="4" t="s">
        <v>29</v>
      </c>
    </row>
    <row r="12" spans="1:12">
      <c r="A12" s="3" t="s">
        <v>418</v>
      </c>
    </row>
    <row r="13" spans="1:12">
      <c r="A13" s="4" t="s">
        <v>422</v>
      </c>
      <c r="D13" s="5" t="n">
        <v>0</v>
      </c>
      <c r="E13" s="5" t="n">
        <v>0</v>
      </c>
      <c r="F13" s="5" t="n">
        <v>61824328</v>
      </c>
      <c r="G13" s="5" t="n">
        <v>6964612</v>
      </c>
    </row>
    <row r="14" spans="1:12">
      <c r="A14" s="4" t="s">
        <v>423</v>
      </c>
      <c r="C14" s="5" t="n">
        <v>36347496</v>
      </c>
      <c r="D14" s="5" t="n">
        <v>118056345</v>
      </c>
      <c r="E14" s="5" t="n">
        <v>117140856</v>
      </c>
      <c r="H14" s="5" t="n">
        <v>118056345</v>
      </c>
    </row>
    <row r="15" spans="1:12">
      <c r="A15" s="4" t="s">
        <v>424</v>
      </c>
    </row>
    <row r="16" spans="1:12">
      <c r="A16" s="3" t="s">
        <v>418</v>
      </c>
    </row>
    <row r="17" spans="1:12">
      <c r="A17" s="4" t="s">
        <v>419</v>
      </c>
      <c r="C17" s="5" t="n">
        <v>8993000</v>
      </c>
    </row>
    <row r="18" spans="1:12">
      <c r="A18" s="4" t="s">
        <v>425</v>
      </c>
    </row>
    <row r="19" spans="1:12">
      <c r="A19" s="3" t="s">
        <v>418</v>
      </c>
    </row>
    <row r="20" spans="1:12">
      <c r="A20" s="4" t="s">
        <v>426</v>
      </c>
      <c r="D20" s="4" t="s">
        <v>427</v>
      </c>
      <c r="E20" s="4" t="s">
        <v>428</v>
      </c>
      <c r="F20" s="4" t="s">
        <v>429</v>
      </c>
    </row>
    <row r="21" spans="1:12">
      <c r="A21" s="4" t="s">
        <v>430</v>
      </c>
    </row>
    <row r="22" spans="1:12">
      <c r="A22" s="3" t="s">
        <v>418</v>
      </c>
    </row>
    <row r="23" spans="1:12">
      <c r="A23" s="4" t="s">
        <v>426</v>
      </c>
      <c r="D23" s="4" t="s">
        <v>431</v>
      </c>
      <c r="E23" s="4" t="s">
        <v>432</v>
      </c>
    </row>
    <row r="24" spans="1:12">
      <c r="A24" s="4" t="s">
        <v>433</v>
      </c>
    </row>
    <row r="25" spans="1:12">
      <c r="A25" s="3" t="s">
        <v>418</v>
      </c>
    </row>
    <row r="26" spans="1:12">
      <c r="A26" s="4" t="s">
        <v>426</v>
      </c>
      <c r="D26" s="4" t="s">
        <v>434</v>
      </c>
      <c r="E26" s="4" t="s">
        <v>435</v>
      </c>
    </row>
    <row r="27" spans="1:12">
      <c r="A27" s="4" t="s">
        <v>85</v>
      </c>
    </row>
    <row r="28" spans="1:12">
      <c r="A28" s="3" t="s">
        <v>418</v>
      </c>
    </row>
    <row r="29" spans="1:12">
      <c r="A29" s="4" t="s">
        <v>436</v>
      </c>
      <c r="D29" s="6" t="n">
        <v>169546</v>
      </c>
      <c r="E29" s="6" t="n">
        <v>381388</v>
      </c>
      <c r="H29" s="7" t="n">
        <v>24659</v>
      </c>
    </row>
    <row r="30" spans="1:12">
      <c r="A30" s="4" t="s">
        <v>437</v>
      </c>
      <c r="D30" s="6" t="n">
        <v>509899</v>
      </c>
      <c r="E30" s="6" t="n">
        <v>1031877</v>
      </c>
      <c r="H30" s="7" t="n">
        <v>74162</v>
      </c>
    </row>
    <row r="31" spans="1:12">
      <c r="A31" s="4" t="s">
        <v>438</v>
      </c>
    </row>
    <row r="32" spans="1:12">
      <c r="A32" s="3" t="s">
        <v>418</v>
      </c>
    </row>
    <row r="33" spans="1:12">
      <c r="A33" s="4" t="s">
        <v>439</v>
      </c>
      <c r="E33" s="4" t="s">
        <v>440</v>
      </c>
    </row>
    <row r="34" spans="1:12">
      <c r="A34" s="4" t="s">
        <v>441</v>
      </c>
      <c r="E34" s="4" t="s">
        <v>442</v>
      </c>
    </row>
    <row r="35" spans="1:12">
      <c r="A35" s="4" t="s">
        <v>443</v>
      </c>
    </row>
    <row r="36" spans="1:12">
      <c r="A36" s="3" t="s">
        <v>418</v>
      </c>
    </row>
    <row r="37" spans="1:12">
      <c r="A37" s="4" t="s">
        <v>444</v>
      </c>
      <c r="K37" s="4" t="s">
        <v>445</v>
      </c>
      <c r="L37" s="4" t="s">
        <v>446</v>
      </c>
    </row>
    <row r="38" spans="1:12">
      <c r="A38" s="4" t="s">
        <v>447</v>
      </c>
    </row>
    <row r="39" spans="1:12">
      <c r="A39" s="3" t="s">
        <v>418</v>
      </c>
    </row>
    <row r="40" spans="1:12">
      <c r="A40" s="4" t="s">
        <v>448</v>
      </c>
      <c r="K40" s="4" t="s">
        <v>449</v>
      </c>
    </row>
    <row r="41" spans="1:12">
      <c r="A41" s="4" t="s">
        <v>450</v>
      </c>
    </row>
    <row r="42" spans="1:12">
      <c r="A42" s="3" t="s">
        <v>418</v>
      </c>
    </row>
    <row r="43" spans="1:12">
      <c r="A43" s="4" t="s">
        <v>444</v>
      </c>
      <c r="D43" s="4" t="s">
        <v>451</v>
      </c>
      <c r="H43" s="4" t="s">
        <v>451</v>
      </c>
      <c r="I43" s="4" t="s">
        <v>434</v>
      </c>
      <c r="J43" s="4" t="s">
        <v>452</v>
      </c>
    </row>
  </sheetData>
  <mergeCells count="3">
    <mergeCell ref="A1:A2"/>
    <mergeCell ref="B1:C1"/>
    <mergeCell ref="D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2"/>
  <sheetViews>
    <sheetView workbookViewId="0">
      <selection activeCell="A1" sqref="A1"/>
    </sheetView>
  </sheetViews>
  <sheetFormatPr baseColWidth="8" defaultRowHeight="15" outlineLevelCol="0"/>
  <cols>
    <col customWidth="1" max="1" min="1" width="80"/>
    <col customWidth="1" max="2" min="2" width="23"/>
  </cols>
  <sheetData>
    <row r="1" spans="1:2">
      <c r="A1" s="1" t="s">
        <v>453</v>
      </c>
      <c r="B1" s="2" t="s">
        <v>1</v>
      </c>
    </row>
    <row r="2" spans="1:2">
      <c r="B2" s="2" t="s">
        <v>208</v>
      </c>
    </row>
    <row r="3" spans="1:2">
      <c r="A3" s="4" t="s">
        <v>454</v>
      </c>
    </row>
    <row r="4" spans="1:2">
      <c r="A4" s="3" t="s">
        <v>455</v>
      </c>
    </row>
    <row r="5" spans="1:2">
      <c r="A5" s="4" t="s">
        <v>456</v>
      </c>
      <c r="B5" s="4" t="s">
        <v>457</v>
      </c>
    </row>
    <row r="6" spans="1:2">
      <c r="A6" s="4" t="s">
        <v>458</v>
      </c>
      <c r="B6" s="4" t="s">
        <v>459</v>
      </c>
    </row>
    <row r="7" spans="1:2">
      <c r="A7" s="4" t="s">
        <v>460</v>
      </c>
      <c r="B7" s="4" t="s">
        <v>446</v>
      </c>
    </row>
    <row r="8" spans="1:2">
      <c r="A8" s="4" t="s">
        <v>461</v>
      </c>
    </row>
    <row r="9" spans="1:2">
      <c r="A9" s="3" t="s">
        <v>455</v>
      </c>
    </row>
    <row r="10" spans="1:2">
      <c r="A10" s="4" t="s">
        <v>456</v>
      </c>
      <c r="B10" s="4" t="s">
        <v>462</v>
      </c>
    </row>
    <row r="11" spans="1:2">
      <c r="A11" s="4" t="s">
        <v>458</v>
      </c>
      <c r="B11" s="4" t="s">
        <v>463</v>
      </c>
    </row>
    <row r="12" spans="1:2">
      <c r="A12" s="4" t="s">
        <v>460</v>
      </c>
      <c r="B12" s="4" t="s">
        <v>446</v>
      </c>
    </row>
    <row r="13" spans="1:2">
      <c r="A13" s="4" t="s">
        <v>464</v>
      </c>
    </row>
    <row r="14" spans="1:2">
      <c r="A14" s="3" t="s">
        <v>455</v>
      </c>
    </row>
    <row r="15" spans="1:2">
      <c r="A15" s="4" t="s">
        <v>456</v>
      </c>
      <c r="B15" s="4" t="s">
        <v>465</v>
      </c>
    </row>
    <row r="16" spans="1:2">
      <c r="A16" s="4" t="s">
        <v>458</v>
      </c>
      <c r="B16" s="4" t="s">
        <v>463</v>
      </c>
    </row>
    <row r="17" spans="1:2">
      <c r="A17" s="4" t="s">
        <v>460</v>
      </c>
      <c r="B17" s="4" t="s">
        <v>446</v>
      </c>
    </row>
    <row r="18" spans="1:2">
      <c r="A18" s="4" t="s">
        <v>466</v>
      </c>
    </row>
    <row r="19" spans="1:2">
      <c r="A19" s="3" t="s">
        <v>455</v>
      </c>
    </row>
    <row r="20" spans="1:2">
      <c r="A20" s="4" t="s">
        <v>456</v>
      </c>
      <c r="B20" s="4" t="s">
        <v>467</v>
      </c>
    </row>
    <row r="21" spans="1:2">
      <c r="A21" s="4" t="s">
        <v>458</v>
      </c>
      <c r="B21" s="4" t="s">
        <v>463</v>
      </c>
    </row>
    <row r="22" spans="1:2">
      <c r="A22" s="4" t="s">
        <v>460</v>
      </c>
      <c r="B22" s="4" t="s">
        <v>446</v>
      </c>
    </row>
    <row r="23" spans="1:2">
      <c r="A23" s="4" t="s">
        <v>468</v>
      </c>
    </row>
    <row r="24" spans="1:2">
      <c r="A24" s="3" t="s">
        <v>455</v>
      </c>
    </row>
    <row r="25" spans="1:2">
      <c r="A25" s="4" t="s">
        <v>456</v>
      </c>
      <c r="B25" s="4" t="s">
        <v>469</v>
      </c>
    </row>
    <row r="26" spans="1:2">
      <c r="A26" s="4" t="s">
        <v>458</v>
      </c>
      <c r="B26" s="4" t="s">
        <v>470</v>
      </c>
    </row>
    <row r="27" spans="1:2">
      <c r="A27" s="4" t="s">
        <v>460</v>
      </c>
      <c r="B27" s="4" t="s">
        <v>446</v>
      </c>
    </row>
    <row r="28" spans="1:2">
      <c r="A28" s="4" t="s">
        <v>471</v>
      </c>
    </row>
    <row r="29" spans="1:2">
      <c r="A29" s="3" t="s">
        <v>455</v>
      </c>
    </row>
    <row r="30" spans="1:2">
      <c r="A30" s="4" t="s">
        <v>456</v>
      </c>
      <c r="B30" s="4" t="s">
        <v>472</v>
      </c>
    </row>
    <row r="31" spans="1:2">
      <c r="A31" s="4" t="s">
        <v>458</v>
      </c>
      <c r="B31" s="4" t="s">
        <v>470</v>
      </c>
    </row>
    <row r="32" spans="1:2">
      <c r="A32" s="4" t="s">
        <v>460</v>
      </c>
      <c r="B32" s="4" t="s">
        <v>446</v>
      </c>
    </row>
    <row r="33" spans="1:2">
      <c r="A33" s="4" t="s">
        <v>473</v>
      </c>
    </row>
    <row r="34" spans="1:2">
      <c r="A34" s="3" t="s">
        <v>455</v>
      </c>
    </row>
    <row r="35" spans="1:2">
      <c r="A35" s="4" t="s">
        <v>456</v>
      </c>
      <c r="B35" s="4" t="s">
        <v>474</v>
      </c>
    </row>
    <row r="36" spans="1:2">
      <c r="A36" s="4" t="s">
        <v>458</v>
      </c>
      <c r="B36" s="4" t="s">
        <v>470</v>
      </c>
    </row>
    <row r="37" spans="1:2">
      <c r="A37" s="4" t="s">
        <v>460</v>
      </c>
      <c r="B37" s="4" t="s">
        <v>446</v>
      </c>
    </row>
    <row r="38" spans="1:2">
      <c r="A38" s="4" t="s">
        <v>475</v>
      </c>
    </row>
    <row r="39" spans="1:2">
      <c r="A39" s="3" t="s">
        <v>455</v>
      </c>
    </row>
    <row r="40" spans="1:2">
      <c r="A40" s="4" t="s">
        <v>456</v>
      </c>
      <c r="B40" s="4" t="s">
        <v>476</v>
      </c>
    </row>
    <row r="41" spans="1:2">
      <c r="A41" s="4" t="s">
        <v>458</v>
      </c>
      <c r="B41" s="4" t="s">
        <v>470</v>
      </c>
    </row>
    <row r="42" spans="1:2">
      <c r="A42" s="4" t="s">
        <v>460</v>
      </c>
      <c r="B42" s="4" t="s">
        <v>446</v>
      </c>
    </row>
    <row r="43" spans="1:2">
      <c r="A43" s="4" t="s">
        <v>477</v>
      </c>
    </row>
    <row r="44" spans="1:2">
      <c r="A44" s="3" t="s">
        <v>455</v>
      </c>
    </row>
    <row r="45" spans="1:2">
      <c r="A45" s="4" t="s">
        <v>456</v>
      </c>
      <c r="B45" s="4" t="s">
        <v>478</v>
      </c>
    </row>
    <row r="46" spans="1:2">
      <c r="A46" s="4" t="s">
        <v>458</v>
      </c>
      <c r="B46" s="4" t="s">
        <v>470</v>
      </c>
    </row>
    <row r="47" spans="1:2">
      <c r="A47" s="4" t="s">
        <v>460</v>
      </c>
      <c r="B47" s="4" t="s">
        <v>446</v>
      </c>
    </row>
    <row r="48" spans="1:2">
      <c r="A48" s="4" t="s">
        <v>479</v>
      </c>
    </row>
    <row r="49" spans="1:2">
      <c r="A49" s="3" t="s">
        <v>455</v>
      </c>
    </row>
    <row r="50" spans="1:2">
      <c r="A50" s="4" t="s">
        <v>456</v>
      </c>
      <c r="B50" s="4" t="s">
        <v>480</v>
      </c>
    </row>
    <row r="51" spans="1:2">
      <c r="A51" s="4" t="s">
        <v>458</v>
      </c>
      <c r="B51" s="4" t="s">
        <v>481</v>
      </c>
    </row>
    <row r="52" spans="1:2">
      <c r="A52" s="4" t="s">
        <v>460</v>
      </c>
      <c r="B52" s="4" t="s">
        <v>446</v>
      </c>
    </row>
    <row r="53" spans="1:2">
      <c r="A53" s="4" t="s">
        <v>482</v>
      </c>
    </row>
    <row r="54" spans="1:2">
      <c r="A54" s="3" t="s">
        <v>455</v>
      </c>
    </row>
    <row r="55" spans="1:2">
      <c r="A55" s="4" t="s">
        <v>456</v>
      </c>
      <c r="B55" s="4" t="s">
        <v>483</v>
      </c>
    </row>
    <row r="56" spans="1:2">
      <c r="A56" s="4" t="s">
        <v>458</v>
      </c>
      <c r="B56" s="4" t="s">
        <v>481</v>
      </c>
    </row>
    <row r="57" spans="1:2">
      <c r="A57" s="4" t="s">
        <v>460</v>
      </c>
      <c r="B57" s="4" t="s">
        <v>446</v>
      </c>
    </row>
    <row r="58" spans="1:2">
      <c r="A58" s="4" t="s">
        <v>484</v>
      </c>
    </row>
    <row r="59" spans="1:2">
      <c r="A59" s="3" t="s">
        <v>455</v>
      </c>
    </row>
    <row r="60" spans="1:2">
      <c r="A60" s="4" t="s">
        <v>456</v>
      </c>
      <c r="B60" s="4" t="s">
        <v>485</v>
      </c>
    </row>
    <row r="61" spans="1:2">
      <c r="A61" s="4" t="s">
        <v>458</v>
      </c>
      <c r="B61" s="4" t="s">
        <v>481</v>
      </c>
    </row>
    <row r="62" spans="1:2">
      <c r="A62" s="4" t="s">
        <v>460</v>
      </c>
      <c r="B62" s="4" t="s">
        <v>446</v>
      </c>
    </row>
    <row r="63" spans="1:2">
      <c r="A63" s="4" t="s">
        <v>486</v>
      </c>
    </row>
    <row r="64" spans="1:2">
      <c r="A64" s="3" t="s">
        <v>455</v>
      </c>
    </row>
    <row r="65" spans="1:2">
      <c r="A65" s="4" t="s">
        <v>456</v>
      </c>
      <c r="B65" s="4" t="s">
        <v>485</v>
      </c>
    </row>
    <row r="66" spans="1:2">
      <c r="A66" s="4" t="s">
        <v>458</v>
      </c>
      <c r="B66" s="4" t="s">
        <v>481</v>
      </c>
    </row>
    <row r="67" spans="1:2">
      <c r="A67" s="4" t="s">
        <v>460</v>
      </c>
      <c r="B67" s="4" t="s">
        <v>446</v>
      </c>
    </row>
    <row r="68" spans="1:2">
      <c r="A68" s="4" t="s">
        <v>487</v>
      </c>
    </row>
    <row r="69" spans="1:2">
      <c r="A69" s="3" t="s">
        <v>455</v>
      </c>
    </row>
    <row r="70" spans="1:2">
      <c r="A70" s="4" t="s">
        <v>456</v>
      </c>
      <c r="B70" s="4" t="s">
        <v>488</v>
      </c>
    </row>
    <row r="71" spans="1:2">
      <c r="A71" s="4" t="s">
        <v>458</v>
      </c>
      <c r="B71" s="4" t="s">
        <v>481</v>
      </c>
    </row>
    <row r="72" spans="1:2">
      <c r="A72" s="4" t="s">
        <v>460</v>
      </c>
      <c r="B72" s="4" t="s">
        <v>446</v>
      </c>
    </row>
    <row r="73" spans="1:2">
      <c r="A73" s="4" t="s">
        <v>489</v>
      </c>
    </row>
    <row r="74" spans="1:2">
      <c r="A74" s="3" t="s">
        <v>455</v>
      </c>
    </row>
    <row r="75" spans="1:2">
      <c r="A75" s="4" t="s">
        <v>456</v>
      </c>
      <c r="B75" s="4" t="s">
        <v>490</v>
      </c>
    </row>
    <row r="76" spans="1:2">
      <c r="A76" s="4" t="s">
        <v>458</v>
      </c>
      <c r="B76" s="4" t="s">
        <v>481</v>
      </c>
    </row>
    <row r="77" spans="1:2">
      <c r="A77" s="4" t="s">
        <v>460</v>
      </c>
      <c r="B77" s="4" t="s">
        <v>446</v>
      </c>
    </row>
    <row r="78" spans="1:2">
      <c r="A78" s="4" t="s">
        <v>491</v>
      </c>
    </row>
    <row r="79" spans="1:2">
      <c r="A79" s="3" t="s">
        <v>455</v>
      </c>
    </row>
    <row r="80" spans="1:2">
      <c r="A80" s="4" t="s">
        <v>456</v>
      </c>
      <c r="B80" s="4" t="s">
        <v>492</v>
      </c>
    </row>
    <row r="81" spans="1:2">
      <c r="A81" s="4" t="s">
        <v>458</v>
      </c>
      <c r="B81" s="4" t="s">
        <v>481</v>
      </c>
    </row>
    <row r="82" spans="1:2">
      <c r="A82" s="4" t="s">
        <v>460</v>
      </c>
      <c r="B82" s="4" t="s">
        <v>446</v>
      </c>
    </row>
    <row r="83" spans="1:2">
      <c r="A83" s="4" t="s">
        <v>493</v>
      </c>
    </row>
    <row r="84" spans="1:2">
      <c r="A84" s="3" t="s">
        <v>455</v>
      </c>
    </row>
    <row r="85" spans="1:2">
      <c r="A85" s="4" t="s">
        <v>456</v>
      </c>
      <c r="B85" s="4" t="s">
        <v>494</v>
      </c>
    </row>
    <row r="86" spans="1:2">
      <c r="A86" s="4" t="s">
        <v>458</v>
      </c>
      <c r="B86" s="4" t="s">
        <v>481</v>
      </c>
    </row>
    <row r="87" spans="1:2">
      <c r="A87" s="4" t="s">
        <v>460</v>
      </c>
      <c r="B87" s="4" t="s">
        <v>446</v>
      </c>
    </row>
    <row r="88" spans="1:2">
      <c r="A88" s="4" t="s">
        <v>495</v>
      </c>
    </row>
    <row r="89" spans="1:2">
      <c r="A89" s="3" t="s">
        <v>455</v>
      </c>
    </row>
    <row r="90" spans="1:2">
      <c r="A90" s="4" t="s">
        <v>456</v>
      </c>
      <c r="B90" s="4" t="s">
        <v>496</v>
      </c>
    </row>
    <row r="91" spans="1:2">
      <c r="A91" s="4" t="s">
        <v>458</v>
      </c>
      <c r="B91" s="4" t="s">
        <v>481</v>
      </c>
    </row>
    <row r="92" spans="1:2">
      <c r="A92" s="4" t="s">
        <v>460</v>
      </c>
      <c r="B92" s="4" t="s">
        <v>446</v>
      </c>
    </row>
    <row r="93" spans="1:2">
      <c r="A93" s="4" t="s">
        <v>497</v>
      </c>
    </row>
    <row r="94" spans="1:2">
      <c r="A94" s="3" t="s">
        <v>455</v>
      </c>
    </row>
    <row r="95" spans="1:2">
      <c r="A95" s="4" t="s">
        <v>456</v>
      </c>
      <c r="B95" s="4" t="s">
        <v>498</v>
      </c>
    </row>
    <row r="96" spans="1:2">
      <c r="A96" s="4" t="s">
        <v>458</v>
      </c>
      <c r="B96" s="4" t="s">
        <v>481</v>
      </c>
    </row>
    <row r="97" spans="1:2">
      <c r="A97" s="4" t="s">
        <v>460</v>
      </c>
      <c r="B97" s="4" t="s">
        <v>446</v>
      </c>
    </row>
    <row r="98" spans="1:2">
      <c r="A98" s="4" t="s">
        <v>499</v>
      </c>
    </row>
    <row r="99" spans="1:2">
      <c r="A99" s="3" t="s">
        <v>455</v>
      </c>
    </row>
    <row r="100" spans="1:2">
      <c r="A100" s="4" t="s">
        <v>456</v>
      </c>
      <c r="B100" s="4" t="s">
        <v>500</v>
      </c>
    </row>
    <row r="101" spans="1:2">
      <c r="A101" s="4" t="s">
        <v>458</v>
      </c>
      <c r="B101" s="4" t="s">
        <v>481</v>
      </c>
    </row>
    <row r="102" spans="1:2">
      <c r="A102" s="4" t="s">
        <v>460</v>
      </c>
      <c r="B102" s="4" t="s">
        <v>501</v>
      </c>
    </row>
    <row r="103" spans="1:2">
      <c r="A103" s="4" t="s">
        <v>502</v>
      </c>
    </row>
    <row r="104" spans="1:2">
      <c r="A104" s="3" t="s">
        <v>455</v>
      </c>
    </row>
    <row r="105" spans="1:2">
      <c r="A105" s="4" t="s">
        <v>456</v>
      </c>
      <c r="B105" s="4" t="s">
        <v>503</v>
      </c>
    </row>
    <row r="106" spans="1:2">
      <c r="A106" s="4" t="s">
        <v>458</v>
      </c>
      <c r="B106" s="4" t="s">
        <v>481</v>
      </c>
    </row>
    <row r="107" spans="1:2">
      <c r="A107" s="4" t="s">
        <v>460</v>
      </c>
      <c r="B107" s="4" t="s">
        <v>446</v>
      </c>
    </row>
    <row r="108" spans="1:2">
      <c r="A108" s="4" t="s">
        <v>504</v>
      </c>
    </row>
    <row r="109" spans="1:2">
      <c r="A109" s="3" t="s">
        <v>455</v>
      </c>
    </row>
    <row r="110" spans="1:2">
      <c r="A110" s="4" t="s">
        <v>456</v>
      </c>
      <c r="B110" s="4" t="s">
        <v>505</v>
      </c>
    </row>
    <row r="111" spans="1:2">
      <c r="A111" s="4" t="s">
        <v>458</v>
      </c>
      <c r="B111" s="4" t="s">
        <v>481</v>
      </c>
    </row>
    <row r="112" spans="1:2">
      <c r="A112" s="4" t="s">
        <v>460</v>
      </c>
      <c r="B112" s="4" t="s">
        <v>446</v>
      </c>
    </row>
    <row r="113" spans="1:2">
      <c r="A113" s="4" t="s">
        <v>506</v>
      </c>
    </row>
    <row r="114" spans="1:2">
      <c r="A114" s="3" t="s">
        <v>455</v>
      </c>
    </row>
    <row r="115" spans="1:2">
      <c r="A115" s="4" t="s">
        <v>456</v>
      </c>
      <c r="B115" s="4" t="s">
        <v>507</v>
      </c>
    </row>
    <row r="116" spans="1:2">
      <c r="A116" s="4" t="s">
        <v>458</v>
      </c>
      <c r="B116" s="4" t="s">
        <v>481</v>
      </c>
    </row>
    <row r="117" spans="1:2">
      <c r="A117" s="4" t="s">
        <v>460</v>
      </c>
      <c r="B117" s="4" t="s">
        <v>446</v>
      </c>
    </row>
    <row r="118" spans="1:2">
      <c r="A118" s="4" t="s">
        <v>508</v>
      </c>
    </row>
    <row r="119" spans="1:2">
      <c r="A119" s="3" t="s">
        <v>455</v>
      </c>
    </row>
    <row r="120" spans="1:2">
      <c r="A120" s="4" t="s">
        <v>456</v>
      </c>
      <c r="B120" s="4" t="s">
        <v>507</v>
      </c>
    </row>
    <row r="121" spans="1:2">
      <c r="A121" s="4" t="s">
        <v>458</v>
      </c>
      <c r="B121" s="4" t="s">
        <v>481</v>
      </c>
    </row>
    <row r="122" spans="1:2">
      <c r="A122" s="4" t="s">
        <v>460</v>
      </c>
      <c r="B122" s="4" t="s">
        <v>446</v>
      </c>
    </row>
    <row r="123" spans="1:2">
      <c r="A123" s="4" t="s">
        <v>509</v>
      </c>
    </row>
    <row r="124" spans="1:2">
      <c r="A124" s="3" t="s">
        <v>455</v>
      </c>
    </row>
    <row r="125" spans="1:2">
      <c r="A125" s="4" t="s">
        <v>456</v>
      </c>
      <c r="B125" s="4" t="s">
        <v>510</v>
      </c>
    </row>
    <row r="126" spans="1:2">
      <c r="A126" s="4" t="s">
        <v>458</v>
      </c>
      <c r="B126" s="4" t="s">
        <v>481</v>
      </c>
    </row>
    <row r="127" spans="1:2">
      <c r="A127" s="4" t="s">
        <v>460</v>
      </c>
      <c r="B127" s="4" t="s">
        <v>446</v>
      </c>
    </row>
    <row r="128" spans="1:2">
      <c r="A128" s="4" t="s">
        <v>511</v>
      </c>
    </row>
    <row r="129" spans="1:2">
      <c r="A129" s="3" t="s">
        <v>455</v>
      </c>
    </row>
    <row r="130" spans="1:2">
      <c r="A130" s="4" t="s">
        <v>456</v>
      </c>
      <c r="B130" s="4" t="s">
        <v>512</v>
      </c>
    </row>
    <row r="131" spans="1:2">
      <c r="A131" s="4" t="s">
        <v>458</v>
      </c>
      <c r="B131" s="4" t="s">
        <v>481</v>
      </c>
    </row>
    <row r="132" spans="1:2">
      <c r="A132" s="4" t="s">
        <v>460</v>
      </c>
      <c r="B132" s="4" t="s">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0"/>
    <col customWidth="1" max="2" min="2" width="16"/>
  </cols>
  <sheetData>
    <row r="1" spans="1:2">
      <c r="A1" s="1" t="s">
        <v>513</v>
      </c>
      <c r="B1" s="2" t="s">
        <v>1</v>
      </c>
    </row>
    <row r="2" spans="1:2">
      <c r="B2" s="2" t="s">
        <v>208</v>
      </c>
    </row>
    <row r="3" spans="1:2">
      <c r="A3" s="4" t="s">
        <v>514</v>
      </c>
    </row>
    <row r="4" spans="1:2">
      <c r="A4" s="3" t="s">
        <v>515</v>
      </c>
    </row>
    <row r="5" spans="1:2">
      <c r="A5" s="4" t="s">
        <v>456</v>
      </c>
      <c r="B5" s="4" t="s">
        <v>516</v>
      </c>
    </row>
    <row r="6" spans="1:2">
      <c r="A6" s="4" t="s">
        <v>458</v>
      </c>
      <c r="B6" s="4" t="s">
        <v>481</v>
      </c>
    </row>
    <row r="7" spans="1:2">
      <c r="A7" s="4" t="s">
        <v>460</v>
      </c>
      <c r="B7" s="4" t="s">
        <v>517</v>
      </c>
    </row>
    <row r="8" spans="1:2">
      <c r="A8" s="4" t="s">
        <v>518</v>
      </c>
    </row>
    <row r="9" spans="1:2">
      <c r="A9" s="3" t="s">
        <v>515</v>
      </c>
    </row>
    <row r="10" spans="1:2">
      <c r="A10" s="4" t="s">
        <v>456</v>
      </c>
      <c r="B10" s="4" t="s">
        <v>519</v>
      </c>
    </row>
    <row r="11" spans="1:2">
      <c r="A11" s="4" t="s">
        <v>458</v>
      </c>
      <c r="B11" s="4" t="s">
        <v>481</v>
      </c>
    </row>
    <row r="12" spans="1:2">
      <c r="A12" s="4" t="s">
        <v>460</v>
      </c>
      <c r="B12" s="4" t="s">
        <v>517</v>
      </c>
    </row>
    <row r="13" spans="1:2">
      <c r="A13" s="4" t="s">
        <v>520</v>
      </c>
    </row>
    <row r="14" spans="1:2">
      <c r="A14" s="3" t="s">
        <v>515</v>
      </c>
    </row>
    <row r="15" spans="1:2">
      <c r="A15" s="4" t="s">
        <v>456</v>
      </c>
      <c r="B15" s="4" t="s">
        <v>521</v>
      </c>
    </row>
    <row r="16" spans="1:2">
      <c r="A16" s="4" t="s">
        <v>458</v>
      </c>
      <c r="B16" s="4" t="s">
        <v>481</v>
      </c>
    </row>
    <row r="17" spans="1:2">
      <c r="A17" s="4" t="s">
        <v>460</v>
      </c>
      <c r="B17" s="4" t="s">
        <v>517</v>
      </c>
    </row>
    <row r="18" spans="1:2">
      <c r="A18" s="4" t="s">
        <v>522</v>
      </c>
    </row>
    <row r="19" spans="1:2">
      <c r="A19" s="3" t="s">
        <v>515</v>
      </c>
    </row>
    <row r="20" spans="1:2">
      <c r="A20" s="4" t="s">
        <v>456</v>
      </c>
      <c r="B20" s="4" t="s">
        <v>523</v>
      </c>
    </row>
    <row r="21" spans="1:2">
      <c r="A21" s="4" t="s">
        <v>458</v>
      </c>
      <c r="B21" s="4" t="s">
        <v>481</v>
      </c>
    </row>
    <row r="22" spans="1:2">
      <c r="A22" s="4" t="s">
        <v>460</v>
      </c>
      <c r="B22" s="4" t="s">
        <v>517</v>
      </c>
    </row>
    <row r="23" spans="1:2">
      <c r="A23" s="4" t="s">
        <v>524</v>
      </c>
    </row>
    <row r="24" spans="1:2">
      <c r="A24" s="3" t="s">
        <v>515</v>
      </c>
    </row>
    <row r="25" spans="1:2">
      <c r="A25" s="4" t="s">
        <v>456</v>
      </c>
      <c r="B25" s="4" t="s">
        <v>525</v>
      </c>
    </row>
    <row r="26" spans="1:2">
      <c r="A26" s="4" t="s">
        <v>458</v>
      </c>
      <c r="B26" s="4" t="s">
        <v>481</v>
      </c>
    </row>
    <row r="27" spans="1:2">
      <c r="A27" s="4" t="s">
        <v>460</v>
      </c>
      <c r="B27" s="4" t="s">
        <v>517</v>
      </c>
    </row>
    <row r="28" spans="1:2">
      <c r="A28" s="4" t="s">
        <v>526</v>
      </c>
    </row>
    <row r="29" spans="1:2">
      <c r="A29" s="3" t="s">
        <v>515</v>
      </c>
    </row>
    <row r="30" spans="1:2">
      <c r="A30" s="4" t="s">
        <v>456</v>
      </c>
      <c r="B30" s="4" t="s">
        <v>527</v>
      </c>
    </row>
    <row r="31" spans="1:2">
      <c r="A31" s="4" t="s">
        <v>458</v>
      </c>
      <c r="B31" s="4" t="s">
        <v>481</v>
      </c>
    </row>
    <row r="32" spans="1:2">
      <c r="A32" s="4" t="s">
        <v>460</v>
      </c>
      <c r="B32" s="4" t="s">
        <v>517</v>
      </c>
    </row>
    <row r="33" spans="1:2">
      <c r="A33" s="4" t="s">
        <v>528</v>
      </c>
    </row>
    <row r="34" spans="1:2">
      <c r="A34" s="3" t="s">
        <v>515</v>
      </c>
    </row>
    <row r="35" spans="1:2">
      <c r="A35" s="4" t="s">
        <v>456</v>
      </c>
      <c r="B35" s="4" t="s">
        <v>529</v>
      </c>
    </row>
    <row r="36" spans="1:2">
      <c r="A36" s="4" t="s">
        <v>458</v>
      </c>
      <c r="B36" s="4" t="s">
        <v>481</v>
      </c>
    </row>
    <row r="37" spans="1:2">
      <c r="A37" s="4" t="s">
        <v>460</v>
      </c>
      <c r="B37" s="4" t="s">
        <v>517</v>
      </c>
    </row>
    <row r="38" spans="1:2">
      <c r="A38" s="4" t="s">
        <v>530</v>
      </c>
    </row>
    <row r="39" spans="1:2">
      <c r="A39" s="3" t="s">
        <v>515</v>
      </c>
    </row>
    <row r="40" spans="1:2">
      <c r="A40" s="4" t="s">
        <v>456</v>
      </c>
      <c r="B40" s="4" t="s">
        <v>531</v>
      </c>
    </row>
    <row r="41" spans="1:2">
      <c r="A41" s="4" t="s">
        <v>458</v>
      </c>
      <c r="B41" s="4" t="s">
        <v>481</v>
      </c>
    </row>
    <row r="42" spans="1:2">
      <c r="A42" s="4" t="s">
        <v>460</v>
      </c>
      <c r="B42" s="4" t="s">
        <v>5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32</v>
      </c>
      <c r="B1" s="2" t="s">
        <v>1</v>
      </c>
    </row>
    <row r="2" spans="1:6">
      <c r="B2" s="2" t="s">
        <v>33</v>
      </c>
      <c r="C2" s="2" t="s">
        <v>34</v>
      </c>
      <c r="D2" s="2" t="s">
        <v>35</v>
      </c>
      <c r="E2" s="2" t="s">
        <v>129</v>
      </c>
      <c r="F2" s="2" t="s">
        <v>34</v>
      </c>
    </row>
    <row r="3" spans="1:6">
      <c r="A3" s="3" t="s">
        <v>515</v>
      </c>
    </row>
    <row r="4" spans="1:6">
      <c r="A4" s="4" t="s">
        <v>533</v>
      </c>
      <c r="B4" s="6" t="n">
        <v>13141317</v>
      </c>
      <c r="D4" s="6" t="n">
        <v>10258586</v>
      </c>
      <c r="F4" s="7" t="n">
        <v>1911326</v>
      </c>
    </row>
    <row r="5" spans="1:6">
      <c r="A5" s="4" t="s">
        <v>534</v>
      </c>
      <c r="B5" s="5" t="n">
        <v>2614884</v>
      </c>
      <c r="D5" s="5" t="n">
        <v>2036389</v>
      </c>
      <c r="F5" s="5" t="n">
        <v>380318</v>
      </c>
    </row>
    <row r="6" spans="1:6">
      <c r="A6" s="4" t="s">
        <v>53</v>
      </c>
      <c r="B6" s="5" t="n">
        <v>15756201</v>
      </c>
      <c r="D6" s="5" t="n">
        <v>12294975</v>
      </c>
      <c r="F6" s="5" t="n">
        <v>2291644</v>
      </c>
    </row>
    <row r="7" spans="1:6">
      <c r="A7" s="4" t="s">
        <v>55</v>
      </c>
      <c r="B7" s="5" t="n">
        <v>2439948</v>
      </c>
      <c r="D7" s="5" t="n">
        <v>1658934</v>
      </c>
      <c r="F7" s="5" t="n">
        <v>354875</v>
      </c>
    </row>
    <row r="8" spans="1:6">
      <c r="A8" s="4" t="s">
        <v>56</v>
      </c>
      <c r="B8" s="5" t="n">
        <v>75017</v>
      </c>
      <c r="D8" s="5" t="n">
        <v>70454</v>
      </c>
      <c r="F8" s="5" t="n">
        <v>10911</v>
      </c>
    </row>
    <row r="9" spans="1:6">
      <c r="A9" s="4" t="s">
        <v>59</v>
      </c>
      <c r="B9" s="5" t="n">
        <v>19868</v>
      </c>
      <c r="D9" s="5" t="n">
        <v>10285</v>
      </c>
      <c r="F9" s="5" t="n">
        <v>2890</v>
      </c>
    </row>
    <row r="10" spans="1:6">
      <c r="A10" s="4" t="s">
        <v>61</v>
      </c>
      <c r="B10" s="5" t="n">
        <v>4164769</v>
      </c>
      <c r="D10" s="5" t="n">
        <v>3889316</v>
      </c>
      <c r="F10" s="5" t="n">
        <v>605740</v>
      </c>
    </row>
    <row r="11" spans="1:6">
      <c r="A11" s="4" t="s">
        <v>63</v>
      </c>
      <c r="B11" s="5" t="n">
        <v>24068</v>
      </c>
      <c r="D11" s="5" t="n">
        <v>32122</v>
      </c>
      <c r="F11" s="5" t="n">
        <v>3501</v>
      </c>
    </row>
    <row r="12" spans="1:6">
      <c r="A12" s="4" t="s">
        <v>64</v>
      </c>
      <c r="B12" s="5" t="n">
        <v>455921</v>
      </c>
      <c r="D12" s="5" t="n">
        <v>438251</v>
      </c>
      <c r="F12" s="5" t="n">
        <v>66311</v>
      </c>
    </row>
    <row r="13" spans="1:6">
      <c r="A13" s="4" t="s">
        <v>65</v>
      </c>
      <c r="B13" s="5" t="n">
        <v>479989</v>
      </c>
      <c r="D13" s="5" t="n">
        <v>470373</v>
      </c>
      <c r="F13" s="5" t="n">
        <v>69812</v>
      </c>
    </row>
    <row r="14" spans="1:6">
      <c r="A14" s="4" t="s">
        <v>83</v>
      </c>
      <c r="B14" s="5" t="n">
        <v>4644758</v>
      </c>
      <c r="D14" s="5" t="n">
        <v>4359689</v>
      </c>
      <c r="F14" s="5" t="n">
        <v>675552</v>
      </c>
    </row>
    <row r="15" spans="1:6">
      <c r="A15" s="4" t="s">
        <v>535</v>
      </c>
      <c r="D15" s="5" t="n">
        <v>6210181</v>
      </c>
      <c r="E15" s="6" t="n">
        <v>5961621</v>
      </c>
    </row>
    <row r="16" spans="1:6">
      <c r="A16" s="4" t="s">
        <v>536</v>
      </c>
      <c r="B16" s="5" t="n">
        <v>2871015</v>
      </c>
      <c r="C16" s="7" t="n">
        <v>417573</v>
      </c>
      <c r="D16" s="5" t="n">
        <v>2001619</v>
      </c>
      <c r="E16" s="5" t="n">
        <v>1227914</v>
      </c>
    </row>
    <row r="17" spans="1:6">
      <c r="A17" s="4" t="s">
        <v>537</v>
      </c>
    </row>
    <row r="18" spans="1:6">
      <c r="A18" s="3" t="s">
        <v>515</v>
      </c>
    </row>
    <row r="19" spans="1:6">
      <c r="A19" s="4" t="s">
        <v>533</v>
      </c>
      <c r="B19" s="5" t="n">
        <v>855789</v>
      </c>
      <c r="D19" s="5" t="n">
        <v>1326075</v>
      </c>
      <c r="F19" s="5" t="n">
        <v>124469</v>
      </c>
    </row>
    <row r="20" spans="1:6">
      <c r="A20" s="4" t="s">
        <v>534</v>
      </c>
      <c r="B20" s="5" t="n">
        <v>1641154</v>
      </c>
      <c r="D20" s="5" t="n">
        <v>1645183</v>
      </c>
      <c r="F20" s="5" t="n">
        <v>238696</v>
      </c>
    </row>
    <row r="21" spans="1:6">
      <c r="A21" s="4" t="s">
        <v>53</v>
      </c>
      <c r="B21" s="5" t="n">
        <v>2496943</v>
      </c>
      <c r="D21" s="5" t="n">
        <v>2971258</v>
      </c>
      <c r="F21" s="5" t="n">
        <v>363165</v>
      </c>
    </row>
    <row r="22" spans="1:6">
      <c r="A22" s="4" t="s">
        <v>55</v>
      </c>
      <c r="B22" s="5" t="n">
        <v>182885</v>
      </c>
      <c r="D22" s="5" t="n">
        <v>162423</v>
      </c>
      <c r="F22" s="5" t="n">
        <v>26600</v>
      </c>
    </row>
    <row r="23" spans="1:6">
      <c r="A23" s="4" t="s">
        <v>56</v>
      </c>
      <c r="B23" s="5" t="n">
        <v>55268</v>
      </c>
      <c r="D23" s="5" t="n">
        <v>45747</v>
      </c>
      <c r="F23" s="5" t="n">
        <v>8038</v>
      </c>
    </row>
    <row r="24" spans="1:6">
      <c r="A24" s="4" t="s">
        <v>57</v>
      </c>
      <c r="B24" s="5" t="n">
        <v>36847</v>
      </c>
      <c r="D24" s="5" t="n">
        <v>47507</v>
      </c>
      <c r="F24" s="5" t="n">
        <v>5359</v>
      </c>
    </row>
    <row r="25" spans="1:6">
      <c r="A25" s="4" t="s">
        <v>59</v>
      </c>
      <c r="B25" s="5" t="n">
        <v>1569</v>
      </c>
      <c r="D25" s="5" t="n">
        <v>4309</v>
      </c>
      <c r="F25" s="5" t="n">
        <v>228</v>
      </c>
    </row>
    <row r="26" spans="1:6">
      <c r="A26" s="4" t="s">
        <v>538</v>
      </c>
      <c r="B26" s="5" t="n">
        <v>509899</v>
      </c>
      <c r="D26" s="5" t="n">
        <v>1031877</v>
      </c>
      <c r="F26" s="5" t="n">
        <v>74162</v>
      </c>
    </row>
    <row r="27" spans="1:6">
      <c r="A27" s="4" t="s">
        <v>61</v>
      </c>
      <c r="B27" s="5" t="n">
        <v>786468</v>
      </c>
      <c r="D27" s="5" t="n">
        <v>1291863</v>
      </c>
      <c r="F27" s="5" t="n">
        <v>114387</v>
      </c>
    </row>
    <row r="28" spans="1:6">
      <c r="A28" s="4" t="s">
        <v>63</v>
      </c>
      <c r="B28" s="5" t="n">
        <v>14880</v>
      </c>
      <c r="D28" s="5" t="n">
        <v>20010</v>
      </c>
      <c r="F28" s="5" t="n">
        <v>2164</v>
      </c>
    </row>
    <row r="29" spans="1:6">
      <c r="A29" s="4" t="s">
        <v>64</v>
      </c>
      <c r="B29" s="5" t="n">
        <v>12135</v>
      </c>
      <c r="D29" s="5" t="n">
        <v>12708</v>
      </c>
      <c r="F29" s="5" t="n">
        <v>1765</v>
      </c>
    </row>
    <row r="30" spans="1:6">
      <c r="A30" s="4" t="s">
        <v>65</v>
      </c>
      <c r="B30" s="5" t="n">
        <v>27015</v>
      </c>
      <c r="D30" s="5" t="n">
        <v>32718</v>
      </c>
      <c r="F30" s="5" t="n">
        <v>3929</v>
      </c>
    </row>
    <row r="31" spans="1:6">
      <c r="A31" s="4" t="s">
        <v>83</v>
      </c>
      <c r="B31" s="5" t="n">
        <v>813483</v>
      </c>
      <c r="D31" s="5" t="n">
        <v>1324581</v>
      </c>
      <c r="F31" s="5" t="n">
        <v>118316</v>
      </c>
    </row>
    <row r="32" spans="1:6">
      <c r="A32" s="4" t="s">
        <v>539</v>
      </c>
      <c r="B32" s="5" t="n">
        <v>1683460</v>
      </c>
      <c r="D32" s="5" t="n">
        <v>1646677</v>
      </c>
      <c r="F32" s="7" t="n">
        <v>244849</v>
      </c>
    </row>
    <row r="33" spans="1:6">
      <c r="A33" s="4" t="s">
        <v>535</v>
      </c>
      <c r="B33" s="5" t="n">
        <v>673188</v>
      </c>
      <c r="C33" s="5" t="n">
        <v>97911</v>
      </c>
      <c r="D33" s="5" t="n">
        <v>274774</v>
      </c>
      <c r="E33" s="5" t="n">
        <v>328618</v>
      </c>
    </row>
    <row r="34" spans="1:6">
      <c r="A34" s="4" t="s">
        <v>536</v>
      </c>
      <c r="B34" s="5" t="n">
        <v>29099</v>
      </c>
      <c r="C34" s="5" t="n">
        <v>4232</v>
      </c>
      <c r="D34" s="5" t="n">
        <v>20380</v>
      </c>
      <c r="E34" s="5" t="n">
        <v>-71931</v>
      </c>
    </row>
    <row r="35" spans="1:6">
      <c r="A35" s="4" t="s">
        <v>540</v>
      </c>
      <c r="B35" s="5" t="n">
        <v>-224531</v>
      </c>
      <c r="C35" s="5" t="n">
        <v>-32657</v>
      </c>
      <c r="D35" s="5" t="n">
        <v>851872</v>
      </c>
      <c r="E35" s="5" t="n">
        <v>20337</v>
      </c>
    </row>
    <row r="36" spans="1:6">
      <c r="A36" s="4" t="s">
        <v>541</v>
      </c>
      <c r="B36" s="5" t="n">
        <v>131087</v>
      </c>
      <c r="C36" s="5" t="n">
        <v>19066</v>
      </c>
      <c r="D36" s="5" t="n">
        <v>-802710</v>
      </c>
      <c r="E36" s="5" t="n">
        <v>-33204</v>
      </c>
    </row>
    <row r="37" spans="1:6">
      <c r="A37" s="4" t="s">
        <v>542</v>
      </c>
      <c r="B37" s="6" t="n">
        <v>0</v>
      </c>
      <c r="C37" s="7" t="n">
        <v>0</v>
      </c>
      <c r="D37" s="6" t="n">
        <v>0</v>
      </c>
      <c r="E37" s="6" t="n">
        <v>0</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29"/>
    <col customWidth="1" max="5" min="5" width="29"/>
    <col customWidth="1" max="6" min="6" width="21"/>
    <col customWidth="1" max="7" min="7" width="21"/>
  </cols>
  <sheetData>
    <row r="1" spans="1:7">
      <c r="A1" s="1" t="s">
        <v>543</v>
      </c>
      <c r="B1" s="2" t="s">
        <v>1</v>
      </c>
    </row>
    <row r="2" spans="1:7">
      <c r="B2" s="2" t="s">
        <v>544</v>
      </c>
      <c r="C2" s="2" t="s">
        <v>545</v>
      </c>
      <c r="D2" s="2" t="s">
        <v>546</v>
      </c>
      <c r="E2" s="2" t="s">
        <v>547</v>
      </c>
      <c r="F2" s="2" t="s">
        <v>34</v>
      </c>
      <c r="G2" s="2" t="s">
        <v>548</v>
      </c>
    </row>
    <row r="3" spans="1:7">
      <c r="A3" s="3" t="s">
        <v>549</v>
      </c>
    </row>
    <row r="4" spans="1:7">
      <c r="A4" s="4" t="s">
        <v>550</v>
      </c>
      <c r="B4" s="10" t="n">
        <v>6.8755</v>
      </c>
      <c r="F4" s="10" t="n">
        <v>6.8755</v>
      </c>
    </row>
    <row r="5" spans="1:7">
      <c r="A5" s="4" t="s">
        <v>47</v>
      </c>
      <c r="B5" s="6" t="n">
        <v>1504278000</v>
      </c>
      <c r="D5" s="6" t="n">
        <v>1504278000</v>
      </c>
      <c r="F5" s="7" t="n">
        <v>218788000</v>
      </c>
    </row>
    <row r="6" spans="1:7">
      <c r="A6" s="4" t="s">
        <v>551</v>
      </c>
      <c r="B6" s="5" t="n">
        <v>0</v>
      </c>
      <c r="C6" s="7" t="n">
        <v>0</v>
      </c>
      <c r="D6" s="5" t="n">
        <v>0</v>
      </c>
    </row>
    <row r="7" spans="1:7">
      <c r="A7" s="4" t="s">
        <v>552</v>
      </c>
      <c r="B7" s="5" t="n">
        <v>0</v>
      </c>
      <c r="C7" s="5" t="n">
        <v>0</v>
      </c>
      <c r="D7" s="5" t="n">
        <v>0</v>
      </c>
      <c r="E7" s="6" t="n">
        <v>0</v>
      </c>
    </row>
    <row r="8" spans="1:7">
      <c r="A8" s="4" t="s">
        <v>553</v>
      </c>
      <c r="B8" s="6" t="n">
        <v>1409485000</v>
      </c>
    </row>
    <row r="9" spans="1:7">
      <c r="A9" s="4" t="s">
        <v>554</v>
      </c>
      <c r="C9" s="7" t="n">
        <v>0</v>
      </c>
    </row>
    <row r="10" spans="1:7">
      <c r="A10" s="4" t="s">
        <v>555</v>
      </c>
      <c r="B10" s="4" t="s">
        <v>556</v>
      </c>
      <c r="C10" s="4" t="s">
        <v>556</v>
      </c>
    </row>
    <row r="11" spans="1:7">
      <c r="A11" s="4" t="s">
        <v>557</v>
      </c>
      <c r="B11" s="4" t="s">
        <v>556</v>
      </c>
      <c r="C11" s="4" t="s">
        <v>556</v>
      </c>
    </row>
    <row r="12" spans="1:7">
      <c r="A12" s="4" t="s">
        <v>558</v>
      </c>
      <c r="B12" s="6" t="n">
        <v>1047160000</v>
      </c>
      <c r="C12" s="7" t="n">
        <v>152303000</v>
      </c>
      <c r="D12" s="5" t="n">
        <v>767528000</v>
      </c>
      <c r="E12" s="5" t="n">
        <v>756073000</v>
      </c>
    </row>
    <row r="13" spans="1:7">
      <c r="A13" s="4" t="s">
        <v>559</v>
      </c>
      <c r="B13" s="4" t="s">
        <v>501</v>
      </c>
      <c r="C13" s="4" t="s">
        <v>501</v>
      </c>
    </row>
    <row r="14" spans="1:7">
      <c r="A14" s="4" t="s">
        <v>560</v>
      </c>
      <c r="B14" s="4" t="s">
        <v>561</v>
      </c>
      <c r="C14" s="4" t="s">
        <v>561</v>
      </c>
    </row>
    <row r="15" spans="1:7">
      <c r="A15" s="4" t="s">
        <v>562</v>
      </c>
      <c r="B15" s="5" t="n">
        <v>1</v>
      </c>
      <c r="C15" s="5" t="n">
        <v>1</v>
      </c>
    </row>
    <row r="16" spans="1:7">
      <c r="A16" s="4" t="s">
        <v>563</v>
      </c>
      <c r="B16" s="6" t="n">
        <v>319491000</v>
      </c>
      <c r="C16" s="7" t="n">
        <v>46468000</v>
      </c>
      <c r="D16" s="6" t="n">
        <v>270794000</v>
      </c>
      <c r="E16" s="6" t="n">
        <v>214596000</v>
      </c>
    </row>
    <row r="17" spans="1:7">
      <c r="A17" s="4" t="s">
        <v>564</v>
      </c>
      <c r="B17" s="4" t="s">
        <v>565</v>
      </c>
      <c r="C17" s="4" t="s">
        <v>565</v>
      </c>
      <c r="D17" s="4" t="s">
        <v>435</v>
      </c>
      <c r="E17" s="4" t="s">
        <v>566</v>
      </c>
    </row>
    <row r="18" spans="1:7">
      <c r="A18" s="4" t="s">
        <v>567</v>
      </c>
    </row>
    <row r="19" spans="1:7">
      <c r="A19" s="3" t="s">
        <v>549</v>
      </c>
    </row>
    <row r="20" spans="1:7">
      <c r="A20" s="4" t="s">
        <v>568</v>
      </c>
      <c r="E20" s="6" t="n">
        <v>9319000</v>
      </c>
      <c r="G20" s="6" t="n">
        <v>61091000</v>
      </c>
    </row>
    <row r="21" spans="1:7">
      <c r="A21" s="4" t="s">
        <v>569</v>
      </c>
      <c r="D21" s="6" t="n">
        <v>9319000</v>
      </c>
      <c r="E21" s="5" t="n">
        <v>51772000</v>
      </c>
    </row>
    <row r="22" spans="1:7">
      <c r="A22" s="4" t="s">
        <v>570</v>
      </c>
    </row>
    <row r="23" spans="1:7">
      <c r="A23" s="3" t="s">
        <v>549</v>
      </c>
    </row>
    <row r="24" spans="1:7">
      <c r="A24" s="4" t="s">
        <v>571</v>
      </c>
      <c r="F24" s="5" t="n">
        <v>100000000</v>
      </c>
    </row>
    <row r="25" spans="1:7">
      <c r="A25" s="4" t="s">
        <v>572</v>
      </c>
      <c r="C25" s="7" t="n">
        <v>65000000</v>
      </c>
    </row>
    <row r="26" spans="1:7">
      <c r="A26" s="4" t="s">
        <v>573</v>
      </c>
      <c r="B26" s="4" t="s">
        <v>574</v>
      </c>
      <c r="C26" s="4" t="s">
        <v>574</v>
      </c>
    </row>
    <row r="27" spans="1:7">
      <c r="A27" s="4" t="s">
        <v>575</v>
      </c>
      <c r="B27" s="4" t="s">
        <v>576</v>
      </c>
      <c r="C27" s="4" t="s">
        <v>576</v>
      </c>
    </row>
    <row r="28" spans="1:7">
      <c r="A28" s="4" t="s">
        <v>577</v>
      </c>
      <c r="F28" s="5" t="n">
        <v>100000000</v>
      </c>
    </row>
    <row r="29" spans="1:7">
      <c r="A29" s="4" t="s">
        <v>103</v>
      </c>
    </row>
    <row r="30" spans="1:7">
      <c r="A30" s="3" t="s">
        <v>549</v>
      </c>
    </row>
    <row r="31" spans="1:7">
      <c r="A31" s="4" t="s">
        <v>578</v>
      </c>
      <c r="B31" s="6" t="n">
        <v>45190000</v>
      </c>
      <c r="C31" s="7" t="n">
        <v>6573000</v>
      </c>
      <c r="D31" s="5" t="n">
        <v>25657000</v>
      </c>
      <c r="E31" s="6" t="n">
        <v>12576000</v>
      </c>
    </row>
    <row r="32" spans="1:7">
      <c r="A32" s="4" t="s">
        <v>579</v>
      </c>
    </row>
    <row r="33" spans="1:7">
      <c r="A33" s="3" t="s">
        <v>549</v>
      </c>
    </row>
    <row r="34" spans="1:7">
      <c r="A34" s="4" t="s">
        <v>580</v>
      </c>
      <c r="B34" s="6" t="n">
        <v>10066458000</v>
      </c>
      <c r="D34" s="6" t="n">
        <v>8154224000</v>
      </c>
      <c r="F34" s="7" t="n">
        <v>1464106000</v>
      </c>
    </row>
    <row r="35" spans="1:7">
      <c r="A35" s="4" t="s">
        <v>581</v>
      </c>
    </row>
    <row r="36" spans="1:7">
      <c r="A36" s="3" t="s">
        <v>549</v>
      </c>
    </row>
    <row r="37" spans="1:7">
      <c r="A37" s="4" t="s">
        <v>582</v>
      </c>
      <c r="B37" s="5" t="n">
        <v>0</v>
      </c>
      <c r="C37" s="5" t="n">
        <v>0</v>
      </c>
      <c r="D37" s="5" t="n">
        <v>0</v>
      </c>
      <c r="E37" s="5" t="n">
        <v>0</v>
      </c>
    </row>
    <row r="38" spans="1:7">
      <c r="A38" s="4" t="s">
        <v>583</v>
      </c>
    </row>
    <row r="39" spans="1:7">
      <c r="A39" s="3" t="s">
        <v>549</v>
      </c>
    </row>
    <row r="40" spans="1:7">
      <c r="A40" s="4" t="s">
        <v>584</v>
      </c>
      <c r="B40" s="4" t="s">
        <v>585</v>
      </c>
      <c r="C40" s="4" t="s">
        <v>585</v>
      </c>
    </row>
    <row r="41" spans="1:7">
      <c r="A41" s="4" t="s">
        <v>586</v>
      </c>
    </row>
    <row r="42" spans="1:7">
      <c r="A42" s="3" t="s">
        <v>549</v>
      </c>
    </row>
    <row r="43" spans="1:7">
      <c r="A43" s="4" t="s">
        <v>584</v>
      </c>
      <c r="B43" s="4" t="s">
        <v>587</v>
      </c>
      <c r="C43" s="4" t="s">
        <v>587</v>
      </c>
    </row>
    <row r="44" spans="1:7">
      <c r="A44" s="4" t="s">
        <v>588</v>
      </c>
    </row>
    <row r="45" spans="1:7">
      <c r="A45" s="3" t="s">
        <v>549</v>
      </c>
    </row>
    <row r="46" spans="1:7">
      <c r="A46" s="4" t="s">
        <v>584</v>
      </c>
      <c r="B46" s="4" t="s">
        <v>585</v>
      </c>
      <c r="C46" s="4" t="s">
        <v>585</v>
      </c>
    </row>
    <row r="47" spans="1:7">
      <c r="A47" s="4" t="s">
        <v>589</v>
      </c>
    </row>
    <row r="48" spans="1:7">
      <c r="A48" s="3" t="s">
        <v>549</v>
      </c>
    </row>
    <row r="49" spans="1:7">
      <c r="A49" s="4" t="s">
        <v>584</v>
      </c>
      <c r="B49" s="4" t="s">
        <v>587</v>
      </c>
      <c r="C49" s="4" t="s">
        <v>587</v>
      </c>
    </row>
    <row r="50" spans="1:7">
      <c r="A50" s="4" t="s">
        <v>590</v>
      </c>
    </row>
    <row r="51" spans="1:7">
      <c r="A51" s="3" t="s">
        <v>549</v>
      </c>
    </row>
    <row r="52" spans="1:7">
      <c r="A52" s="4" t="s">
        <v>591</v>
      </c>
      <c r="B52" s="4" t="s">
        <v>592</v>
      </c>
      <c r="C52" s="4" t="s">
        <v>592</v>
      </c>
    </row>
    <row r="53" spans="1:7">
      <c r="A53" s="4" t="s">
        <v>584</v>
      </c>
      <c r="B53" s="4" t="s">
        <v>593</v>
      </c>
      <c r="C53" s="4" t="s">
        <v>593</v>
      </c>
    </row>
    <row r="54" spans="1:7">
      <c r="A54" s="4" t="s">
        <v>594</v>
      </c>
    </row>
    <row r="55" spans="1:7">
      <c r="A55" s="3" t="s">
        <v>549</v>
      </c>
    </row>
    <row r="56" spans="1:7">
      <c r="A56" s="4" t="s">
        <v>591</v>
      </c>
      <c r="B56" s="4" t="s">
        <v>595</v>
      </c>
      <c r="C56" s="4" t="s">
        <v>595</v>
      </c>
    </row>
    <row r="57" spans="1:7">
      <c r="A57" s="4" t="s">
        <v>596</v>
      </c>
    </row>
    <row r="58" spans="1:7">
      <c r="A58" s="3" t="s">
        <v>549</v>
      </c>
    </row>
    <row r="59" spans="1:7">
      <c r="A59" s="4" t="s">
        <v>591</v>
      </c>
      <c r="B59" s="4" t="s">
        <v>592</v>
      </c>
      <c r="C59" s="4" t="s">
        <v>592</v>
      </c>
    </row>
    <row r="60" spans="1:7">
      <c r="A60" s="4" t="s">
        <v>584</v>
      </c>
      <c r="B60" s="4" t="s">
        <v>593</v>
      </c>
      <c r="C60" s="4" t="s">
        <v>593</v>
      </c>
    </row>
    <row r="61" spans="1:7">
      <c r="A61" s="4" t="s">
        <v>597</v>
      </c>
    </row>
    <row r="62" spans="1:7">
      <c r="A62" s="3" t="s">
        <v>549</v>
      </c>
    </row>
    <row r="63" spans="1:7">
      <c r="A63" s="4" t="s">
        <v>591</v>
      </c>
      <c r="B63" s="4" t="s">
        <v>595</v>
      </c>
      <c r="C63" s="4" t="s">
        <v>595</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8</v>
      </c>
      <c r="B1" s="2" t="s">
        <v>1</v>
      </c>
    </row>
    <row r="2" spans="1:5">
      <c r="B2" s="2" t="s">
        <v>33</v>
      </c>
      <c r="C2" s="2" t="s">
        <v>34</v>
      </c>
      <c r="D2" s="2" t="s">
        <v>35</v>
      </c>
      <c r="E2" s="2" t="s">
        <v>129</v>
      </c>
    </row>
    <row r="3" spans="1:5">
      <c r="A3" s="3" t="s">
        <v>130</v>
      </c>
    </row>
    <row r="4" spans="1:5">
      <c r="A4" s="4" t="s">
        <v>131</v>
      </c>
      <c r="B4" s="6" t="n">
        <v>473590</v>
      </c>
      <c r="C4" s="7" t="n">
        <v>68881</v>
      </c>
      <c r="D4" s="6" t="n">
        <v>22939</v>
      </c>
      <c r="E4" s="6" t="n">
        <v>27002</v>
      </c>
    </row>
    <row r="5" spans="1:5">
      <c r="A5" s="4" t="s">
        <v>132</v>
      </c>
      <c r="B5" s="5" t="n">
        <v>24771</v>
      </c>
      <c r="C5" s="5" t="n">
        <v>3603</v>
      </c>
      <c r="D5" s="5" t="n">
        <v>13418</v>
      </c>
      <c r="E5" s="5" t="n">
        <v>7133</v>
      </c>
    </row>
    <row r="6" spans="1:5">
      <c r="A6" s="4" t="s">
        <v>133</v>
      </c>
      <c r="B6" s="5" t="n">
        <v>2215</v>
      </c>
      <c r="C6" s="5" t="n">
        <v>322</v>
      </c>
      <c r="D6" s="5" t="n">
        <v>1110</v>
      </c>
      <c r="E6" s="5" t="n">
        <v>2303</v>
      </c>
    </row>
    <row r="7" spans="1:5">
      <c r="A7" s="4" t="s">
        <v>134</v>
      </c>
      <c r="B7" s="5" t="n">
        <v>74302</v>
      </c>
      <c r="C7" s="5" t="n">
        <v>10806</v>
      </c>
      <c r="D7" s="5" t="n">
        <v>44446</v>
      </c>
      <c r="E7" s="5" t="n">
        <v>19064</v>
      </c>
    </row>
    <row r="8" spans="1:5">
      <c r="A8" s="4" t="s">
        <v>135</v>
      </c>
      <c r="B8" s="6" t="n">
        <v>50968</v>
      </c>
      <c r="C8" s="7" t="n">
        <v>7413</v>
      </c>
      <c r="D8" s="6" t="n">
        <v>35049</v>
      </c>
      <c r="E8" s="6" t="n">
        <v>3564</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98</v>
      </c>
      <c r="B1" s="2" t="s">
        <v>33</v>
      </c>
      <c r="C1" s="2" t="s">
        <v>34</v>
      </c>
      <c r="D1" s="2" t="s">
        <v>35</v>
      </c>
      <c r="E1" s="2" t="s">
        <v>599</v>
      </c>
      <c r="F1" s="2" t="s">
        <v>129</v>
      </c>
      <c r="G1" s="2" t="s">
        <v>600</v>
      </c>
    </row>
    <row r="2" spans="1:7">
      <c r="A2" s="3" t="s">
        <v>212</v>
      </c>
    </row>
    <row r="3" spans="1:7">
      <c r="A3" s="4" t="s">
        <v>37</v>
      </c>
      <c r="B3" s="6" t="n">
        <v>211970</v>
      </c>
      <c r="C3" s="7" t="n">
        <v>30830</v>
      </c>
      <c r="D3" s="6" t="n">
        <v>911588</v>
      </c>
      <c r="F3" s="6" t="n">
        <v>3293911</v>
      </c>
    </row>
    <row r="4" spans="1:7">
      <c r="A4" s="4" t="s">
        <v>44</v>
      </c>
      <c r="B4" s="5" t="n">
        <v>5000</v>
      </c>
      <c r="C4" s="5" t="n">
        <v>727</v>
      </c>
      <c r="F4" s="5" t="n">
        <v>9319</v>
      </c>
    </row>
    <row r="5" spans="1:7">
      <c r="A5" s="4" t="s">
        <v>601</v>
      </c>
      <c r="B5" s="6" t="n">
        <v>216970</v>
      </c>
      <c r="C5" s="7" t="n">
        <v>31557</v>
      </c>
      <c r="D5" s="6" t="n">
        <v>911588</v>
      </c>
      <c r="E5" s="7" t="n">
        <v>132585</v>
      </c>
      <c r="F5" s="6" t="n">
        <v>3303230</v>
      </c>
      <c r="G5" s="6" t="n">
        <v>22137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602</v>
      </c>
      <c r="B1" s="2" t="s">
        <v>1</v>
      </c>
    </row>
    <row r="2" spans="1:2">
      <c r="B2" s="2" t="s">
        <v>208</v>
      </c>
    </row>
    <row r="3" spans="1:2">
      <c r="A3" s="4" t="s">
        <v>603</v>
      </c>
    </row>
    <row r="4" spans="1:2">
      <c r="A4" s="3" t="s">
        <v>604</v>
      </c>
    </row>
    <row r="5" spans="1:2">
      <c r="A5" s="4" t="s">
        <v>605</v>
      </c>
      <c r="B5" s="4" t="s">
        <v>606</v>
      </c>
    </row>
    <row r="6" spans="1:2">
      <c r="A6" s="4" t="s">
        <v>607</v>
      </c>
    </row>
    <row r="7" spans="1:2">
      <c r="A7" s="3" t="s">
        <v>604</v>
      </c>
    </row>
    <row r="8" spans="1:2">
      <c r="A8" s="4" t="s">
        <v>605</v>
      </c>
      <c r="B8" s="4" t="s">
        <v>576</v>
      </c>
    </row>
    <row r="9" spans="1:2">
      <c r="A9" s="4" t="s">
        <v>608</v>
      </c>
    </row>
    <row r="10" spans="1:2">
      <c r="A10" s="3" t="s">
        <v>604</v>
      </c>
    </row>
    <row r="11" spans="1:2">
      <c r="A11" s="4" t="s">
        <v>605</v>
      </c>
      <c r="B11" s="4" t="s">
        <v>576</v>
      </c>
    </row>
    <row r="12" spans="1:2">
      <c r="A12" s="4" t="s">
        <v>609</v>
      </c>
    </row>
    <row r="13" spans="1:2">
      <c r="A13" s="3" t="s">
        <v>604</v>
      </c>
    </row>
    <row r="14" spans="1:2">
      <c r="A14" s="4" t="s">
        <v>605</v>
      </c>
      <c r="B14" s="4" t="s">
        <v>610</v>
      </c>
    </row>
    <row r="15" spans="1:2">
      <c r="A15" s="4" t="s">
        <v>611</v>
      </c>
    </row>
    <row r="16" spans="1:2">
      <c r="A16" s="3" t="s">
        <v>604</v>
      </c>
    </row>
    <row r="17" spans="1:2">
      <c r="A17" s="4" t="s">
        <v>605</v>
      </c>
      <c r="B17" s="4" t="s">
        <v>576</v>
      </c>
    </row>
    <row r="18" spans="1:2">
      <c r="A18" s="4" t="s">
        <v>612</v>
      </c>
    </row>
    <row r="19" spans="1:2">
      <c r="A19" s="3" t="s">
        <v>604</v>
      </c>
    </row>
    <row r="20" spans="1:2">
      <c r="A20" s="4" t="s">
        <v>605</v>
      </c>
      <c r="B20" s="4" t="s">
        <v>613</v>
      </c>
    </row>
    <row r="21" spans="1:2">
      <c r="A21" s="4" t="s">
        <v>614</v>
      </c>
    </row>
    <row r="22" spans="1:2">
      <c r="A22" s="3" t="s">
        <v>604</v>
      </c>
    </row>
    <row r="23" spans="1:2">
      <c r="A23" s="4" t="s">
        <v>605</v>
      </c>
      <c r="B23" s="4" t="s">
        <v>613</v>
      </c>
    </row>
    <row r="24" spans="1:2">
      <c r="A24" s="4" t="s">
        <v>615</v>
      </c>
    </row>
    <row r="25" spans="1:2">
      <c r="A25" s="3" t="s">
        <v>604</v>
      </c>
    </row>
    <row r="26" spans="1:2">
      <c r="A26" s="4" t="s">
        <v>605</v>
      </c>
      <c r="B26" s="4" t="s">
        <v>613</v>
      </c>
    </row>
    <row r="27" spans="1:2">
      <c r="A27" s="4" t="s">
        <v>616</v>
      </c>
    </row>
    <row r="28" spans="1:2">
      <c r="A28" s="3" t="s">
        <v>604</v>
      </c>
    </row>
    <row r="29" spans="1:2">
      <c r="A29" s="4" t="s">
        <v>605</v>
      </c>
      <c r="B29" s="4" t="s">
        <v>6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617</v>
      </c>
      <c r="B1" s="2" t="s">
        <v>1</v>
      </c>
    </row>
    <row r="2" spans="1:2">
      <c r="B2" s="2" t="s">
        <v>208</v>
      </c>
    </row>
    <row r="3" spans="1:2">
      <c r="A3" s="4" t="s">
        <v>618</v>
      </c>
    </row>
    <row r="4" spans="1:2">
      <c r="A4" s="3" t="s">
        <v>619</v>
      </c>
    </row>
    <row r="5" spans="1:2">
      <c r="A5" s="4" t="s">
        <v>620</v>
      </c>
      <c r="B5" s="4" t="s">
        <v>621</v>
      </c>
    </row>
    <row r="6" spans="1:2">
      <c r="A6" s="4" t="s">
        <v>622</v>
      </c>
    </row>
    <row r="7" spans="1:2">
      <c r="A7" s="3" t="s">
        <v>619</v>
      </c>
    </row>
    <row r="8" spans="1:2">
      <c r="A8" s="4" t="s">
        <v>620</v>
      </c>
      <c r="B8" s="4" t="s">
        <v>623</v>
      </c>
    </row>
    <row r="9" spans="1:2">
      <c r="A9" s="4" t="s">
        <v>624</v>
      </c>
    </row>
    <row r="10" spans="1:2">
      <c r="A10" s="3" t="s">
        <v>619</v>
      </c>
    </row>
    <row r="11" spans="1:2">
      <c r="A11" s="4" t="s">
        <v>620</v>
      </c>
      <c r="B11" s="4" t="s">
        <v>576</v>
      </c>
    </row>
    <row r="12" spans="1:2">
      <c r="A12" s="4" t="s">
        <v>625</v>
      </c>
    </row>
    <row r="13" spans="1:2">
      <c r="A13" s="3" t="s">
        <v>619</v>
      </c>
    </row>
    <row r="14" spans="1:2">
      <c r="A14" s="4" t="s">
        <v>620</v>
      </c>
      <c r="B14" s="4" t="s">
        <v>623</v>
      </c>
    </row>
    <row r="15" spans="1:2">
      <c r="A15" s="4" t="s">
        <v>626</v>
      </c>
    </row>
    <row r="16" spans="1:2">
      <c r="A16" s="3" t="s">
        <v>619</v>
      </c>
    </row>
    <row r="17" spans="1:2">
      <c r="A17" s="4" t="s">
        <v>620</v>
      </c>
      <c r="B17" s="4" t="s">
        <v>613</v>
      </c>
    </row>
    <row r="18" spans="1:2">
      <c r="A18" s="4" t="s">
        <v>627</v>
      </c>
    </row>
    <row r="19" spans="1:2">
      <c r="A19" s="3" t="s">
        <v>619</v>
      </c>
    </row>
    <row r="20" spans="1:2">
      <c r="A20" s="4" t="s">
        <v>620</v>
      </c>
      <c r="B20" s="4" t="s">
        <v>610</v>
      </c>
    </row>
    <row r="21" spans="1:2">
      <c r="A21" s="4" t="s">
        <v>628</v>
      </c>
    </row>
    <row r="22" spans="1:2">
      <c r="A22" s="3" t="s">
        <v>619</v>
      </c>
    </row>
    <row r="23" spans="1:2">
      <c r="A23" s="4" t="s">
        <v>620</v>
      </c>
      <c r="B23" s="4" t="s">
        <v>610</v>
      </c>
    </row>
    <row r="24" spans="1:2">
      <c r="A24" s="4" t="s">
        <v>629</v>
      </c>
    </row>
    <row r="25" spans="1:2">
      <c r="A25" s="3" t="s">
        <v>619</v>
      </c>
    </row>
    <row r="26" spans="1:2">
      <c r="A26" s="4" t="s">
        <v>620</v>
      </c>
      <c r="B26" s="4" t="s">
        <v>442</v>
      </c>
    </row>
    <row r="27" spans="1:2">
      <c r="A27" s="4" t="s">
        <v>630</v>
      </c>
    </row>
    <row r="28" spans="1:2">
      <c r="A28" s="3" t="s">
        <v>619</v>
      </c>
    </row>
    <row r="29" spans="1:2">
      <c r="A29" s="4" t="s">
        <v>620</v>
      </c>
      <c r="B29" s="4" t="s">
        <v>621</v>
      </c>
    </row>
    <row r="30" spans="1:2">
      <c r="A30" s="4" t="s">
        <v>631</v>
      </c>
    </row>
    <row r="31" spans="1:2">
      <c r="A31" s="3" t="s">
        <v>619</v>
      </c>
    </row>
    <row r="32" spans="1:2">
      <c r="A32" s="4" t="s">
        <v>620</v>
      </c>
      <c r="B32" s="4" t="s">
        <v>6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2</v>
      </c>
      <c r="B1" s="2" t="s">
        <v>1</v>
      </c>
    </row>
    <row r="2" spans="1:5">
      <c r="B2" s="2" t="s">
        <v>33</v>
      </c>
      <c r="C2" s="2" t="s">
        <v>34</v>
      </c>
      <c r="D2" s="2" t="s">
        <v>35</v>
      </c>
      <c r="E2" s="2" t="s">
        <v>129</v>
      </c>
    </row>
    <row r="3" spans="1:5">
      <c r="A3" s="3" t="s">
        <v>633</v>
      </c>
    </row>
    <row r="4" spans="1:5">
      <c r="A4" s="4" t="s">
        <v>95</v>
      </c>
      <c r="D4" s="6" t="n">
        <v>6210181</v>
      </c>
      <c r="E4" s="6" t="n">
        <v>5961621</v>
      </c>
    </row>
    <row r="5" spans="1:5">
      <c r="A5" s="4" t="s">
        <v>95</v>
      </c>
      <c r="B5" s="6" t="n">
        <v>7233151</v>
      </c>
      <c r="C5" s="7" t="n">
        <v>1052018</v>
      </c>
    </row>
    <row r="6" spans="1:5">
      <c r="A6" s="4" t="s">
        <v>634</v>
      </c>
      <c r="B6" s="5" t="n">
        <v>-820288</v>
      </c>
    </row>
    <row r="7" spans="1:5">
      <c r="A7" s="4" t="s">
        <v>97</v>
      </c>
      <c r="B7" s="5" t="n">
        <v>6412863</v>
      </c>
      <c r="C7" s="5" t="n">
        <v>932712</v>
      </c>
      <c r="D7" s="5" t="n">
        <v>4851496</v>
      </c>
      <c r="E7" s="5" t="n">
        <v>3568456</v>
      </c>
    </row>
    <row r="8" spans="1:5">
      <c r="A8" s="4" t="s">
        <v>103</v>
      </c>
      <c r="B8" s="5" t="n">
        <v>341391</v>
      </c>
      <c r="C8" s="5" t="n">
        <v>49653</v>
      </c>
      <c r="D8" s="5" t="n">
        <v>8577</v>
      </c>
      <c r="E8" s="5" t="n">
        <v>13953</v>
      </c>
    </row>
    <row r="9" spans="1:5">
      <c r="A9" s="4" t="s">
        <v>104</v>
      </c>
      <c r="B9" s="5" t="n">
        <v>2868925</v>
      </c>
      <c r="C9" s="5" t="n">
        <v>417268</v>
      </c>
      <c r="D9" s="5" t="n">
        <v>2051830</v>
      </c>
      <c r="E9" s="5" t="n">
        <v>1167322</v>
      </c>
    </row>
    <row r="10" spans="1:5">
      <c r="A10" s="4" t="s">
        <v>112</v>
      </c>
      <c r="B10" s="5" t="n">
        <v>2871015</v>
      </c>
      <c r="C10" s="5" t="n">
        <v>417573</v>
      </c>
      <c r="D10" s="5" t="n">
        <v>2001619</v>
      </c>
      <c r="E10" s="5" t="n">
        <v>1227914</v>
      </c>
    </row>
    <row r="11" spans="1:5">
      <c r="A11" s="4" t="s">
        <v>125</v>
      </c>
    </row>
    <row r="12" spans="1:5">
      <c r="A12" s="3" t="s">
        <v>633</v>
      </c>
    </row>
    <row r="13" spans="1:5">
      <c r="A13" s="4" t="s">
        <v>95</v>
      </c>
      <c r="D13" s="5" t="n">
        <v>3065832</v>
      </c>
      <c r="E13" s="5" t="n">
        <v>2337196</v>
      </c>
    </row>
    <row r="14" spans="1:5">
      <c r="A14" s="4" t="s">
        <v>95</v>
      </c>
      <c r="B14" s="5" t="n">
        <v>3508254</v>
      </c>
      <c r="C14" s="5" t="n">
        <v>510254</v>
      </c>
    </row>
    <row r="15" spans="1:5">
      <c r="A15" s="4" t="s">
        <v>126</v>
      </c>
    </row>
    <row r="16" spans="1:5">
      <c r="A16" s="3" t="s">
        <v>633</v>
      </c>
    </row>
    <row r="17" spans="1:5">
      <c r="A17" s="4" t="s">
        <v>95</v>
      </c>
      <c r="D17" s="6" t="n">
        <v>2615998</v>
      </c>
      <c r="E17" s="6" t="n">
        <v>1916309</v>
      </c>
    </row>
    <row r="18" spans="1:5">
      <c r="A18" s="4" t="s">
        <v>95</v>
      </c>
      <c r="B18" s="5" t="n">
        <v>2870996</v>
      </c>
      <c r="C18" s="7" t="n">
        <v>417569</v>
      </c>
    </row>
    <row r="19" spans="1:5">
      <c r="A19" s="4" t="s">
        <v>635</v>
      </c>
    </row>
    <row r="20" spans="1:5">
      <c r="A20" s="3" t="s">
        <v>633</v>
      </c>
    </row>
    <row r="21" spans="1:5">
      <c r="A21" s="4" t="s">
        <v>95</v>
      </c>
      <c r="B21" s="5" t="n">
        <v>853901</v>
      </c>
    </row>
    <row r="22" spans="1:5">
      <c r="A22" s="4" t="s">
        <v>636</v>
      </c>
    </row>
    <row r="23" spans="1:5">
      <c r="A23" s="3" t="s">
        <v>633</v>
      </c>
    </row>
    <row r="24" spans="1:5">
      <c r="A24" s="4" t="s">
        <v>95</v>
      </c>
      <c r="B24" s="5" t="n">
        <v>7912735</v>
      </c>
    </row>
    <row r="25" spans="1:5">
      <c r="A25" s="4" t="s">
        <v>634</v>
      </c>
      <c r="B25" s="5" t="n">
        <v>-1210545</v>
      </c>
    </row>
    <row r="26" spans="1:5">
      <c r="A26" s="4" t="s">
        <v>97</v>
      </c>
      <c r="B26" s="5" t="n">
        <v>6702190</v>
      </c>
    </row>
    <row r="27" spans="1:5">
      <c r="A27" s="4" t="s">
        <v>103</v>
      </c>
      <c r="B27" s="5" t="n">
        <v>52064</v>
      </c>
    </row>
    <row r="28" spans="1:5">
      <c r="A28" s="4" t="s">
        <v>104</v>
      </c>
      <c r="B28" s="5" t="n">
        <v>2868925</v>
      </c>
    </row>
    <row r="29" spans="1:5">
      <c r="A29" s="4" t="s">
        <v>112</v>
      </c>
      <c r="B29" s="5" t="n">
        <v>2871015</v>
      </c>
    </row>
    <row r="30" spans="1:5">
      <c r="A30" s="4" t="s">
        <v>637</v>
      </c>
    </row>
    <row r="31" spans="1:5">
      <c r="A31" s="3" t="s">
        <v>633</v>
      </c>
    </row>
    <row r="32" spans="1:5">
      <c r="A32" s="4" t="s">
        <v>95</v>
      </c>
      <c r="B32" s="5" t="n">
        <v>3718748</v>
      </c>
    </row>
    <row r="33" spans="1:5">
      <c r="A33" s="4" t="s">
        <v>638</v>
      </c>
    </row>
    <row r="34" spans="1:5">
      <c r="A34" s="3" t="s">
        <v>633</v>
      </c>
    </row>
    <row r="35" spans="1:5">
      <c r="A35" s="4" t="s">
        <v>95</v>
      </c>
      <c r="B35" s="5" t="n">
        <v>3274619</v>
      </c>
    </row>
    <row r="36" spans="1:5">
      <c r="A36" s="4" t="s">
        <v>639</v>
      </c>
    </row>
    <row r="37" spans="1:5">
      <c r="A37" s="3" t="s">
        <v>633</v>
      </c>
    </row>
    <row r="38" spans="1:5">
      <c r="A38" s="4" t="s">
        <v>95</v>
      </c>
      <c r="B38" s="5" t="n">
        <v>919368</v>
      </c>
    </row>
    <row r="39" spans="1:5">
      <c r="A39" s="4" t="s">
        <v>640</v>
      </c>
    </row>
    <row r="40" spans="1:5">
      <c r="A40" s="3" t="s">
        <v>633</v>
      </c>
    </row>
    <row r="41" spans="1:5">
      <c r="A41" s="4" t="s">
        <v>95</v>
      </c>
      <c r="B41" s="5" t="n">
        <v>-679584</v>
      </c>
    </row>
    <row r="42" spans="1:5">
      <c r="A42" s="4" t="s">
        <v>634</v>
      </c>
      <c r="B42" s="5" t="n">
        <v>390257</v>
      </c>
    </row>
    <row r="43" spans="1:5">
      <c r="A43" s="4" t="s">
        <v>97</v>
      </c>
      <c r="B43" s="5" t="n">
        <v>-289327</v>
      </c>
    </row>
    <row r="44" spans="1:5">
      <c r="A44" s="4" t="s">
        <v>103</v>
      </c>
      <c r="B44" s="5" t="n">
        <v>289327</v>
      </c>
    </row>
    <row r="45" spans="1:5">
      <c r="A45" s="4" t="s">
        <v>641</v>
      </c>
    </row>
    <row r="46" spans="1:5">
      <c r="A46" s="3" t="s">
        <v>633</v>
      </c>
    </row>
    <row r="47" spans="1:5">
      <c r="A47" s="4" t="s">
        <v>95</v>
      </c>
      <c r="B47" s="5" t="n">
        <v>-210494</v>
      </c>
    </row>
    <row r="48" spans="1:5">
      <c r="A48" s="4" t="s">
        <v>642</v>
      </c>
    </row>
    <row r="49" spans="1:5">
      <c r="A49" s="3" t="s">
        <v>633</v>
      </c>
    </row>
    <row r="50" spans="1:5">
      <c r="A50" s="4" t="s">
        <v>95</v>
      </c>
      <c r="B50" s="5" t="n">
        <v>-403623</v>
      </c>
    </row>
    <row r="51" spans="1:5">
      <c r="A51" s="4" t="s">
        <v>643</v>
      </c>
    </row>
    <row r="52" spans="1:5">
      <c r="A52" s="3" t="s">
        <v>633</v>
      </c>
    </row>
    <row r="53" spans="1:5">
      <c r="A53" s="4" t="s">
        <v>95</v>
      </c>
      <c r="B53" s="6" t="n">
        <v>-65467</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4</v>
      </c>
      <c r="B1" s="2" t="s">
        <v>33</v>
      </c>
      <c r="C1" s="2" t="s">
        <v>34</v>
      </c>
      <c r="D1" s="2" t="s">
        <v>35</v>
      </c>
    </row>
    <row r="2" spans="1:4">
      <c r="A2" s="3" t="s">
        <v>645</v>
      </c>
    </row>
    <row r="3" spans="1:4">
      <c r="A3" s="4" t="s">
        <v>51</v>
      </c>
      <c r="B3" s="6" t="n">
        <v>732805</v>
      </c>
      <c r="C3" s="7" t="n">
        <v>106582</v>
      </c>
      <c r="D3" s="6" t="n">
        <v>17361</v>
      </c>
    </row>
    <row r="4" spans="1:4">
      <c r="A4" s="4" t="s">
        <v>646</v>
      </c>
    </row>
    <row r="5" spans="1:4">
      <c r="A5" s="3" t="s">
        <v>645</v>
      </c>
    </row>
    <row r="6" spans="1:4">
      <c r="A6" s="4" t="s">
        <v>647</v>
      </c>
      <c r="B6" s="5" t="n">
        <v>5000</v>
      </c>
      <c r="C6" s="5" t="n">
        <v>727</v>
      </c>
    </row>
    <row r="7" spans="1:4">
      <c r="A7" s="4" t="s">
        <v>648</v>
      </c>
      <c r="B7" s="5" t="n">
        <v>9898158</v>
      </c>
      <c r="C7" s="5" t="n">
        <v>1439628</v>
      </c>
      <c r="D7" s="5" t="n">
        <v>7971241</v>
      </c>
    </row>
    <row r="8" spans="1:4">
      <c r="A8" s="4" t="s">
        <v>649</v>
      </c>
    </row>
    <row r="9" spans="1:4">
      <c r="A9" s="3" t="s">
        <v>645</v>
      </c>
    </row>
    <row r="10" spans="1:4">
      <c r="A10" s="4" t="s">
        <v>650</v>
      </c>
      <c r="D10" s="5" t="n">
        <v>694500</v>
      </c>
    </row>
    <row r="11" spans="1:4">
      <c r="A11" s="4" t="s">
        <v>651</v>
      </c>
    </row>
    <row r="12" spans="1:4">
      <c r="A12" s="3" t="s">
        <v>645</v>
      </c>
    </row>
    <row r="13" spans="1:4">
      <c r="A13" s="4" t="s">
        <v>650</v>
      </c>
      <c r="B13" s="5" t="n">
        <v>7295</v>
      </c>
      <c r="C13" s="5" t="n">
        <v>1061</v>
      </c>
      <c r="D13" s="5" t="n">
        <v>34105</v>
      </c>
    </row>
    <row r="14" spans="1:4">
      <c r="A14" s="4" t="s">
        <v>38</v>
      </c>
      <c r="B14" s="5" t="n">
        <v>24394</v>
      </c>
      <c r="C14" s="5" t="n">
        <v>3548</v>
      </c>
    </row>
    <row r="15" spans="1:4">
      <c r="A15" s="4" t="s">
        <v>652</v>
      </c>
    </row>
    <row r="16" spans="1:4">
      <c r="A16" s="3" t="s">
        <v>645</v>
      </c>
    </row>
    <row r="17" spans="1:4">
      <c r="A17" s="4" t="s">
        <v>38</v>
      </c>
      <c r="B17" s="5" t="n">
        <v>1732110</v>
      </c>
      <c r="C17" s="5" t="n">
        <v>251925</v>
      </c>
      <c r="D17" s="5" t="n">
        <v>842912</v>
      </c>
    </row>
    <row r="18" spans="1:4">
      <c r="A18" s="4" t="s">
        <v>653</v>
      </c>
    </row>
    <row r="19" spans="1:4">
      <c r="A19" s="3" t="s">
        <v>645</v>
      </c>
    </row>
    <row r="20" spans="1:4">
      <c r="A20" s="4" t="s">
        <v>38</v>
      </c>
      <c r="B20" s="5" t="n">
        <v>8092984</v>
      </c>
      <c r="C20" s="5" t="n">
        <v>1177076</v>
      </c>
      <c r="D20" s="5" t="n">
        <v>6389682</v>
      </c>
    </row>
    <row r="21" spans="1:4">
      <c r="A21" s="4" t="s">
        <v>654</v>
      </c>
    </row>
    <row r="22" spans="1:4">
      <c r="A22" s="3" t="s">
        <v>645</v>
      </c>
    </row>
    <row r="23" spans="1:4">
      <c r="A23" s="4" t="s">
        <v>51</v>
      </c>
      <c r="B23" s="5" t="n">
        <v>36375</v>
      </c>
      <c r="C23" s="7" t="n">
        <v>5291</v>
      </c>
    </row>
    <row r="24" spans="1:4">
      <c r="A24" s="4" t="s">
        <v>655</v>
      </c>
    </row>
    <row r="25" spans="1:4">
      <c r="A25" s="3" t="s">
        <v>645</v>
      </c>
    </row>
    <row r="26" spans="1:4">
      <c r="A26" s="4" t="s">
        <v>38</v>
      </c>
      <c r="D26" s="5" t="n">
        <v>10042</v>
      </c>
    </row>
    <row r="27" spans="1:4">
      <c r="A27" s="4" t="s">
        <v>656</v>
      </c>
    </row>
    <row r="28" spans="1:4">
      <c r="A28" s="3" t="s">
        <v>645</v>
      </c>
    </row>
    <row r="29" spans="1:4">
      <c r="A29" s="4" t="s">
        <v>648</v>
      </c>
      <c r="B29" s="5" t="n">
        <v>7295</v>
      </c>
      <c r="D29" s="5" t="n">
        <v>34105</v>
      </c>
    </row>
    <row r="30" spans="1:4">
      <c r="A30" s="4" t="s">
        <v>657</v>
      </c>
    </row>
    <row r="31" spans="1:4">
      <c r="A31" s="3" t="s">
        <v>645</v>
      </c>
    </row>
    <row r="32" spans="1:4">
      <c r="A32" s="4" t="s">
        <v>650</v>
      </c>
      <c r="B32" s="5" t="n">
        <v>7295</v>
      </c>
      <c r="D32" s="5" t="n">
        <v>34105</v>
      </c>
    </row>
    <row r="33" spans="1:4">
      <c r="A33" s="4" t="s">
        <v>658</v>
      </c>
    </row>
    <row r="34" spans="1:4">
      <c r="A34" s="3" t="s">
        <v>645</v>
      </c>
    </row>
    <row r="35" spans="1:4">
      <c r="A35" s="4" t="s">
        <v>647</v>
      </c>
      <c r="B35" s="5" t="n">
        <v>5000</v>
      </c>
    </row>
    <row r="36" spans="1:4">
      <c r="A36" s="4" t="s">
        <v>648</v>
      </c>
      <c r="B36" s="5" t="n">
        <v>9854488</v>
      </c>
      <c r="D36" s="5" t="n">
        <v>7937136</v>
      </c>
    </row>
    <row r="37" spans="1:4">
      <c r="A37" s="4" t="s">
        <v>659</v>
      </c>
    </row>
    <row r="38" spans="1:4">
      <c r="A38" s="3" t="s">
        <v>645</v>
      </c>
    </row>
    <row r="39" spans="1:4">
      <c r="A39" s="4" t="s">
        <v>650</v>
      </c>
      <c r="D39" s="5" t="n">
        <v>694500</v>
      </c>
    </row>
    <row r="40" spans="1:4">
      <c r="A40" s="4" t="s">
        <v>660</v>
      </c>
    </row>
    <row r="41" spans="1:4">
      <c r="A41" s="3" t="s">
        <v>645</v>
      </c>
    </row>
    <row r="42" spans="1:4">
      <c r="A42" s="4" t="s">
        <v>38</v>
      </c>
      <c r="B42" s="5" t="n">
        <v>24394</v>
      </c>
    </row>
    <row r="43" spans="1:4">
      <c r="A43" s="4" t="s">
        <v>661</v>
      </c>
    </row>
    <row r="44" spans="1:4">
      <c r="A44" s="3" t="s">
        <v>645</v>
      </c>
    </row>
    <row r="45" spans="1:4">
      <c r="A45" s="4" t="s">
        <v>38</v>
      </c>
      <c r="B45" s="5" t="n">
        <v>1732110</v>
      </c>
      <c r="D45" s="5" t="n">
        <v>842912</v>
      </c>
    </row>
    <row r="46" spans="1:4">
      <c r="A46" s="4" t="s">
        <v>662</v>
      </c>
    </row>
    <row r="47" spans="1:4">
      <c r="A47" s="3" t="s">
        <v>645</v>
      </c>
    </row>
    <row r="48" spans="1:4">
      <c r="A48" s="4" t="s">
        <v>38</v>
      </c>
      <c r="B48" s="5" t="n">
        <v>8092984</v>
      </c>
      <c r="D48" s="5" t="n">
        <v>6389682</v>
      </c>
    </row>
    <row r="49" spans="1:4">
      <c r="A49" s="4" t="s">
        <v>663</v>
      </c>
    </row>
    <row r="50" spans="1:4">
      <c r="A50" s="3" t="s">
        <v>645</v>
      </c>
    </row>
    <row r="51" spans="1:4">
      <c r="A51" s="4" t="s">
        <v>38</v>
      </c>
      <c r="D51" s="6" t="n">
        <v>10042</v>
      </c>
    </row>
    <row r="52" spans="1:4">
      <c r="A52" s="4" t="s">
        <v>664</v>
      </c>
    </row>
    <row r="53" spans="1:4">
      <c r="A53" s="3" t="s">
        <v>645</v>
      </c>
    </row>
    <row r="54" spans="1:4">
      <c r="A54" s="4" t="s">
        <v>648</v>
      </c>
      <c r="B54" s="5" t="n">
        <v>36375</v>
      </c>
    </row>
    <row r="55" spans="1:4">
      <c r="A55" s="4" t="s">
        <v>665</v>
      </c>
    </row>
    <row r="56" spans="1:4">
      <c r="A56" s="3" t="s">
        <v>645</v>
      </c>
    </row>
    <row r="57" spans="1:4">
      <c r="A57" s="4" t="s">
        <v>51</v>
      </c>
      <c r="B57" s="6" t="n">
        <v>363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66</v>
      </c>
      <c r="B1" s="2" t="s">
        <v>33</v>
      </c>
      <c r="C1" s="2" t="s">
        <v>34</v>
      </c>
      <c r="D1" s="2" t="s">
        <v>35</v>
      </c>
      <c r="E1" s="2" t="s">
        <v>599</v>
      </c>
      <c r="F1" s="2" t="s">
        <v>129</v>
      </c>
    </row>
    <row r="2" spans="1:6">
      <c r="A2" s="3" t="s">
        <v>218</v>
      </c>
    </row>
    <row r="3" spans="1:6">
      <c r="A3" s="4" t="s">
        <v>149</v>
      </c>
      <c r="B3" s="6" t="n">
        <v>2799424</v>
      </c>
      <c r="C3" s="7" t="n">
        <v>407159</v>
      </c>
      <c r="D3" s="6" t="n">
        <v>1895145</v>
      </c>
    </row>
    <row r="4" spans="1:6">
      <c r="A4" s="4" t="s">
        <v>82</v>
      </c>
      <c r="B4" s="5" t="n">
        <v>-3589</v>
      </c>
      <c r="C4" s="5" t="n">
        <v>-522</v>
      </c>
      <c r="D4" s="5" t="n">
        <v>-1408</v>
      </c>
      <c r="E4" s="7" t="n">
        <v>-205</v>
      </c>
      <c r="F4" s="6" t="n">
        <v>-512</v>
      </c>
    </row>
    <row r="5" spans="1:6">
      <c r="A5" s="4" t="s">
        <v>667</v>
      </c>
      <c r="B5" s="6" t="n">
        <v>2795835</v>
      </c>
      <c r="C5" s="7" t="n">
        <v>406637</v>
      </c>
      <c r="D5" s="6" t="n">
        <v>18937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8</v>
      </c>
      <c r="B1" s="2" t="s">
        <v>1</v>
      </c>
    </row>
    <row r="2" spans="1:4">
      <c r="B2" s="2" t="s">
        <v>33</v>
      </c>
      <c r="C2" s="2" t="s">
        <v>34</v>
      </c>
      <c r="D2" s="2" t="s">
        <v>35</v>
      </c>
    </row>
    <row r="3" spans="1:4">
      <c r="A3" s="3" t="s">
        <v>218</v>
      </c>
    </row>
    <row r="4" spans="1:4">
      <c r="A4" s="4" t="s">
        <v>669</v>
      </c>
      <c r="B4" s="6" t="n">
        <v>1408</v>
      </c>
      <c r="C4" s="7" t="n">
        <v>205</v>
      </c>
      <c r="D4" s="6" t="n">
        <v>512</v>
      </c>
    </row>
    <row r="5" spans="1:4">
      <c r="A5" s="4" t="s">
        <v>670</v>
      </c>
      <c r="B5" s="5" t="n">
        <v>3789</v>
      </c>
      <c r="C5" s="5" t="n">
        <v>551</v>
      </c>
      <c r="D5" s="5" t="n">
        <v>1854</v>
      </c>
    </row>
    <row r="6" spans="1:4">
      <c r="A6" s="4" t="s">
        <v>671</v>
      </c>
      <c r="B6" s="5" t="n">
        <v>-1574</v>
      </c>
      <c r="C6" s="5" t="n">
        <v>-229</v>
      </c>
      <c r="D6" s="5" t="n">
        <v>-744</v>
      </c>
    </row>
    <row r="7" spans="1:4">
      <c r="A7" s="4" t="s">
        <v>672</v>
      </c>
      <c r="B7" s="5" t="n">
        <v>-34</v>
      </c>
      <c r="C7" s="5" t="n">
        <v>-5</v>
      </c>
      <c r="D7" s="5" t="n">
        <v>-214</v>
      </c>
    </row>
    <row r="8" spans="1:4">
      <c r="A8" s="4" t="s">
        <v>673</v>
      </c>
      <c r="B8" s="6" t="n">
        <v>3589</v>
      </c>
      <c r="C8" s="7" t="n">
        <v>522</v>
      </c>
      <c r="D8" s="6" t="n">
        <v>140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4</v>
      </c>
      <c r="B1" s="2" t="s">
        <v>1</v>
      </c>
    </row>
    <row r="2" spans="1:5">
      <c r="B2" s="2" t="s">
        <v>33</v>
      </c>
      <c r="C2" s="2" t="s">
        <v>34</v>
      </c>
      <c r="D2" s="2" t="s">
        <v>35</v>
      </c>
      <c r="E2" s="2" t="s">
        <v>129</v>
      </c>
    </row>
    <row r="3" spans="1:5">
      <c r="A3" s="3" t="s">
        <v>675</v>
      </c>
    </row>
    <row r="4" spans="1:5">
      <c r="A4" s="4" t="s">
        <v>676</v>
      </c>
      <c r="B4" s="6" t="n">
        <v>2215</v>
      </c>
      <c r="C4" s="7" t="n">
        <v>322</v>
      </c>
      <c r="D4" s="6" t="n">
        <v>1110</v>
      </c>
      <c r="E4" s="6" t="n">
        <v>2303</v>
      </c>
    </row>
    <row r="5" spans="1:5">
      <c r="A5" s="4" t="s">
        <v>677</v>
      </c>
    </row>
    <row r="6" spans="1:5">
      <c r="A6" s="3" t="s">
        <v>675</v>
      </c>
    </row>
    <row r="7" spans="1:5">
      <c r="A7" s="4" t="s">
        <v>676</v>
      </c>
      <c r="B7" s="6" t="n">
        <v>2215</v>
      </c>
      <c r="C7" s="7" t="n">
        <v>322</v>
      </c>
      <c r="D7" s="6" t="n">
        <v>1110</v>
      </c>
      <c r="E7" s="6" t="n">
        <v>2303</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78</v>
      </c>
      <c r="B1" s="2" t="s">
        <v>33</v>
      </c>
      <c r="C1" s="2" t="s">
        <v>34</v>
      </c>
      <c r="D1" s="2" t="s">
        <v>35</v>
      </c>
    </row>
    <row r="2" spans="1:4">
      <c r="A2" s="3" t="s">
        <v>221</v>
      </c>
    </row>
    <row r="3" spans="1:4">
      <c r="A3" s="4" t="s">
        <v>679</v>
      </c>
      <c r="B3" s="6" t="n">
        <v>188481</v>
      </c>
      <c r="C3" s="7" t="n">
        <v>27413</v>
      </c>
      <c r="D3" s="6" t="n">
        <v>125317</v>
      </c>
    </row>
    <row r="4" spans="1:4">
      <c r="A4" s="4" t="s">
        <v>680</v>
      </c>
      <c r="B4" s="5" t="n">
        <v>6646</v>
      </c>
      <c r="C4" s="5" t="n">
        <v>967</v>
      </c>
      <c r="D4" s="5" t="n">
        <v>24804</v>
      </c>
    </row>
    <row r="5" spans="1:4">
      <c r="A5" s="4" t="s">
        <v>681</v>
      </c>
      <c r="B5" s="5" t="n">
        <v>8030</v>
      </c>
      <c r="C5" s="5" t="n">
        <v>1168</v>
      </c>
      <c r="D5" s="5" t="n">
        <v>3462</v>
      </c>
    </row>
    <row r="6" spans="1:4">
      <c r="A6" s="4" t="s">
        <v>682</v>
      </c>
      <c r="B6" s="5" t="n">
        <v>5444</v>
      </c>
      <c r="C6" s="5" t="n">
        <v>792</v>
      </c>
      <c r="D6" s="5" t="n">
        <v>7496</v>
      </c>
    </row>
    <row r="7" spans="1:4">
      <c r="A7" s="4" t="s">
        <v>683</v>
      </c>
      <c r="B7" s="5" t="n">
        <v>5793</v>
      </c>
      <c r="C7" s="5" t="n">
        <v>843</v>
      </c>
      <c r="D7" s="5" t="n">
        <v>14757</v>
      </c>
    </row>
    <row r="8" spans="1:4">
      <c r="A8" s="4" t="s">
        <v>684</v>
      </c>
      <c r="B8" s="5" t="n">
        <v>35583</v>
      </c>
      <c r="C8" s="5" t="n">
        <v>5175</v>
      </c>
      <c r="D8" s="5" t="n">
        <v>10287</v>
      </c>
    </row>
    <row r="9" spans="1:4">
      <c r="A9" s="4" t="s">
        <v>41</v>
      </c>
      <c r="B9" s="6" t="n">
        <v>249977</v>
      </c>
      <c r="C9" s="7" t="n">
        <v>36358</v>
      </c>
      <c r="D9" s="6" t="n">
        <v>1861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T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1"/>
    <col customWidth="1" max="7" min="7" width="21"/>
    <col customWidth="1" max="8" min="8" width="21"/>
    <col customWidth="1" max="9" min="9" width="21"/>
    <col customWidth="1" max="10" min="10" width="16"/>
    <col customWidth="1" max="11" min="11" width="14"/>
    <col customWidth="1" max="12" min="12" width="14"/>
    <col customWidth="1" max="13" min="13" width="31"/>
    <col customWidth="1" max="14" min="14" width="31"/>
    <col customWidth="1" max="15" min="15" width="31"/>
    <col customWidth="1" max="16" min="16" width="21"/>
    <col customWidth="1" max="17" min="17" width="31"/>
    <col customWidth="1" max="18" min="18" width="21"/>
    <col customWidth="1" max="19" min="19" width="21"/>
    <col customWidth="1" max="20" min="20" width="24"/>
  </cols>
  <sheetData>
    <row r="1" spans="1:20">
      <c r="A1" s="1" t="s">
        <v>685</v>
      </c>
      <c r="B1" s="2" t="s">
        <v>407</v>
      </c>
      <c r="F1" s="2" t="s">
        <v>686</v>
      </c>
      <c r="J1" s="2" t="s">
        <v>1</v>
      </c>
    </row>
    <row r="2" spans="1:20">
      <c r="B2" s="2" t="s">
        <v>687</v>
      </c>
      <c r="C2" s="2" t="s">
        <v>688</v>
      </c>
      <c r="D2" s="2" t="s">
        <v>689</v>
      </c>
      <c r="E2" s="2" t="s">
        <v>690</v>
      </c>
      <c r="F2" s="2" t="s">
        <v>33</v>
      </c>
      <c r="G2" s="2" t="s">
        <v>34</v>
      </c>
      <c r="H2" s="2" t="s">
        <v>35</v>
      </c>
      <c r="I2" s="2" t="s">
        <v>129</v>
      </c>
      <c r="J2" s="2" t="s">
        <v>691</v>
      </c>
      <c r="K2" s="2" t="s">
        <v>692</v>
      </c>
      <c r="L2" s="2" t="s">
        <v>693</v>
      </c>
      <c r="M2" s="2" t="s">
        <v>694</v>
      </c>
      <c r="N2" s="2" t="s">
        <v>695</v>
      </c>
      <c r="O2" s="2" t="s">
        <v>203</v>
      </c>
      <c r="P2" s="2" t="s">
        <v>599</v>
      </c>
      <c r="Q2" s="2" t="s">
        <v>696</v>
      </c>
      <c r="R2" s="2" t="s">
        <v>697</v>
      </c>
      <c r="S2" s="2" t="s">
        <v>34</v>
      </c>
      <c r="T2" s="2" t="s">
        <v>698</v>
      </c>
    </row>
    <row r="3" spans="1:20">
      <c r="A3" s="3" t="s">
        <v>699</v>
      </c>
    </row>
    <row r="4" spans="1:20">
      <c r="A4" s="4" t="s">
        <v>109</v>
      </c>
      <c r="M4" s="6" t="n">
        <v>377890</v>
      </c>
      <c r="N4" s="7" t="n">
        <v>54962</v>
      </c>
      <c r="O4" s="6" t="n">
        <v>267082</v>
      </c>
      <c r="Q4" s="6" t="n">
        <v>32629</v>
      </c>
    </row>
    <row r="5" spans="1:20">
      <c r="A5" s="4" t="s">
        <v>700</v>
      </c>
      <c r="M5" s="5" t="n">
        <v>275779</v>
      </c>
      <c r="N5" s="5" t="n">
        <v>40111</v>
      </c>
      <c r="O5" s="5" t="n">
        <v>254803</v>
      </c>
      <c r="Q5" s="5" t="n">
        <v>136429</v>
      </c>
    </row>
    <row r="6" spans="1:20">
      <c r="A6" s="4" t="s">
        <v>701</v>
      </c>
      <c r="M6" s="6" t="n">
        <v>102111</v>
      </c>
      <c r="N6" s="7" t="n">
        <v>14851</v>
      </c>
      <c r="O6" s="6" t="n">
        <v>12279</v>
      </c>
      <c r="Q6" s="6" t="n">
        <v>-103800</v>
      </c>
    </row>
    <row r="7" spans="1:20">
      <c r="A7" s="4" t="s">
        <v>702</v>
      </c>
      <c r="M7" s="9" t="n">
        <v>3.18</v>
      </c>
      <c r="N7" s="8" t="n">
        <v>0.46</v>
      </c>
      <c r="O7" s="9" t="n">
        <v>3.29</v>
      </c>
      <c r="Q7" s="9" t="n">
        <v>2.89</v>
      </c>
    </row>
    <row r="8" spans="1:20">
      <c r="A8" s="4" t="s">
        <v>703</v>
      </c>
      <c r="T8" s="9" t="n">
        <v>5.08</v>
      </c>
    </row>
    <row r="9" spans="1:20">
      <c r="A9" s="4" t="s">
        <v>704</v>
      </c>
      <c r="M9" s="6" t="n">
        <v>0</v>
      </c>
      <c r="N9" s="7" t="n">
        <v>0</v>
      </c>
      <c r="O9" s="6" t="n">
        <v>59336</v>
      </c>
      <c r="Q9" s="6" t="n">
        <v>0</v>
      </c>
    </row>
    <row r="10" spans="1:20">
      <c r="A10" s="4" t="s">
        <v>705</v>
      </c>
      <c r="F10" s="6" t="n">
        <v>8274556</v>
      </c>
      <c r="H10" s="6" t="n">
        <v>5318555</v>
      </c>
      <c r="M10" s="5" t="n">
        <v>8274556</v>
      </c>
      <c r="O10" s="5" t="n">
        <v>5318555</v>
      </c>
      <c r="S10" s="7" t="n">
        <v>1203484</v>
      </c>
    </row>
    <row r="11" spans="1:20">
      <c r="A11" s="4" t="s">
        <v>706</v>
      </c>
      <c r="F11" s="5" t="n">
        <v>24068</v>
      </c>
      <c r="H11" s="5" t="n">
        <v>32122</v>
      </c>
      <c r="M11" s="5" t="n">
        <v>24068</v>
      </c>
      <c r="O11" s="5" t="n">
        <v>32122</v>
      </c>
      <c r="S11" s="5" t="n">
        <v>3501</v>
      </c>
    </row>
    <row r="12" spans="1:20">
      <c r="A12" s="4" t="s">
        <v>707</v>
      </c>
      <c r="F12" s="5" t="n">
        <v>0</v>
      </c>
      <c r="H12" s="5" t="n">
        <v>0</v>
      </c>
      <c r="M12" s="5" t="n">
        <v>0</v>
      </c>
      <c r="O12" s="5" t="n">
        <v>0</v>
      </c>
    </row>
    <row r="13" spans="1:20">
      <c r="A13" s="4" t="s">
        <v>708</v>
      </c>
      <c r="F13" s="5" t="n">
        <v>11659</v>
      </c>
      <c r="H13" s="5" t="n">
        <v>16995</v>
      </c>
      <c r="M13" s="5" t="n">
        <v>11659</v>
      </c>
      <c r="O13" s="5" t="n">
        <v>16995</v>
      </c>
      <c r="S13" s="5" t="n">
        <v>1695</v>
      </c>
    </row>
    <row r="14" spans="1:20">
      <c r="A14" s="4" t="s">
        <v>709</v>
      </c>
      <c r="M14" s="5" t="n">
        <v>0</v>
      </c>
      <c r="O14" s="5" t="n">
        <v>0</v>
      </c>
      <c r="Q14" s="5" t="n">
        <v>2482</v>
      </c>
    </row>
    <row r="15" spans="1:20">
      <c r="A15" s="4" t="s">
        <v>710</v>
      </c>
      <c r="M15" s="5" t="n">
        <v>0</v>
      </c>
      <c r="O15" s="5" t="n">
        <v>0</v>
      </c>
      <c r="Q15" s="6" t="n">
        <v>0</v>
      </c>
    </row>
    <row r="16" spans="1:20">
      <c r="A16" s="4" t="s">
        <v>711</v>
      </c>
      <c r="F16" s="5" t="n">
        <v>12409</v>
      </c>
      <c r="H16" s="5" t="n">
        <v>13075</v>
      </c>
      <c r="M16" s="5" t="n">
        <v>12409</v>
      </c>
      <c r="O16" s="5" t="n">
        <v>13075</v>
      </c>
      <c r="S16" s="5" t="n">
        <v>1806</v>
      </c>
    </row>
    <row r="17" spans="1:20">
      <c r="A17" s="4" t="s">
        <v>712</v>
      </c>
      <c r="F17" s="5" t="n">
        <v>0</v>
      </c>
      <c r="H17" s="5" t="n">
        <v>0</v>
      </c>
      <c r="M17" s="5" t="n">
        <v>0</v>
      </c>
      <c r="O17" s="5" t="n">
        <v>0</v>
      </c>
    </row>
    <row r="18" spans="1:20">
      <c r="A18" s="4" t="s">
        <v>713</v>
      </c>
    </row>
    <row r="19" spans="1:20">
      <c r="A19" s="3" t="s">
        <v>699</v>
      </c>
    </row>
    <row r="20" spans="1:20">
      <c r="A20" s="4" t="s">
        <v>704</v>
      </c>
      <c r="M20" s="5" t="n">
        <v>59336</v>
      </c>
    </row>
    <row r="21" spans="1:20">
      <c r="A21" s="4" t="s">
        <v>537</v>
      </c>
    </row>
    <row r="22" spans="1:20">
      <c r="A22" s="3" t="s">
        <v>699</v>
      </c>
    </row>
    <row r="23" spans="1:20">
      <c r="A23" s="4" t="s">
        <v>706</v>
      </c>
      <c r="F23" s="6" t="n">
        <v>14880</v>
      </c>
      <c r="H23" s="5" t="n">
        <v>20010</v>
      </c>
      <c r="M23" s="6" t="n">
        <v>14880</v>
      </c>
      <c r="O23" s="6" t="n">
        <v>20010</v>
      </c>
      <c r="S23" s="7" t="n">
        <v>2164</v>
      </c>
    </row>
    <row r="24" spans="1:20">
      <c r="A24" s="4" t="s">
        <v>714</v>
      </c>
    </row>
    <row r="25" spans="1:20">
      <c r="A25" s="3" t="s">
        <v>699</v>
      </c>
    </row>
    <row r="26" spans="1:20">
      <c r="A26" s="4" t="s">
        <v>715</v>
      </c>
      <c r="M26" s="4" t="s">
        <v>716</v>
      </c>
      <c r="N26" s="4" t="s">
        <v>716</v>
      </c>
    </row>
    <row r="27" spans="1:20">
      <c r="A27" s="4" t="s">
        <v>717</v>
      </c>
    </row>
    <row r="28" spans="1:20">
      <c r="A28" s="3" t="s">
        <v>699</v>
      </c>
    </row>
    <row r="29" spans="1:20">
      <c r="A29" s="4" t="s">
        <v>715</v>
      </c>
      <c r="M29" s="4" t="s">
        <v>11</v>
      </c>
      <c r="N29" s="4" t="s">
        <v>11</v>
      </c>
    </row>
    <row r="30" spans="1:20">
      <c r="A30" s="4" t="s">
        <v>718</v>
      </c>
    </row>
    <row r="31" spans="1:20">
      <c r="A31" s="3" t="s">
        <v>699</v>
      </c>
    </row>
    <row r="32" spans="1:20">
      <c r="A32" s="4" t="s">
        <v>719</v>
      </c>
      <c r="M32" s="4" t="s">
        <v>720</v>
      </c>
      <c r="N32" s="4" t="s">
        <v>720</v>
      </c>
      <c r="O32" s="4" t="s">
        <v>720</v>
      </c>
      <c r="P32" s="4" t="s">
        <v>720</v>
      </c>
      <c r="Q32" s="4" t="s">
        <v>720</v>
      </c>
      <c r="R32" s="4" t="s">
        <v>720</v>
      </c>
    </row>
    <row r="33" spans="1:20">
      <c r="A33" s="4" t="s">
        <v>721</v>
      </c>
    </row>
    <row r="34" spans="1:20">
      <c r="A34" s="3" t="s">
        <v>699</v>
      </c>
    </row>
    <row r="35" spans="1:20">
      <c r="A35" s="4" t="s">
        <v>719</v>
      </c>
      <c r="D35" s="4" t="s">
        <v>720</v>
      </c>
    </row>
    <row r="36" spans="1:20">
      <c r="A36" s="4" t="s">
        <v>722</v>
      </c>
      <c r="N36" s="7" t="n">
        <v>0</v>
      </c>
      <c r="P36" s="7" t="n">
        <v>0</v>
      </c>
      <c r="R36" s="7" t="n">
        <v>0</v>
      </c>
    </row>
    <row r="37" spans="1:20">
      <c r="A37" s="4" t="s">
        <v>723</v>
      </c>
    </row>
    <row r="38" spans="1:20">
      <c r="A38" s="3" t="s">
        <v>699</v>
      </c>
    </row>
    <row r="39" spans="1:20">
      <c r="A39" s="4" t="s">
        <v>724</v>
      </c>
      <c r="F39" s="4" t="s">
        <v>725</v>
      </c>
      <c r="M39" s="4" t="s">
        <v>725</v>
      </c>
      <c r="S39" s="4" t="s">
        <v>725</v>
      </c>
    </row>
    <row r="40" spans="1:20">
      <c r="A40" s="4" t="s">
        <v>726</v>
      </c>
    </row>
    <row r="41" spans="1:20">
      <c r="A41" s="3" t="s">
        <v>699</v>
      </c>
    </row>
    <row r="42" spans="1:20">
      <c r="A42" s="4" t="s">
        <v>719</v>
      </c>
      <c r="M42" s="4" t="s">
        <v>725</v>
      </c>
      <c r="N42" s="4" t="s">
        <v>725</v>
      </c>
      <c r="O42" s="4" t="s">
        <v>725</v>
      </c>
      <c r="P42" s="4" t="s">
        <v>725</v>
      </c>
    </row>
    <row r="43" spans="1:20">
      <c r="A43" s="4" t="s">
        <v>727</v>
      </c>
      <c r="F43" s="6" t="n">
        <v>117470</v>
      </c>
      <c r="G43" s="7" t="n">
        <v>17085</v>
      </c>
      <c r="H43" s="5" t="n">
        <v>158995</v>
      </c>
      <c r="I43" s="6" t="n">
        <v>173557</v>
      </c>
    </row>
    <row r="44" spans="1:20">
      <c r="A44" s="4" t="s">
        <v>700</v>
      </c>
      <c r="H44" s="5" t="n">
        <v>163651</v>
      </c>
      <c r="I44" s="5" t="n">
        <v>181586</v>
      </c>
      <c r="M44" s="6" t="n">
        <v>118996</v>
      </c>
      <c r="N44" s="7" t="n">
        <v>17307</v>
      </c>
    </row>
    <row r="45" spans="1:20">
      <c r="A45" s="4" t="s">
        <v>701</v>
      </c>
      <c r="H45" s="6" t="n">
        <v>4656</v>
      </c>
      <c r="I45" s="6" t="n">
        <v>8029</v>
      </c>
      <c r="M45" s="5" t="n">
        <v>1526</v>
      </c>
      <c r="N45" s="7" t="n">
        <v>222</v>
      </c>
    </row>
    <row r="46" spans="1:20">
      <c r="A46" s="4" t="s">
        <v>728</v>
      </c>
      <c r="O46" s="4" t="s">
        <v>729</v>
      </c>
      <c r="P46" s="4" t="s">
        <v>729</v>
      </c>
    </row>
    <row r="47" spans="1:20">
      <c r="A47" s="4" t="s">
        <v>730</v>
      </c>
      <c r="F47" s="6" t="n">
        <v>384099</v>
      </c>
      <c r="M47" s="6" t="n">
        <v>384099</v>
      </c>
      <c r="S47" s="7" t="n">
        <v>55865</v>
      </c>
    </row>
    <row r="48" spans="1:20">
      <c r="A48" s="4" t="s">
        <v>731</v>
      </c>
      <c r="M48" s="4" t="s">
        <v>732</v>
      </c>
      <c r="N48" s="4" t="s">
        <v>732</v>
      </c>
    </row>
    <row r="49" spans="1:20">
      <c r="A49" s="4" t="s">
        <v>733</v>
      </c>
      <c r="M49" s="4" t="s">
        <v>729</v>
      </c>
      <c r="N49" s="4" t="s">
        <v>729</v>
      </c>
    </row>
    <row r="50" spans="1:20">
      <c r="A50" s="4" t="s">
        <v>734</v>
      </c>
    </row>
    <row r="51" spans="1:20">
      <c r="A51" s="3" t="s">
        <v>699</v>
      </c>
    </row>
    <row r="52" spans="1:20">
      <c r="A52" s="4" t="s">
        <v>719</v>
      </c>
      <c r="J52" s="4" t="s">
        <v>725</v>
      </c>
      <c r="K52" s="4" t="s">
        <v>725</v>
      </c>
      <c r="L52" s="4" t="s">
        <v>725</v>
      </c>
    </row>
    <row r="53" spans="1:20">
      <c r="A53" s="4" t="s">
        <v>735</v>
      </c>
      <c r="J53" s="4" t="s">
        <v>736</v>
      </c>
      <c r="K53" s="4" t="s">
        <v>736</v>
      </c>
      <c r="L53" s="4" t="s">
        <v>736</v>
      </c>
    </row>
    <row r="54" spans="1:20">
      <c r="A54" s="4" t="s">
        <v>737</v>
      </c>
    </row>
    <row r="55" spans="1:20">
      <c r="A55" s="3" t="s">
        <v>699</v>
      </c>
    </row>
    <row r="56" spans="1:20">
      <c r="A56" s="4" t="s">
        <v>738</v>
      </c>
      <c r="E56" s="4" t="s">
        <v>739</v>
      </c>
    </row>
    <row r="57" spans="1:20">
      <c r="A57" s="4" t="s">
        <v>740</v>
      </c>
      <c r="E57" s="4" t="s">
        <v>732</v>
      </c>
    </row>
    <row r="58" spans="1:20">
      <c r="A58" s="4" t="s">
        <v>741</v>
      </c>
      <c r="O58" s="4" t="s">
        <v>729</v>
      </c>
      <c r="P58" s="4" t="s">
        <v>729</v>
      </c>
    </row>
    <row r="59" spans="1:20">
      <c r="A59" s="4" t="s">
        <v>742</v>
      </c>
    </row>
    <row r="60" spans="1:20">
      <c r="A60" s="3" t="s">
        <v>699</v>
      </c>
    </row>
    <row r="61" spans="1:20">
      <c r="A61" s="4" t="s">
        <v>738</v>
      </c>
      <c r="C61" s="4" t="s">
        <v>739</v>
      </c>
    </row>
    <row r="62" spans="1:20">
      <c r="A62" s="4" t="s">
        <v>740</v>
      </c>
      <c r="C62" s="4" t="s">
        <v>743</v>
      </c>
    </row>
    <row r="63" spans="1:20">
      <c r="A63" s="4" t="s">
        <v>741</v>
      </c>
      <c r="O63" s="4" t="s">
        <v>729</v>
      </c>
      <c r="P63" s="4" t="s">
        <v>729</v>
      </c>
    </row>
    <row r="64" spans="1:20">
      <c r="A64" s="4" t="s">
        <v>744</v>
      </c>
    </row>
    <row r="65" spans="1:20">
      <c r="A65" s="3" t="s">
        <v>699</v>
      </c>
    </row>
    <row r="66" spans="1:20">
      <c r="A66" s="4" t="s">
        <v>719</v>
      </c>
      <c r="O66" s="4" t="s">
        <v>725</v>
      </c>
      <c r="P66" s="4" t="s">
        <v>725</v>
      </c>
    </row>
    <row r="67" spans="1:20">
      <c r="A67" s="4" t="s">
        <v>738</v>
      </c>
      <c r="O67" s="4" t="s">
        <v>739</v>
      </c>
      <c r="P67" s="4" t="s">
        <v>739</v>
      </c>
    </row>
    <row r="68" spans="1:20">
      <c r="A68" s="4" t="s">
        <v>745</v>
      </c>
    </row>
    <row r="69" spans="1:20">
      <c r="A69" s="3" t="s">
        <v>699</v>
      </c>
    </row>
    <row r="70" spans="1:20">
      <c r="A70" s="4" t="s">
        <v>738</v>
      </c>
      <c r="B70" s="4" t="s">
        <v>739</v>
      </c>
    </row>
    <row r="71" spans="1:20">
      <c r="A71" s="4" t="s">
        <v>740</v>
      </c>
      <c r="B71" s="4" t="s">
        <v>743</v>
      </c>
    </row>
    <row r="72" spans="1:20">
      <c r="A72" s="4" t="s">
        <v>741</v>
      </c>
      <c r="O72" s="4" t="s">
        <v>729</v>
      </c>
      <c r="P72" s="4" t="s">
        <v>729</v>
      </c>
    </row>
    <row r="73" spans="1:20">
      <c r="A73" s="4" t="s">
        <v>746</v>
      </c>
    </row>
    <row r="74" spans="1:20">
      <c r="A74" s="3" t="s">
        <v>699</v>
      </c>
    </row>
    <row r="75" spans="1:20">
      <c r="A75" s="4" t="s">
        <v>747</v>
      </c>
      <c r="M75" s="4" t="s">
        <v>748</v>
      </c>
      <c r="N75" s="4" t="s">
        <v>748</v>
      </c>
    </row>
    <row r="76" spans="1:20">
      <c r="A76" s="4" t="s">
        <v>749</v>
      </c>
    </row>
    <row r="77" spans="1:20">
      <c r="A77" s="3" t="s">
        <v>699</v>
      </c>
    </row>
    <row r="78" spans="1:20">
      <c r="A78" s="4" t="s">
        <v>733</v>
      </c>
      <c r="M78" s="4" t="s">
        <v>750</v>
      </c>
      <c r="N78" s="4" t="s">
        <v>750</v>
      </c>
    </row>
    <row r="79" spans="1:20">
      <c r="A79" s="4" t="s">
        <v>751</v>
      </c>
    </row>
    <row r="80" spans="1:20">
      <c r="A80" s="3" t="s">
        <v>699</v>
      </c>
    </row>
    <row r="81" spans="1:20">
      <c r="A81" s="4" t="s">
        <v>719</v>
      </c>
      <c r="M81" s="4" t="s">
        <v>725</v>
      </c>
      <c r="N81" s="4" t="s">
        <v>725</v>
      </c>
      <c r="O81" s="4" t="s">
        <v>725</v>
      </c>
      <c r="P81" s="4" t="s">
        <v>725</v>
      </c>
      <c r="Q81" s="4" t="s">
        <v>725</v>
      </c>
      <c r="R81" s="4" t="s">
        <v>725</v>
      </c>
    </row>
    <row r="82" spans="1:20">
      <c r="A82" s="4" t="s">
        <v>752</v>
      </c>
    </row>
    <row r="83" spans="1:20">
      <c r="A83" s="3" t="s">
        <v>699</v>
      </c>
    </row>
    <row r="84" spans="1:20">
      <c r="A84" s="4" t="s">
        <v>753</v>
      </c>
      <c r="M84" s="4" t="s">
        <v>754</v>
      </c>
      <c r="N84" s="4" t="s">
        <v>754</v>
      </c>
    </row>
  </sheetData>
  <mergeCells count="4">
    <mergeCell ref="A1:A2"/>
    <mergeCell ref="B1:E1"/>
    <mergeCell ref="F1:I1"/>
    <mergeCell ref="J1:R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6</v>
      </c>
      <c r="B1" s="2" t="s">
        <v>1</v>
      </c>
    </row>
    <row r="2" spans="1:5">
      <c r="B2" s="2" t="s">
        <v>33</v>
      </c>
      <c r="C2" s="2" t="s">
        <v>34</v>
      </c>
      <c r="D2" s="2" t="s">
        <v>35</v>
      </c>
      <c r="E2" s="2" t="s">
        <v>129</v>
      </c>
    </row>
    <row r="3" spans="1:5">
      <c r="A3" s="3" t="s">
        <v>137</v>
      </c>
    </row>
    <row r="4" spans="1:5">
      <c r="A4" s="4" t="s">
        <v>110</v>
      </c>
      <c r="B4" s="6" t="n">
        <v>2863531</v>
      </c>
      <c r="C4" s="7" t="n">
        <v>416484</v>
      </c>
      <c r="D4" s="6" t="n">
        <v>1994459</v>
      </c>
      <c r="E4" s="6" t="n">
        <v>1216223</v>
      </c>
    </row>
    <row r="5" spans="1:5">
      <c r="A5" s="3" t="s">
        <v>138</v>
      </c>
    </row>
    <row r="6" spans="1:5">
      <c r="A6" s="4" t="s">
        <v>139</v>
      </c>
      <c r="B6" s="5" t="n">
        <v>90270</v>
      </c>
      <c r="C6" s="5" t="n">
        <v>13129</v>
      </c>
      <c r="D6" s="5" t="n">
        <v>81915</v>
      </c>
      <c r="E6" s="5" t="n">
        <v>65246</v>
      </c>
    </row>
    <row r="7" spans="1:5">
      <c r="A7" s="4" t="s">
        <v>140</v>
      </c>
      <c r="B7" s="5" t="n">
        <v>11623</v>
      </c>
      <c r="C7" s="5" t="n">
        <v>1690</v>
      </c>
      <c r="D7" s="5" t="n">
        <v>6923</v>
      </c>
      <c r="E7" s="5" t="n">
        <v>4558</v>
      </c>
    </row>
    <row r="8" spans="1:5">
      <c r="A8" s="4" t="s">
        <v>141</v>
      </c>
      <c r="B8" s="5" t="n">
        <v>789</v>
      </c>
      <c r="C8" s="5" t="n">
        <v>115</v>
      </c>
      <c r="D8" s="5" t="n">
        <v>2909</v>
      </c>
      <c r="E8" s="5" t="n">
        <v>227</v>
      </c>
    </row>
    <row r="9" spans="1:5">
      <c r="A9" s="4" t="s">
        <v>133</v>
      </c>
      <c r="B9" s="5" t="n">
        <v>2215</v>
      </c>
      <c r="C9" s="5" t="n">
        <v>322</v>
      </c>
      <c r="D9" s="5" t="n">
        <v>1110</v>
      </c>
      <c r="E9" s="5" t="n">
        <v>2303</v>
      </c>
    </row>
    <row r="10" spans="1:5">
      <c r="A10" s="4" t="s">
        <v>142</v>
      </c>
      <c r="B10" s="5" t="n">
        <v>-24702</v>
      </c>
      <c r="C10" s="5" t="n">
        <v>-3593</v>
      </c>
      <c r="D10" s="5" t="n">
        <v>10571</v>
      </c>
      <c r="E10" s="5" t="n">
        <v>6638</v>
      </c>
    </row>
    <row r="11" spans="1:5">
      <c r="A11" s="4" t="s">
        <v>143</v>
      </c>
      <c r="B11" s="5" t="n">
        <v>-29730</v>
      </c>
      <c r="C11" s="5" t="n">
        <v>-4324</v>
      </c>
      <c r="D11" s="5" t="n">
        <v>-29042</v>
      </c>
      <c r="E11" s="5" t="n">
        <v>-5883</v>
      </c>
    </row>
    <row r="12" spans="1:5">
      <c r="A12" s="4" t="s">
        <v>144</v>
      </c>
      <c r="B12" s="5" t="n">
        <v>0</v>
      </c>
      <c r="D12" s="5" t="n">
        <v>1483</v>
      </c>
      <c r="E12" s="5" t="n">
        <v>50190</v>
      </c>
    </row>
    <row r="13" spans="1:5">
      <c r="A13" s="4" t="s">
        <v>107</v>
      </c>
      <c r="B13" s="5" t="n">
        <v>11017</v>
      </c>
      <c r="C13" s="5" t="n">
        <v>1602</v>
      </c>
      <c r="D13" s="5" t="n">
        <v>0</v>
      </c>
      <c r="E13" s="5" t="n">
        <v>0</v>
      </c>
    </row>
    <row r="14" spans="1:5">
      <c r="A14" s="4" t="s">
        <v>145</v>
      </c>
      <c r="B14" s="5" t="n">
        <v>-36172</v>
      </c>
      <c r="C14" s="5" t="n">
        <v>-5261</v>
      </c>
    </row>
    <row r="15" spans="1:5">
      <c r="A15" s="4" t="s">
        <v>146</v>
      </c>
      <c r="B15" s="5" t="n">
        <v>202325</v>
      </c>
      <c r="C15" s="5" t="n">
        <v>29427</v>
      </c>
      <c r="D15" s="5" t="n">
        <v>177786</v>
      </c>
      <c r="E15" s="5" t="n">
        <v>195393</v>
      </c>
    </row>
    <row r="16" spans="1:5">
      <c r="A16" s="4" t="s">
        <v>147</v>
      </c>
      <c r="B16" s="5" t="n">
        <v>102111</v>
      </c>
      <c r="C16" s="5" t="n">
        <v>14851</v>
      </c>
      <c r="D16" s="5" t="n">
        <v>12279</v>
      </c>
      <c r="E16" s="5" t="n">
        <v>-103800</v>
      </c>
    </row>
    <row r="17" spans="1:5">
      <c r="A17" s="3" t="s">
        <v>148</v>
      </c>
    </row>
    <row r="18" spans="1:5">
      <c r="A18" s="4" t="s">
        <v>149</v>
      </c>
      <c r="B18" s="5" t="n">
        <v>-904313</v>
      </c>
      <c r="C18" s="5" t="n">
        <v>-131527</v>
      </c>
      <c r="D18" s="5" t="n">
        <v>-688923</v>
      </c>
      <c r="E18" s="5" t="n">
        <v>-132771</v>
      </c>
    </row>
    <row r="19" spans="1:5">
      <c r="A19" s="4" t="s">
        <v>40</v>
      </c>
      <c r="B19" s="5" t="n">
        <v>-9545</v>
      </c>
      <c r="C19" s="5" t="n">
        <v>-1388</v>
      </c>
      <c r="D19" s="5" t="n">
        <v>-4051</v>
      </c>
      <c r="E19" s="5" t="n">
        <v>-18806</v>
      </c>
    </row>
    <row r="20" spans="1:5">
      <c r="A20" s="4" t="s">
        <v>41</v>
      </c>
      <c r="B20" s="5" t="n">
        <v>-62813</v>
      </c>
      <c r="C20" s="5" t="n">
        <v>-9135</v>
      </c>
      <c r="D20" s="5" t="n">
        <v>191348</v>
      </c>
      <c r="E20" s="5" t="n">
        <v>-77587</v>
      </c>
    </row>
    <row r="21" spans="1:5">
      <c r="A21" s="4" t="s">
        <v>150</v>
      </c>
      <c r="D21" s="5" t="n">
        <v>94134</v>
      </c>
      <c r="E21" s="5" t="n">
        <v>4418</v>
      </c>
    </row>
    <row r="22" spans="1:5">
      <c r="A22" s="4" t="s">
        <v>49</v>
      </c>
      <c r="B22" s="5" t="n">
        <v>8915</v>
      </c>
      <c r="C22" s="5" t="n">
        <v>1297</v>
      </c>
      <c r="D22" s="5" t="n">
        <v>-10147</v>
      </c>
      <c r="E22" s="5" t="n">
        <v>-809</v>
      </c>
    </row>
    <row r="23" spans="1:5">
      <c r="A23" s="4" t="s">
        <v>51</v>
      </c>
      <c r="B23" s="5" t="n">
        <v>-3580</v>
      </c>
      <c r="C23" s="5" t="n">
        <v>-521</v>
      </c>
      <c r="D23" s="5" t="n">
        <v>16386</v>
      </c>
      <c r="E23" s="5" t="n">
        <v>-12090</v>
      </c>
    </row>
    <row r="24" spans="1:5">
      <c r="A24" s="4" t="s">
        <v>55</v>
      </c>
      <c r="B24" s="5" t="n">
        <v>807333</v>
      </c>
      <c r="C24" s="5" t="n">
        <v>117421</v>
      </c>
      <c r="D24" s="5" t="n">
        <v>425306</v>
      </c>
      <c r="E24" s="5" t="n">
        <v>308861</v>
      </c>
    </row>
    <row r="25" spans="1:5">
      <c r="A25" s="4" t="s">
        <v>56</v>
      </c>
      <c r="B25" s="5" t="n">
        <v>4563</v>
      </c>
      <c r="C25" s="5" t="n">
        <v>664</v>
      </c>
      <c r="D25" s="5" t="n">
        <v>-5428</v>
      </c>
      <c r="E25" s="5" t="n">
        <v>48668</v>
      </c>
    </row>
    <row r="26" spans="1:5">
      <c r="A26" s="4" t="s">
        <v>151</v>
      </c>
      <c r="D26" s="5" t="n">
        <v>-31063</v>
      </c>
      <c r="E26" s="5" t="n">
        <v>-143880</v>
      </c>
    </row>
    <row r="27" spans="1:5">
      <c r="A27" s="4" t="s">
        <v>57</v>
      </c>
      <c r="B27" s="5" t="n">
        <v>101241</v>
      </c>
      <c r="C27" s="5" t="n">
        <v>14726</v>
      </c>
      <c r="D27" s="5" t="n">
        <v>397342</v>
      </c>
      <c r="E27" s="5" t="n">
        <v>139656</v>
      </c>
    </row>
    <row r="28" spans="1:5">
      <c r="A28" s="4" t="s">
        <v>58</v>
      </c>
      <c r="B28" s="5" t="n">
        <v>-25169</v>
      </c>
      <c r="C28" s="5" t="n">
        <v>-3661</v>
      </c>
      <c r="D28" s="5" t="n">
        <v>-172398</v>
      </c>
      <c r="E28" s="5" t="n">
        <v>31802</v>
      </c>
    </row>
    <row r="29" spans="1:5">
      <c r="A29" s="4" t="s">
        <v>59</v>
      </c>
      <c r="B29" s="5" t="n">
        <v>9583</v>
      </c>
      <c r="C29" s="5" t="n">
        <v>1394</v>
      </c>
      <c r="D29" s="5" t="n">
        <v>-6345</v>
      </c>
      <c r="E29" s="5" t="n">
        <v>-6814</v>
      </c>
    </row>
    <row r="30" spans="1:5">
      <c r="A30" s="4" t="s">
        <v>63</v>
      </c>
      <c r="B30" s="5" t="n">
        <v>-8054</v>
      </c>
      <c r="C30" s="5" t="n">
        <v>-1171</v>
      </c>
      <c r="D30" s="5" t="n">
        <v>-2855</v>
      </c>
      <c r="E30" s="5" t="n">
        <v>2381</v>
      </c>
    </row>
    <row r="31" spans="1:5">
      <c r="A31" s="4" t="s">
        <v>152</v>
      </c>
      <c r="B31" s="5" t="n">
        <v>3111438</v>
      </c>
      <c r="C31" s="5" t="n">
        <v>452541</v>
      </c>
      <c r="D31" s="5" t="n">
        <v>2463699</v>
      </c>
      <c r="E31" s="5" t="n">
        <v>1574124</v>
      </c>
    </row>
    <row r="32" spans="1:5">
      <c r="A32" s="3" t="s">
        <v>153</v>
      </c>
    </row>
    <row r="33" spans="1:5">
      <c r="A33" s="4" t="s">
        <v>154</v>
      </c>
      <c r="B33" s="5" t="n">
        <v>-113796</v>
      </c>
      <c r="C33" s="5" t="n">
        <v>-16551</v>
      </c>
      <c r="D33" s="5" t="n">
        <v>-86422</v>
      </c>
      <c r="E33" s="5" t="n">
        <v>-88837</v>
      </c>
    </row>
    <row r="34" spans="1:5">
      <c r="A34" s="4" t="s">
        <v>155</v>
      </c>
      <c r="B34" s="5" t="n">
        <v>665</v>
      </c>
      <c r="C34" s="5" t="n">
        <v>97</v>
      </c>
      <c r="D34" s="5" t="n">
        <v>811</v>
      </c>
      <c r="E34" s="5" t="n">
        <v>539</v>
      </c>
    </row>
    <row r="35" spans="1:5">
      <c r="A35" s="4" t="s">
        <v>156</v>
      </c>
      <c r="B35" s="5" t="n">
        <v>-104</v>
      </c>
      <c r="C35" s="5" t="n">
        <v>-15</v>
      </c>
      <c r="D35" s="5" t="n">
        <v>-21100</v>
      </c>
    </row>
    <row r="36" spans="1:5">
      <c r="A36" s="4" t="s">
        <v>157</v>
      </c>
      <c r="D36" s="5" t="n">
        <v>-30000</v>
      </c>
      <c r="E36" s="5" t="n">
        <v>-17000</v>
      </c>
    </row>
    <row r="37" spans="1:5">
      <c r="A37" s="4" t="s">
        <v>158</v>
      </c>
      <c r="B37" s="5" t="n">
        <v>-643496</v>
      </c>
      <c r="C37" s="5" t="n">
        <v>-93593</v>
      </c>
    </row>
    <row r="38" spans="1:5">
      <c r="A38" s="4" t="s">
        <v>159</v>
      </c>
      <c r="B38" s="5" t="n">
        <v>51500</v>
      </c>
      <c r="C38" s="5" t="n">
        <v>7490</v>
      </c>
      <c r="D38" s="5" t="n">
        <v>57500</v>
      </c>
    </row>
    <row r="39" spans="1:5">
      <c r="A39" s="4" t="s">
        <v>160</v>
      </c>
      <c r="B39" s="5" t="n">
        <v>-54532940</v>
      </c>
      <c r="C39" s="5" t="n">
        <v>-7931487</v>
      </c>
      <c r="D39" s="5" t="n">
        <v>-19613774</v>
      </c>
      <c r="E39" s="5" t="n">
        <v>-4212594</v>
      </c>
    </row>
    <row r="40" spans="1:5">
      <c r="A40" s="4" t="s">
        <v>161</v>
      </c>
      <c r="B40" s="5" t="n">
        <v>51936932</v>
      </c>
      <c r="C40" s="5" t="n">
        <v>7553913</v>
      </c>
      <c r="D40" s="5" t="n">
        <v>14779158</v>
      </c>
      <c r="E40" s="5" t="n">
        <v>3802986</v>
      </c>
    </row>
    <row r="41" spans="1:5">
      <c r="A41" s="4" t="s">
        <v>162</v>
      </c>
      <c r="B41" s="5" t="n">
        <v>-3301239</v>
      </c>
      <c r="C41" s="5" t="n">
        <v>-480146</v>
      </c>
      <c r="D41" s="5" t="n">
        <v>-4913827</v>
      </c>
      <c r="E41" s="5" t="n">
        <v>-514906</v>
      </c>
    </row>
    <row r="42" spans="1:5">
      <c r="A42" s="3" t="s">
        <v>163</v>
      </c>
    </row>
    <row r="43" spans="1:5">
      <c r="A43" s="4" t="s">
        <v>164</v>
      </c>
      <c r="B43" s="5" t="n">
        <v>51811</v>
      </c>
      <c r="C43" s="5" t="n">
        <v>7537</v>
      </c>
      <c r="D43" s="5" t="n">
        <v>61070</v>
      </c>
      <c r="E43" s="5" t="n">
        <v>25420</v>
      </c>
    </row>
    <row r="44" spans="1:5">
      <c r="A44" s="4" t="s">
        <v>165</v>
      </c>
      <c r="B44" s="5" t="n">
        <v>-595779</v>
      </c>
      <c r="C44" s="5" t="n">
        <v>-86653</v>
      </c>
    </row>
    <row r="45" spans="1:5">
      <c r="A45" s="4" t="s">
        <v>166</v>
      </c>
      <c r="E45" s="5" t="n">
        <v>2500</v>
      </c>
    </row>
    <row r="46" spans="1:5">
      <c r="A46" s="4" t="s">
        <v>167</v>
      </c>
      <c r="B46" s="5" t="n">
        <v>-543968</v>
      </c>
      <c r="C46" s="5" t="n">
        <v>-79116</v>
      </c>
      <c r="D46" s="5" t="n">
        <v>61070</v>
      </c>
      <c r="E46" s="5" t="n">
        <v>27920</v>
      </c>
    </row>
    <row r="47" spans="1:5">
      <c r="A47" s="4" t="s">
        <v>168</v>
      </c>
      <c r="B47" s="5" t="n">
        <v>39151</v>
      </c>
      <c r="C47" s="5" t="n">
        <v>5693</v>
      </c>
      <c r="D47" s="5" t="n">
        <v>-2584</v>
      </c>
      <c r="E47" s="5" t="n">
        <v>2354</v>
      </c>
    </row>
    <row r="48" spans="1:5">
      <c r="A48" s="4" t="s">
        <v>169</v>
      </c>
      <c r="B48" s="5" t="n">
        <v>-694618</v>
      </c>
      <c r="C48" s="5" t="n">
        <v>-101028</v>
      </c>
      <c r="D48" s="5" t="n">
        <v>-2391642</v>
      </c>
      <c r="E48" s="5" t="n">
        <v>1089492</v>
      </c>
    </row>
    <row r="49" spans="1:5">
      <c r="A49" s="4" t="s">
        <v>170</v>
      </c>
      <c r="B49" s="5" t="n">
        <v>911588</v>
      </c>
      <c r="C49" s="5" t="n">
        <v>132585</v>
      </c>
      <c r="D49" s="5" t="n">
        <v>3303230</v>
      </c>
      <c r="E49" s="5" t="n">
        <v>2213738</v>
      </c>
    </row>
    <row r="50" spans="1:5">
      <c r="A50" s="4" t="s">
        <v>171</v>
      </c>
      <c r="B50" s="5" t="n">
        <v>216970</v>
      </c>
      <c r="C50" s="5" t="n">
        <v>31557</v>
      </c>
      <c r="D50" s="5" t="n">
        <v>911588</v>
      </c>
      <c r="E50" s="5" t="n">
        <v>3303230</v>
      </c>
    </row>
    <row r="51" spans="1:5">
      <c r="A51" s="3" t="s">
        <v>172</v>
      </c>
    </row>
    <row r="52" spans="1:5">
      <c r="A52" s="4" t="s">
        <v>173</v>
      </c>
      <c r="B52" s="5" t="n">
        <v>362835</v>
      </c>
      <c r="C52" s="5" t="n">
        <v>52772</v>
      </c>
      <c r="D52" s="5" t="n">
        <v>430136</v>
      </c>
      <c r="E52" s="5" t="n">
        <v>102443</v>
      </c>
    </row>
    <row r="53" spans="1:5">
      <c r="A53" s="4" t="s">
        <v>174</v>
      </c>
      <c r="B53" s="6" t="n">
        <v>27132</v>
      </c>
      <c r="C53" s="7" t="n">
        <v>3946</v>
      </c>
      <c r="D53" s="5" t="n">
        <v>6303</v>
      </c>
      <c r="E53" s="6" t="n">
        <v>12200</v>
      </c>
    </row>
    <row r="54" spans="1:5">
      <c r="A54" s="4" t="s">
        <v>175</v>
      </c>
      <c r="D54" s="6" t="n">
        <v>595779</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55</v>
      </c>
      <c r="B1" s="2" t="s">
        <v>1</v>
      </c>
    </row>
    <row r="2" spans="1:5">
      <c r="B2" s="2" t="s">
        <v>33</v>
      </c>
      <c r="C2" s="2" t="s">
        <v>34</v>
      </c>
      <c r="D2" s="2" t="s">
        <v>35</v>
      </c>
      <c r="E2" s="2" t="s">
        <v>129</v>
      </c>
    </row>
    <row r="3" spans="1:5">
      <c r="A3" s="3" t="s">
        <v>756</v>
      </c>
    </row>
    <row r="4" spans="1:5">
      <c r="A4" s="4" t="s">
        <v>481</v>
      </c>
      <c r="B4" s="6" t="n">
        <v>3197471</v>
      </c>
      <c r="C4" s="7" t="n">
        <v>465054</v>
      </c>
      <c r="D4" s="6" t="n">
        <v>2266075</v>
      </c>
      <c r="E4" s="6" t="n">
        <v>1263223</v>
      </c>
    </row>
    <row r="5" spans="1:5">
      <c r="A5" s="4" t="s">
        <v>757</v>
      </c>
      <c r="B5" s="5" t="n">
        <v>43950</v>
      </c>
      <c r="C5" s="5" t="n">
        <v>6392</v>
      </c>
      <c r="D5" s="5" t="n">
        <v>-4534</v>
      </c>
      <c r="E5" s="5" t="n">
        <v>-14371</v>
      </c>
    </row>
    <row r="6" spans="1:5">
      <c r="A6" s="4" t="s">
        <v>108</v>
      </c>
      <c r="B6" s="6" t="n">
        <v>3241421</v>
      </c>
      <c r="C6" s="7" t="n">
        <v>471446</v>
      </c>
      <c r="D6" s="6" t="n">
        <v>2261541</v>
      </c>
      <c r="E6" s="6" t="n">
        <v>1248852</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758</v>
      </c>
      <c r="B1" s="2" t="s">
        <v>1</v>
      </c>
    </row>
    <row r="2" spans="1:5">
      <c r="B2" s="2" t="s">
        <v>33</v>
      </c>
      <c r="C2" s="2" t="s">
        <v>34</v>
      </c>
      <c r="D2" s="2" t="s">
        <v>35</v>
      </c>
      <c r="E2" s="2" t="s">
        <v>129</v>
      </c>
    </row>
    <row r="3" spans="1:5">
      <c r="A3" s="3" t="s">
        <v>224</v>
      </c>
    </row>
    <row r="4" spans="1:5">
      <c r="A4" s="4" t="s">
        <v>759</v>
      </c>
      <c r="B4" s="6" t="n">
        <v>275779</v>
      </c>
      <c r="C4" s="7" t="n">
        <v>40111</v>
      </c>
      <c r="D4" s="6" t="n">
        <v>254803</v>
      </c>
      <c r="E4" s="6" t="n">
        <v>136429</v>
      </c>
    </row>
    <row r="5" spans="1:5">
      <c r="A5" s="4" t="s">
        <v>760</v>
      </c>
      <c r="B5" s="5" t="n">
        <v>102111</v>
      </c>
      <c r="C5" s="5" t="n">
        <v>14851</v>
      </c>
      <c r="D5" s="5" t="n">
        <v>12279</v>
      </c>
      <c r="E5" s="5" t="n">
        <v>-103800</v>
      </c>
    </row>
    <row r="6" spans="1:5">
      <c r="A6" s="4" t="s">
        <v>109</v>
      </c>
      <c r="B6" s="6" t="n">
        <v>377890</v>
      </c>
      <c r="C6" s="7" t="n">
        <v>54962</v>
      </c>
      <c r="D6" s="6" t="n">
        <v>267082</v>
      </c>
      <c r="E6" s="6" t="n">
        <v>32629</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61</v>
      </c>
      <c r="B1" s="2" t="s">
        <v>1</v>
      </c>
    </row>
    <row r="2" spans="1:5">
      <c r="B2" s="2" t="s">
        <v>33</v>
      </c>
      <c r="C2" s="2" t="s">
        <v>34</v>
      </c>
      <c r="D2" s="2" t="s">
        <v>35</v>
      </c>
      <c r="E2" s="2" t="s">
        <v>129</v>
      </c>
    </row>
    <row r="3" spans="1:5">
      <c r="A3" s="3" t="s">
        <v>224</v>
      </c>
    </row>
    <row r="4" spans="1:5">
      <c r="A4" s="4" t="s">
        <v>762</v>
      </c>
      <c r="B4" s="6" t="n">
        <v>3241421</v>
      </c>
      <c r="C4" s="7" t="n">
        <v>471446</v>
      </c>
      <c r="D4" s="6" t="n">
        <v>2261541</v>
      </c>
      <c r="E4" s="6" t="n">
        <v>1248852</v>
      </c>
    </row>
    <row r="5" spans="1:5">
      <c r="A5" s="4" t="s">
        <v>763</v>
      </c>
      <c r="B5" s="5" t="n">
        <v>810355</v>
      </c>
      <c r="C5" s="5" t="n">
        <v>117861</v>
      </c>
      <c r="D5" s="5" t="n">
        <v>565385</v>
      </c>
      <c r="E5" s="5" t="n">
        <v>312213</v>
      </c>
    </row>
    <row r="6" spans="1:5">
      <c r="A6" s="4" t="s">
        <v>764</v>
      </c>
      <c r="B6" s="5" t="n">
        <v>49117</v>
      </c>
      <c r="C6" s="5" t="n">
        <v>7143</v>
      </c>
      <c r="D6" s="5" t="n">
        <v>63223</v>
      </c>
      <c r="E6" s="5" t="n">
        <v>50163</v>
      </c>
    </row>
    <row r="7" spans="1:5">
      <c r="A7" s="4" t="s">
        <v>765</v>
      </c>
      <c r="B7" s="5" t="n">
        <v>-89796</v>
      </c>
      <c r="C7" s="5" t="n">
        <v>-13060</v>
      </c>
      <c r="D7" s="5" t="n">
        <v>-30806</v>
      </c>
      <c r="E7" s="5" t="n">
        <v>-24365</v>
      </c>
    </row>
    <row r="8" spans="1:5">
      <c r="A8" s="4" t="s">
        <v>766</v>
      </c>
      <c r="B8" s="5" t="n">
        <v>-15285</v>
      </c>
      <c r="C8" s="5" t="n">
        <v>-2223</v>
      </c>
      <c r="D8" s="5" t="n">
        <v>-15510</v>
      </c>
      <c r="E8" s="5" t="n">
        <v>47006</v>
      </c>
    </row>
    <row r="9" spans="1:5">
      <c r="A9" s="4" t="s">
        <v>767</v>
      </c>
      <c r="B9" s="5" t="n">
        <v>8481</v>
      </c>
      <c r="C9" s="5" t="n">
        <v>1234</v>
      </c>
      <c r="D9" s="5" t="n">
        <v>7360</v>
      </c>
      <c r="E9" s="5" t="n">
        <v>-28265</v>
      </c>
    </row>
    <row r="10" spans="1:5">
      <c r="A10" s="4" t="s">
        <v>768</v>
      </c>
      <c r="B10" s="5" t="n">
        <v>-10988</v>
      </c>
      <c r="C10" s="5" t="n">
        <v>-1598</v>
      </c>
      <c r="D10" s="5" t="n">
        <v>1133</v>
      </c>
      <c r="E10" s="5" t="n">
        <v>3593</v>
      </c>
    </row>
    <row r="11" spans="1:5">
      <c r="A11" s="4" t="s">
        <v>709</v>
      </c>
      <c r="B11" s="5" t="n">
        <v>0</v>
      </c>
      <c r="C11" s="5" t="n">
        <v>0</v>
      </c>
      <c r="D11" s="5" t="n">
        <v>0</v>
      </c>
      <c r="E11" s="5" t="n">
        <v>2482</v>
      </c>
    </row>
    <row r="12" spans="1:5">
      <c r="A12" s="4" t="s">
        <v>769</v>
      </c>
      <c r="B12" s="5" t="n">
        <v>-373994</v>
      </c>
      <c r="C12" s="5" t="n">
        <v>-54395</v>
      </c>
      <c r="D12" s="5" t="n">
        <v>-383039</v>
      </c>
      <c r="E12" s="5" t="n">
        <v>-330198</v>
      </c>
    </row>
    <row r="13" spans="1:5">
      <c r="A13" s="4" t="s">
        <v>770</v>
      </c>
      <c r="B13" s="5" t="n">
        <v>0</v>
      </c>
      <c r="C13" s="5" t="n">
        <v>0</v>
      </c>
      <c r="D13" s="5" t="n">
        <v>59336</v>
      </c>
      <c r="E13" s="5" t="n">
        <v>0</v>
      </c>
    </row>
    <row r="14" spans="1:5">
      <c r="A14" s="4" t="s">
        <v>109</v>
      </c>
      <c r="B14" s="6" t="n">
        <v>377890</v>
      </c>
      <c r="C14" s="7" t="n">
        <v>54962</v>
      </c>
      <c r="D14" s="6" t="n">
        <v>267082</v>
      </c>
      <c r="E14" s="6" t="n">
        <v>32629</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71</v>
      </c>
      <c r="B1" s="2" t="s">
        <v>1</v>
      </c>
    </row>
    <row r="2" spans="1:3">
      <c r="B2" s="2" t="s">
        <v>208</v>
      </c>
      <c r="C2" s="2" t="s">
        <v>772</v>
      </c>
    </row>
    <row r="3" spans="1:3">
      <c r="A3" s="4" t="s">
        <v>726</v>
      </c>
    </row>
    <row r="4" spans="1:3">
      <c r="A4" s="3" t="s">
        <v>699</v>
      </c>
    </row>
    <row r="5" spans="1:3">
      <c r="A5" s="4" t="s">
        <v>773</v>
      </c>
      <c r="B5" s="4" t="s">
        <v>725</v>
      </c>
      <c r="C5" s="4" t="s">
        <v>72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74</v>
      </c>
      <c r="B1" s="2" t="s">
        <v>33</v>
      </c>
      <c r="C1" s="2" t="s">
        <v>34</v>
      </c>
      <c r="D1" s="2" t="s">
        <v>35</v>
      </c>
    </row>
    <row r="2" spans="1:4">
      <c r="A2" s="3" t="s">
        <v>50</v>
      </c>
    </row>
    <row r="3" spans="1:4">
      <c r="A3" s="4" t="s">
        <v>82</v>
      </c>
      <c r="B3" s="6" t="n">
        <v>756</v>
      </c>
      <c r="C3" s="7" t="n">
        <v>110</v>
      </c>
      <c r="D3" s="6" t="n">
        <v>352</v>
      </c>
    </row>
    <row r="4" spans="1:4">
      <c r="A4" s="4" t="s">
        <v>775</v>
      </c>
      <c r="B4" s="5" t="n">
        <v>1268</v>
      </c>
      <c r="C4" s="5" t="n">
        <v>184</v>
      </c>
      <c r="D4" s="5" t="n">
        <v>1563</v>
      </c>
    </row>
    <row r="5" spans="1:4">
      <c r="A5" s="4" t="s">
        <v>776</v>
      </c>
      <c r="B5" s="5" t="n">
        <v>26061</v>
      </c>
      <c r="C5" s="5" t="n">
        <v>3790</v>
      </c>
      <c r="D5" s="5" t="n">
        <v>73500</v>
      </c>
    </row>
    <row r="6" spans="1:4">
      <c r="A6" s="4" t="s">
        <v>777</v>
      </c>
      <c r="B6" s="5" t="n">
        <v>5941</v>
      </c>
      <c r="C6" s="5" t="n">
        <v>865</v>
      </c>
      <c r="D6" s="5" t="n">
        <v>48774</v>
      </c>
    </row>
    <row r="7" spans="1:4">
      <c r="A7" s="4" t="s">
        <v>778</v>
      </c>
      <c r="B7" s="5" t="n">
        <v>96025</v>
      </c>
      <c r="C7" s="5" t="n">
        <v>13966</v>
      </c>
      <c r="D7" s="5" t="n">
        <v>101746</v>
      </c>
    </row>
    <row r="8" spans="1:4">
      <c r="A8" s="4" t="s">
        <v>779</v>
      </c>
      <c r="B8" s="5" t="n">
        <v>0</v>
      </c>
      <c r="C8" s="5" t="n">
        <v>0</v>
      </c>
      <c r="D8" s="5" t="n">
        <v>3842</v>
      </c>
    </row>
    <row r="9" spans="1:4">
      <c r="A9" s="4" t="s">
        <v>780</v>
      </c>
      <c r="B9" s="5" t="n">
        <v>-39872</v>
      </c>
      <c r="C9" s="5" t="n">
        <v>-5799</v>
      </c>
      <c r="D9" s="5" t="n">
        <v>-55157</v>
      </c>
    </row>
    <row r="10" spans="1:4">
      <c r="A10" s="4" t="s">
        <v>781</v>
      </c>
      <c r="B10" s="5" t="n">
        <v>90179</v>
      </c>
      <c r="C10" s="5" t="n">
        <v>13116</v>
      </c>
      <c r="D10" s="5" t="n">
        <v>174620</v>
      </c>
    </row>
    <row r="11" spans="1:4">
      <c r="A11" s="3" t="s">
        <v>64</v>
      </c>
    </row>
    <row r="12" spans="1:4">
      <c r="A12" s="4" t="s">
        <v>782</v>
      </c>
      <c r="B12" s="5" t="n">
        <v>10540</v>
      </c>
      <c r="C12" s="5" t="n">
        <v>1532</v>
      </c>
      <c r="D12" s="5" t="n">
        <v>14262</v>
      </c>
    </row>
    <row r="13" spans="1:4">
      <c r="A13" s="4" t="s">
        <v>783</v>
      </c>
      <c r="B13" s="5" t="n">
        <v>445381</v>
      </c>
      <c r="C13" s="5" t="n">
        <v>64779</v>
      </c>
      <c r="D13" s="5" t="n">
        <v>423989</v>
      </c>
    </row>
    <row r="14" spans="1:4">
      <c r="A14" s="4" t="s">
        <v>784</v>
      </c>
      <c r="B14" s="6" t="n">
        <v>455921</v>
      </c>
      <c r="C14" s="7" t="n">
        <v>66311</v>
      </c>
      <c r="D14" s="6" t="n">
        <v>4382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85</v>
      </c>
      <c r="B1" s="2" t="s">
        <v>1</v>
      </c>
    </row>
    <row r="2" spans="1:4">
      <c r="B2" s="2" t="s">
        <v>33</v>
      </c>
      <c r="C2" s="2" t="s">
        <v>34</v>
      </c>
      <c r="D2" s="2" t="s">
        <v>35</v>
      </c>
    </row>
    <row r="3" spans="1:4">
      <c r="A3" s="3" t="s">
        <v>224</v>
      </c>
    </row>
    <row r="4" spans="1:4">
      <c r="A4" s="4" t="s">
        <v>669</v>
      </c>
      <c r="B4" s="6" t="n">
        <v>19047</v>
      </c>
      <c r="C4" s="7" t="n">
        <v>2770</v>
      </c>
      <c r="D4" s="6" t="n">
        <v>21902</v>
      </c>
    </row>
    <row r="5" spans="1:4">
      <c r="A5" s="4" t="s">
        <v>786</v>
      </c>
      <c r="B5" s="5" t="n">
        <v>0</v>
      </c>
      <c r="C5" s="5" t="n">
        <v>0</v>
      </c>
      <c r="D5" s="5" t="n">
        <v>0</v>
      </c>
    </row>
    <row r="6" spans="1:4">
      <c r="A6" s="4" t="s">
        <v>787</v>
      </c>
      <c r="B6" s="5" t="n">
        <v>-7388</v>
      </c>
      <c r="C6" s="5" t="n">
        <v>-1075</v>
      </c>
      <c r="D6" s="5" t="n">
        <v>-2855</v>
      </c>
    </row>
    <row r="7" spans="1:4">
      <c r="A7" s="4" t="s">
        <v>673</v>
      </c>
      <c r="B7" s="6" t="n">
        <v>11659</v>
      </c>
      <c r="C7" s="7" t="n">
        <v>1695</v>
      </c>
      <c r="D7" s="6" t="n">
        <v>1904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88</v>
      </c>
      <c r="B1" s="2" t="s">
        <v>33</v>
      </c>
      <c r="C1" s="2" t="s">
        <v>34</v>
      </c>
      <c r="D1" s="2" t="s">
        <v>35</v>
      </c>
    </row>
    <row r="2" spans="1:4">
      <c r="A2" s="3" t="s">
        <v>789</v>
      </c>
    </row>
    <row r="3" spans="1:4">
      <c r="A3" s="4" t="s">
        <v>790</v>
      </c>
      <c r="B3" s="6" t="n">
        <v>505040</v>
      </c>
      <c r="C3" s="7" t="n">
        <v>73455</v>
      </c>
      <c r="D3" s="6" t="n">
        <v>380717</v>
      </c>
    </row>
    <row r="4" spans="1:4">
      <c r="A4" s="4" t="s">
        <v>791</v>
      </c>
      <c r="B4" s="5" t="n">
        <v>-334842</v>
      </c>
      <c r="C4" s="5" t="n">
        <v>-48701</v>
      </c>
      <c r="D4" s="5" t="n">
        <v>-250395</v>
      </c>
    </row>
    <row r="5" spans="1:4">
      <c r="A5" s="4" t="s">
        <v>45</v>
      </c>
      <c r="B5" s="5" t="n">
        <v>170198</v>
      </c>
      <c r="C5" s="5" t="n">
        <v>24754</v>
      </c>
      <c r="D5" s="5" t="n">
        <v>130322</v>
      </c>
    </row>
    <row r="6" spans="1:4">
      <c r="A6" s="4" t="s">
        <v>792</v>
      </c>
    </row>
    <row r="7" spans="1:4">
      <c r="A7" s="3" t="s">
        <v>789</v>
      </c>
    </row>
    <row r="8" spans="1:4">
      <c r="A8" s="4" t="s">
        <v>790</v>
      </c>
      <c r="B8" s="5" t="n">
        <v>418381</v>
      </c>
      <c r="C8" s="5" t="n">
        <v>60851</v>
      </c>
      <c r="D8" s="5" t="n">
        <v>301783</v>
      </c>
    </row>
    <row r="9" spans="1:4">
      <c r="A9" s="4" t="s">
        <v>793</v>
      </c>
    </row>
    <row r="10" spans="1:4">
      <c r="A10" s="3" t="s">
        <v>789</v>
      </c>
    </row>
    <row r="11" spans="1:4">
      <c r="A11" s="4" t="s">
        <v>790</v>
      </c>
      <c r="B11" s="5" t="n">
        <v>1534</v>
      </c>
      <c r="C11" s="5" t="n">
        <v>223</v>
      </c>
      <c r="D11" s="5" t="n">
        <v>1361</v>
      </c>
    </row>
    <row r="12" spans="1:4">
      <c r="A12" s="4" t="s">
        <v>794</v>
      </c>
    </row>
    <row r="13" spans="1:4">
      <c r="A13" s="3" t="s">
        <v>789</v>
      </c>
    </row>
    <row r="14" spans="1:4">
      <c r="A14" s="4" t="s">
        <v>790</v>
      </c>
      <c r="B14" s="5" t="n">
        <v>3645</v>
      </c>
      <c r="C14" s="5" t="n">
        <v>530</v>
      </c>
      <c r="D14" s="5" t="n">
        <v>2855</v>
      </c>
    </row>
    <row r="15" spans="1:4">
      <c r="A15" s="4" t="s">
        <v>795</v>
      </c>
    </row>
    <row r="16" spans="1:4">
      <c r="A16" s="3" t="s">
        <v>789</v>
      </c>
    </row>
    <row r="17" spans="1:4">
      <c r="A17" s="4" t="s">
        <v>790</v>
      </c>
      <c r="B17" s="5" t="n">
        <v>40255</v>
      </c>
      <c r="C17" s="5" t="n">
        <v>5855</v>
      </c>
      <c r="D17" s="5" t="n">
        <v>34310</v>
      </c>
    </row>
    <row r="18" spans="1:4">
      <c r="A18" s="4" t="s">
        <v>603</v>
      </c>
    </row>
    <row r="19" spans="1:4">
      <c r="A19" s="3" t="s">
        <v>789</v>
      </c>
    </row>
    <row r="20" spans="1:4">
      <c r="A20" s="4" t="s">
        <v>790</v>
      </c>
      <c r="B20" s="6" t="n">
        <v>41225</v>
      </c>
      <c r="C20" s="7" t="n">
        <v>5996</v>
      </c>
      <c r="D20" s="6" t="n">
        <v>4040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96</v>
      </c>
      <c r="B1" s="2" t="s">
        <v>1</v>
      </c>
    </row>
    <row r="2" spans="1:5">
      <c r="B2" s="2" t="s">
        <v>33</v>
      </c>
      <c r="C2" s="2" t="s">
        <v>34</v>
      </c>
      <c r="D2" s="2" t="s">
        <v>35</v>
      </c>
      <c r="E2" s="2" t="s">
        <v>129</v>
      </c>
    </row>
    <row r="3" spans="1:5">
      <c r="A3" s="3" t="s">
        <v>227</v>
      </c>
    </row>
    <row r="4" spans="1:5">
      <c r="A4" s="4" t="s">
        <v>797</v>
      </c>
      <c r="B4" s="6" t="n">
        <v>90270</v>
      </c>
      <c r="C4" s="7" t="n">
        <v>13129</v>
      </c>
      <c r="D4" s="6" t="n">
        <v>81915</v>
      </c>
      <c r="E4" s="6" t="n">
        <v>65246</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98</v>
      </c>
      <c r="B1" s="2" t="s">
        <v>33</v>
      </c>
      <c r="C1" s="2" t="s">
        <v>34</v>
      </c>
      <c r="D1" s="2" t="s">
        <v>35</v>
      </c>
    </row>
    <row r="2" spans="1:4">
      <c r="A2" s="3" t="s">
        <v>619</v>
      </c>
    </row>
    <row r="3" spans="1:4">
      <c r="A3" s="4" t="s">
        <v>799</v>
      </c>
      <c r="B3" s="6" t="n">
        <v>137196</v>
      </c>
      <c r="D3" s="6" t="n">
        <v>136972</v>
      </c>
    </row>
    <row r="4" spans="1:4">
      <c r="A4" s="4" t="s">
        <v>800</v>
      </c>
      <c r="B4" s="5" t="n">
        <v>-97792</v>
      </c>
      <c r="D4" s="5" t="n">
        <v>-86049</v>
      </c>
    </row>
    <row r="5" spans="1:4">
      <c r="A5" s="4" t="s">
        <v>801</v>
      </c>
      <c r="B5" s="5" t="n">
        <v>39404</v>
      </c>
      <c r="C5" s="7" t="n">
        <v>5731</v>
      </c>
      <c r="D5" s="5" t="n">
        <v>50923</v>
      </c>
    </row>
    <row r="6" spans="1:4">
      <c r="A6" s="4" t="s">
        <v>802</v>
      </c>
    </row>
    <row r="7" spans="1:4">
      <c r="A7" s="3" t="s">
        <v>619</v>
      </c>
    </row>
    <row r="8" spans="1:4">
      <c r="A8" s="4" t="s">
        <v>799</v>
      </c>
      <c r="B8" s="5" t="n">
        <v>68380</v>
      </c>
      <c r="D8" s="5" t="n">
        <v>68380</v>
      </c>
    </row>
    <row r="9" spans="1:4">
      <c r="A9" s="4" t="s">
        <v>800</v>
      </c>
      <c r="B9" s="5" t="n">
        <v>-47868</v>
      </c>
      <c r="D9" s="5" t="n">
        <v>-43292</v>
      </c>
    </row>
    <row r="10" spans="1:4">
      <c r="A10" s="4" t="s">
        <v>801</v>
      </c>
      <c r="B10" s="5" t="n">
        <v>20512</v>
      </c>
      <c r="C10" s="5" t="n">
        <v>2983</v>
      </c>
      <c r="D10" s="5" t="n">
        <v>25088</v>
      </c>
    </row>
    <row r="11" spans="1:4">
      <c r="A11" s="4" t="s">
        <v>626</v>
      </c>
    </row>
    <row r="12" spans="1:4">
      <c r="A12" s="3" t="s">
        <v>619</v>
      </c>
    </row>
    <row r="13" spans="1:4">
      <c r="A13" s="4" t="s">
        <v>799</v>
      </c>
      <c r="B13" s="5" t="n">
        <v>9050</v>
      </c>
      <c r="D13" s="5" t="n">
        <v>9050</v>
      </c>
    </row>
    <row r="14" spans="1:4">
      <c r="A14" s="4" t="s">
        <v>800</v>
      </c>
      <c r="B14" s="5" t="n">
        <v>-9050</v>
      </c>
      <c r="D14" s="5" t="n">
        <v>-9050</v>
      </c>
    </row>
    <row r="15" spans="1:4">
      <c r="A15" s="4" t="s">
        <v>801</v>
      </c>
      <c r="B15" s="5" t="n">
        <v>0</v>
      </c>
      <c r="C15" s="5" t="n">
        <v>0</v>
      </c>
      <c r="D15" s="5" t="n">
        <v>0</v>
      </c>
    </row>
    <row r="16" spans="1:4">
      <c r="A16" s="4" t="s">
        <v>627</v>
      </c>
    </row>
    <row r="17" spans="1:4">
      <c r="A17" s="3" t="s">
        <v>619</v>
      </c>
    </row>
    <row r="18" spans="1:4">
      <c r="A18" s="4" t="s">
        <v>799</v>
      </c>
      <c r="B18" s="5" t="n">
        <v>27000</v>
      </c>
      <c r="D18" s="5" t="n">
        <v>27000</v>
      </c>
    </row>
    <row r="19" spans="1:4">
      <c r="A19" s="4" t="s">
        <v>800</v>
      </c>
      <c r="B19" s="5" t="n">
        <v>-27000</v>
      </c>
      <c r="D19" s="5" t="n">
        <v>-27000</v>
      </c>
    </row>
    <row r="20" spans="1:4">
      <c r="A20" s="4" t="s">
        <v>801</v>
      </c>
      <c r="B20" s="5" t="n">
        <v>0</v>
      </c>
      <c r="C20" s="5" t="n">
        <v>0</v>
      </c>
      <c r="D20" s="5" t="n">
        <v>0</v>
      </c>
    </row>
    <row r="21" spans="1:4">
      <c r="A21" s="4" t="s">
        <v>803</v>
      </c>
    </row>
    <row r="22" spans="1:4">
      <c r="A22" s="3" t="s">
        <v>619</v>
      </c>
    </row>
    <row r="23" spans="1:4">
      <c r="A23" s="4" t="s">
        <v>799</v>
      </c>
      <c r="B23" s="5" t="n">
        <v>2021</v>
      </c>
      <c r="D23" s="5" t="n">
        <v>1917</v>
      </c>
    </row>
    <row r="24" spans="1:4">
      <c r="A24" s="4" t="s">
        <v>800</v>
      </c>
      <c r="B24" s="5" t="n">
        <v>-1884</v>
      </c>
      <c r="D24" s="5" t="n">
        <v>-1870</v>
      </c>
    </row>
    <row r="25" spans="1:4">
      <c r="A25" s="4" t="s">
        <v>801</v>
      </c>
      <c r="B25" s="5" t="n">
        <v>137</v>
      </c>
      <c r="C25" s="5" t="n">
        <v>20</v>
      </c>
      <c r="D25" s="5" t="n">
        <v>47</v>
      </c>
    </row>
    <row r="26" spans="1:4">
      <c r="A26" s="4" t="s">
        <v>630</v>
      </c>
    </row>
    <row r="27" spans="1:4">
      <c r="A27" s="3" t="s">
        <v>619</v>
      </c>
    </row>
    <row r="28" spans="1:4">
      <c r="A28" s="4" t="s">
        <v>799</v>
      </c>
      <c r="B28" s="5" t="n">
        <v>2612</v>
      </c>
      <c r="D28" s="5" t="n">
        <v>2492</v>
      </c>
    </row>
    <row r="29" spans="1:4">
      <c r="A29" s="4" t="s">
        <v>800</v>
      </c>
      <c r="B29" s="5" t="n">
        <v>-2612</v>
      </c>
      <c r="D29" s="5" t="n">
        <v>-2492</v>
      </c>
    </row>
    <row r="30" spans="1:4">
      <c r="A30" s="4" t="s">
        <v>801</v>
      </c>
      <c r="B30" s="5" t="n">
        <v>0</v>
      </c>
      <c r="C30" s="5" t="n">
        <v>0</v>
      </c>
      <c r="D30" s="5" t="n">
        <v>0</v>
      </c>
    </row>
    <row r="31" spans="1:4">
      <c r="A31" s="4" t="s">
        <v>631</v>
      </c>
    </row>
    <row r="32" spans="1:4">
      <c r="A32" s="3" t="s">
        <v>619</v>
      </c>
    </row>
    <row r="33" spans="1:4">
      <c r="A33" s="4" t="s">
        <v>799</v>
      </c>
      <c r="B33" s="5" t="n">
        <v>28133</v>
      </c>
      <c r="D33" s="5" t="n">
        <v>28133</v>
      </c>
    </row>
    <row r="34" spans="1:4">
      <c r="A34" s="4" t="s">
        <v>800</v>
      </c>
      <c r="B34" s="5" t="n">
        <v>-9378</v>
      </c>
      <c r="D34" s="5" t="n">
        <v>-2345</v>
      </c>
    </row>
    <row r="35" spans="1:4">
      <c r="A35" s="4" t="s">
        <v>801</v>
      </c>
      <c r="B35" s="6" t="n">
        <v>18755</v>
      </c>
      <c r="C35" s="7" t="n">
        <v>2728</v>
      </c>
      <c r="D35" s="6" t="n">
        <v>2578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04</v>
      </c>
      <c r="B1" s="2" t="s">
        <v>1</v>
      </c>
    </row>
    <row r="2" spans="1:5">
      <c r="B2" s="2" t="s">
        <v>33</v>
      </c>
      <c r="C2" s="2" t="s">
        <v>34</v>
      </c>
      <c r="D2" s="2" t="s">
        <v>35</v>
      </c>
      <c r="E2" s="2" t="s">
        <v>129</v>
      </c>
    </row>
    <row r="3" spans="1:5">
      <c r="A3" s="3" t="s">
        <v>619</v>
      </c>
    </row>
    <row r="4" spans="1:5">
      <c r="A4" s="4" t="s">
        <v>140</v>
      </c>
      <c r="B4" s="6" t="n">
        <v>11623</v>
      </c>
      <c r="C4" s="7" t="n">
        <v>1690</v>
      </c>
      <c r="D4" s="6" t="n">
        <v>6923</v>
      </c>
      <c r="E4" s="6" t="n">
        <v>4558</v>
      </c>
    </row>
    <row r="5" spans="1:5">
      <c r="A5" s="4" t="s">
        <v>618</v>
      </c>
    </row>
    <row r="6" spans="1:5">
      <c r="A6" s="3" t="s">
        <v>619</v>
      </c>
    </row>
    <row r="7" spans="1:5">
      <c r="A7" s="4" t="s">
        <v>805</v>
      </c>
      <c r="B7" s="4" t="s">
        <v>621</v>
      </c>
      <c r="C7" s="4" t="s">
        <v>621</v>
      </c>
    </row>
    <row r="8" spans="1:5">
      <c r="A8" s="4" t="s">
        <v>622</v>
      </c>
    </row>
    <row r="9" spans="1:5">
      <c r="A9" s="3" t="s">
        <v>619</v>
      </c>
    </row>
    <row r="10" spans="1:5">
      <c r="A10" s="4" t="s">
        <v>805</v>
      </c>
      <c r="B10" s="4" t="s">
        <v>623</v>
      </c>
      <c r="C10" s="4" t="s">
        <v>623</v>
      </c>
    </row>
    <row r="11" spans="1:5">
      <c r="A11" s="4" t="s">
        <v>806</v>
      </c>
    </row>
    <row r="12" spans="1:5">
      <c r="A12" s="3" t="s">
        <v>619</v>
      </c>
    </row>
    <row r="13" spans="1:5">
      <c r="A13" s="4" t="s">
        <v>140</v>
      </c>
      <c r="B13" s="6" t="n">
        <v>11623</v>
      </c>
      <c r="C13" s="7" t="n">
        <v>1690</v>
      </c>
      <c r="D13" s="6" t="n">
        <v>6923</v>
      </c>
      <c r="E13" s="6" t="n">
        <v>4558</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3"/>
    <col customWidth="1" max="3" min="3" width="12"/>
    <col customWidth="1" max="4" min="4" width="29"/>
    <col customWidth="1" max="5" min="5" width="29"/>
    <col customWidth="1" max="6" min="6" width="34"/>
    <col customWidth="1" max="7" min="7" width="34"/>
    <col customWidth="1" max="8" min="8" width="46"/>
    <col customWidth="1" max="9" min="9" width="46"/>
    <col customWidth="1" max="10" min="10" width="25"/>
    <col customWidth="1" max="11" min="11" width="25"/>
    <col customWidth="1" max="12" min="12" width="32"/>
    <col customWidth="1" max="13" min="13" width="32"/>
  </cols>
  <sheetData>
    <row r="1" spans="1:13">
      <c r="A1" s="1" t="s">
        <v>176</v>
      </c>
      <c r="B1" s="2" t="s">
        <v>177</v>
      </c>
      <c r="C1" s="2" t="s">
        <v>178</v>
      </c>
      <c r="D1" s="2" t="s">
        <v>179</v>
      </c>
      <c r="E1" s="2" t="s">
        <v>180</v>
      </c>
      <c r="F1" s="2" t="s">
        <v>181</v>
      </c>
      <c r="G1" s="2" t="s">
        <v>182</v>
      </c>
      <c r="H1" s="2" t="s">
        <v>183</v>
      </c>
      <c r="I1" s="2" t="s">
        <v>184</v>
      </c>
      <c r="J1" s="2" t="s">
        <v>185</v>
      </c>
      <c r="K1" s="2" t="s">
        <v>186</v>
      </c>
      <c r="L1" s="2" t="s">
        <v>187</v>
      </c>
      <c r="M1" s="2" t="s">
        <v>188</v>
      </c>
    </row>
    <row r="2" spans="1:13">
      <c r="A2" s="4" t="s">
        <v>189</v>
      </c>
      <c r="B2" s="6" t="n">
        <v>4851036</v>
      </c>
      <c r="D2" s="6" t="n">
        <v>7635</v>
      </c>
      <c r="F2" s="6" t="n">
        <v>2787103</v>
      </c>
      <c r="H2" s="6" t="n">
        <v>62753</v>
      </c>
      <c r="J2" s="6" t="n">
        <v>1993545</v>
      </c>
    </row>
    <row r="3" spans="1:13">
      <c r="A3" s="4" t="s">
        <v>190</v>
      </c>
      <c r="D3" s="5" t="n">
        <v>113054570</v>
      </c>
      <c r="E3" s="5" t="n">
        <v>113054570</v>
      </c>
    </row>
    <row r="4" spans="1:13">
      <c r="A4" s="4" t="s">
        <v>191</v>
      </c>
      <c r="B4" s="5" t="n">
        <v>1216223</v>
      </c>
      <c r="J4" s="5" t="n">
        <v>1227914</v>
      </c>
      <c r="L4" s="6" t="n">
        <v>-11691</v>
      </c>
    </row>
    <row r="5" spans="1:13">
      <c r="A5" s="3" t="s">
        <v>192</v>
      </c>
    </row>
    <row r="6" spans="1:13">
      <c r="A6" s="4" t="s">
        <v>120</v>
      </c>
      <c r="B6" s="5" t="n">
        <v>62256</v>
      </c>
      <c r="H6" s="5" t="n">
        <v>62256</v>
      </c>
    </row>
    <row r="7" spans="1:13">
      <c r="A7" s="4" t="s">
        <v>166</v>
      </c>
      <c r="B7" s="5" t="n">
        <v>2500</v>
      </c>
      <c r="L7" s="5" t="n">
        <v>2500</v>
      </c>
    </row>
    <row r="8" spans="1:13">
      <c r="A8" s="4" t="s">
        <v>193</v>
      </c>
      <c r="B8" s="5" t="n">
        <v>23805</v>
      </c>
      <c r="D8" s="6" t="n">
        <v>149</v>
      </c>
      <c r="F8" s="5" t="n">
        <v>23656</v>
      </c>
    </row>
    <row r="9" spans="1:13">
      <c r="A9" s="4" t="s">
        <v>194</v>
      </c>
      <c r="D9" s="5" t="n">
        <v>2242654</v>
      </c>
      <c r="E9" s="5" t="n">
        <v>2242654</v>
      </c>
    </row>
    <row r="10" spans="1:13">
      <c r="A10" s="4" t="s">
        <v>146</v>
      </c>
      <c r="B10" s="5" t="n">
        <v>195393</v>
      </c>
      <c r="F10" s="5" t="n">
        <v>195393</v>
      </c>
    </row>
    <row r="11" spans="1:13">
      <c r="A11" s="4" t="s">
        <v>195</v>
      </c>
      <c r="B11" s="5" t="n">
        <v>6351213</v>
      </c>
      <c r="D11" s="6" t="n">
        <v>7784</v>
      </c>
      <c r="F11" s="5" t="n">
        <v>3006152</v>
      </c>
      <c r="H11" s="5" t="n">
        <v>125009</v>
      </c>
      <c r="J11" s="5" t="n">
        <v>3221459</v>
      </c>
      <c r="L11" s="5" t="n">
        <v>-9191</v>
      </c>
    </row>
    <row r="12" spans="1:13">
      <c r="A12" s="4" t="s">
        <v>196</v>
      </c>
      <c r="D12" s="5" t="n">
        <v>115297224</v>
      </c>
      <c r="E12" s="5" t="n">
        <v>115297224</v>
      </c>
    </row>
    <row r="13" spans="1:13">
      <c r="A13" s="4" t="s">
        <v>191</v>
      </c>
      <c r="B13" s="5" t="n">
        <v>1994459</v>
      </c>
      <c r="J13" s="5" t="n">
        <v>2001619</v>
      </c>
      <c r="L13" s="5" t="n">
        <v>-7160</v>
      </c>
    </row>
    <row r="14" spans="1:13">
      <c r="A14" s="3" t="s">
        <v>192</v>
      </c>
    </row>
    <row r="15" spans="1:13">
      <c r="A15" s="4" t="s">
        <v>120</v>
      </c>
      <c r="B15" s="5" t="n">
        <v>-55055</v>
      </c>
      <c r="H15" s="5" t="n">
        <v>-55055</v>
      </c>
    </row>
    <row r="16" spans="1:13">
      <c r="A16" s="4" t="s">
        <v>197</v>
      </c>
      <c r="B16" s="5" t="n">
        <v>-595779</v>
      </c>
      <c r="J16" s="5" t="n">
        <v>-595779</v>
      </c>
    </row>
    <row r="17" spans="1:13">
      <c r="A17" s="4" t="s">
        <v>193</v>
      </c>
      <c r="B17" s="5" t="n">
        <v>62662</v>
      </c>
      <c r="D17" s="6" t="n">
        <v>125</v>
      </c>
      <c r="F17" s="5" t="n">
        <v>62537</v>
      </c>
    </row>
    <row r="18" spans="1:13">
      <c r="A18" s="4" t="s">
        <v>194</v>
      </c>
      <c r="D18" s="5" t="n">
        <v>1843632</v>
      </c>
      <c r="E18" s="5" t="n">
        <v>1843632</v>
      </c>
    </row>
    <row r="19" spans="1:13">
      <c r="A19" s="4" t="s">
        <v>146</v>
      </c>
      <c r="B19" s="5" t="n">
        <v>177786</v>
      </c>
      <c r="F19" s="5" t="n">
        <v>177786</v>
      </c>
    </row>
    <row r="20" spans="1:13">
      <c r="A20" s="4" t="s">
        <v>198</v>
      </c>
      <c r="B20" s="5" t="n">
        <v>7935286</v>
      </c>
      <c r="D20" s="6" t="n">
        <v>7909</v>
      </c>
      <c r="F20" s="5" t="n">
        <v>3246475</v>
      </c>
      <c r="H20" s="5" t="n">
        <v>69954</v>
      </c>
      <c r="J20" s="5" t="n">
        <v>4627299</v>
      </c>
      <c r="L20" s="5" t="n">
        <v>-16351</v>
      </c>
    </row>
    <row r="21" spans="1:13">
      <c r="A21" s="4" t="s">
        <v>199</v>
      </c>
      <c r="D21" s="5" t="n">
        <v>117140856</v>
      </c>
      <c r="E21" s="5" t="n">
        <v>117140856</v>
      </c>
    </row>
    <row r="22" spans="1:13">
      <c r="A22" s="4" t="s">
        <v>191</v>
      </c>
      <c r="B22" s="5" t="n">
        <v>2863531</v>
      </c>
      <c r="C22" s="7" t="n">
        <v>416484</v>
      </c>
      <c r="J22" s="5" t="n">
        <v>2871015</v>
      </c>
      <c r="L22" s="5" t="n">
        <v>-7484</v>
      </c>
    </row>
    <row r="23" spans="1:13">
      <c r="A23" s="3" t="s">
        <v>192</v>
      </c>
    </row>
    <row r="24" spans="1:13">
      <c r="A24" s="4" t="s">
        <v>120</v>
      </c>
      <c r="B24" s="5" t="n">
        <v>58421</v>
      </c>
      <c r="C24" s="5" t="n">
        <v>8497</v>
      </c>
      <c r="H24" s="5" t="n">
        <v>58421</v>
      </c>
    </row>
    <row r="25" spans="1:13">
      <c r="A25" s="4" t="s">
        <v>193</v>
      </c>
      <c r="B25" s="5" t="n">
        <v>51880</v>
      </c>
      <c r="D25" s="6" t="n">
        <v>60</v>
      </c>
      <c r="F25" s="5" t="n">
        <v>51820</v>
      </c>
    </row>
    <row r="26" spans="1:13">
      <c r="A26" s="4" t="s">
        <v>194</v>
      </c>
      <c r="D26" s="5" t="n">
        <v>915489</v>
      </c>
      <c r="E26" s="5" t="n">
        <v>915489</v>
      </c>
    </row>
    <row r="27" spans="1:13">
      <c r="A27" s="4" t="s">
        <v>146</v>
      </c>
      <c r="B27" s="5" t="n">
        <v>202325</v>
      </c>
      <c r="F27" s="5" t="n">
        <v>202325</v>
      </c>
    </row>
    <row r="28" spans="1:13">
      <c r="A28" s="4" t="s">
        <v>200</v>
      </c>
      <c r="B28" s="6" t="n">
        <v>11111443</v>
      </c>
      <c r="C28" s="7" t="n">
        <v>1616092</v>
      </c>
      <c r="D28" s="6" t="n">
        <v>7969</v>
      </c>
      <c r="E28" s="7" t="n">
        <v>1159</v>
      </c>
      <c r="F28" s="6" t="n">
        <v>3500620</v>
      </c>
      <c r="G28" s="7" t="n">
        <v>509144</v>
      </c>
      <c r="H28" s="6" t="n">
        <v>128375</v>
      </c>
      <c r="I28" s="7" t="n">
        <v>18671</v>
      </c>
      <c r="J28" s="6" t="n">
        <v>7498314</v>
      </c>
      <c r="K28" s="7" t="n">
        <v>1090585</v>
      </c>
      <c r="L28" s="6" t="n">
        <v>-23835</v>
      </c>
      <c r="M28" s="7" t="n">
        <v>-3467</v>
      </c>
    </row>
    <row r="29" spans="1:13">
      <c r="A29" s="4" t="s">
        <v>201</v>
      </c>
      <c r="D29" s="5" t="n">
        <v>118056345</v>
      </c>
      <c r="E29" s="5" t="n">
        <v>11805634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35</v>
      </c>
    </row>
    <row r="2" spans="1:2">
      <c r="A2" s="3" t="s">
        <v>619</v>
      </c>
    </row>
    <row r="3" spans="1:2">
      <c r="A3" s="4" t="s">
        <v>732</v>
      </c>
      <c r="B3" s="6" t="n">
        <v>11662</v>
      </c>
    </row>
    <row r="4" spans="1:2">
      <c r="A4" s="4" t="s">
        <v>743</v>
      </c>
      <c r="B4" s="5" t="n">
        <v>11635</v>
      </c>
    </row>
    <row r="5" spans="1:2">
      <c r="A5" s="4" t="s">
        <v>808</v>
      </c>
      <c r="B5" s="5" t="n">
        <v>9247</v>
      </c>
    </row>
    <row r="6" spans="1:2">
      <c r="A6" s="4" t="s">
        <v>809</v>
      </c>
      <c r="B6" s="5" t="n">
        <v>4559</v>
      </c>
    </row>
    <row r="7" spans="1:2">
      <c r="A7" s="4" t="s">
        <v>810</v>
      </c>
      <c r="B7" s="6" t="n">
        <v>22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1"/>
    <col customWidth="1" max="2" min="2" width="20"/>
    <col customWidth="1" max="3" min="3" width="21"/>
    <col customWidth="1" max="4" min="4" width="21"/>
    <col customWidth="1" max="5" min="5" width="21"/>
    <col customWidth="1" max="6" min="6" width="21"/>
    <col customWidth="1" max="7" min="7" width="14"/>
    <col customWidth="1" max="8" min="8" width="21"/>
  </cols>
  <sheetData>
    <row r="1" spans="1:8">
      <c r="A1" s="1" t="s">
        <v>811</v>
      </c>
      <c r="B1" s="2" t="s">
        <v>812</v>
      </c>
      <c r="C1" s="2" t="s">
        <v>813</v>
      </c>
      <c r="D1" s="2" t="s">
        <v>33</v>
      </c>
      <c r="E1" s="2" t="s">
        <v>34</v>
      </c>
      <c r="F1" s="2" t="s">
        <v>35</v>
      </c>
      <c r="G1" s="2" t="s">
        <v>814</v>
      </c>
      <c r="H1" s="2" t="s">
        <v>815</v>
      </c>
    </row>
    <row r="2" spans="1:8">
      <c r="A2" s="4" t="s">
        <v>816</v>
      </c>
    </row>
    <row r="3" spans="1:8">
      <c r="A3" s="3" t="s">
        <v>817</v>
      </c>
    </row>
    <row r="4" spans="1:8">
      <c r="A4" s="4" t="s">
        <v>818</v>
      </c>
      <c r="C4" s="4" t="s">
        <v>729</v>
      </c>
    </row>
    <row r="5" spans="1:8">
      <c r="A5" s="4" t="s">
        <v>819</v>
      </c>
      <c r="C5" s="6" t="n">
        <v>30000000</v>
      </c>
    </row>
    <row r="6" spans="1:8">
      <c r="A6" s="4" t="s">
        <v>820</v>
      </c>
    </row>
    <row r="7" spans="1:8">
      <c r="A7" s="3" t="s">
        <v>817</v>
      </c>
    </row>
    <row r="8" spans="1:8">
      <c r="A8" s="4" t="s">
        <v>821</v>
      </c>
      <c r="B8" s="6" t="n">
        <v>100000000</v>
      </c>
    </row>
    <row r="9" spans="1:8">
      <c r="A9" s="4" t="s">
        <v>822</v>
      </c>
      <c r="B9" s="6" t="n">
        <v>49000000</v>
      </c>
    </row>
    <row r="10" spans="1:8">
      <c r="A10" s="4" t="s">
        <v>823</v>
      </c>
      <c r="B10" s="4" t="s">
        <v>824</v>
      </c>
    </row>
    <row r="11" spans="1:8">
      <c r="A11" s="4" t="s">
        <v>825</v>
      </c>
      <c r="D11" s="6" t="n">
        <v>0</v>
      </c>
    </row>
    <row r="12" spans="1:8">
      <c r="A12" s="4" t="s">
        <v>826</v>
      </c>
    </row>
    <row r="13" spans="1:8">
      <c r="A13" s="3" t="s">
        <v>817</v>
      </c>
    </row>
    <row r="14" spans="1:8">
      <c r="A14" s="4" t="s">
        <v>822</v>
      </c>
      <c r="H14" s="6" t="n">
        <v>75000000</v>
      </c>
    </row>
    <row r="15" spans="1:8">
      <c r="A15" s="4" t="s">
        <v>823</v>
      </c>
      <c r="G15" s="4" t="s">
        <v>725</v>
      </c>
    </row>
    <row r="16" spans="1:8">
      <c r="A16" s="4" t="s">
        <v>825</v>
      </c>
      <c r="D16" s="5" t="n">
        <v>0</v>
      </c>
    </row>
    <row r="17" spans="1:8">
      <c r="A17" s="4" t="s">
        <v>827</v>
      </c>
    </row>
    <row r="18" spans="1:8">
      <c r="A18" s="3" t="s">
        <v>817</v>
      </c>
    </row>
    <row r="19" spans="1:8">
      <c r="A19" s="4" t="s">
        <v>828</v>
      </c>
      <c r="D19" s="6" t="n">
        <v>70979000</v>
      </c>
      <c r="E19" s="7" t="n">
        <v>10323</v>
      </c>
      <c r="F19" s="6" t="n">
        <v>147929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829</v>
      </c>
      <c r="B1" s="2" t="s">
        <v>33</v>
      </c>
      <c r="C1" s="2" t="s">
        <v>34</v>
      </c>
      <c r="D1" s="2" t="s">
        <v>35</v>
      </c>
    </row>
    <row r="2" spans="1:4">
      <c r="A2" s="3" t="s">
        <v>830</v>
      </c>
    </row>
    <row r="3" spans="1:4">
      <c r="A3" s="4" t="s">
        <v>831</v>
      </c>
      <c r="B3" s="6" t="n">
        <v>675334</v>
      </c>
      <c r="C3" s="7" t="n">
        <v>98223</v>
      </c>
      <c r="D3" s="6" t="n">
        <v>0</v>
      </c>
    </row>
    <row r="4" spans="1:4">
      <c r="A4" s="4" t="s">
        <v>832</v>
      </c>
      <c r="B4" s="5" t="n">
        <v>36375</v>
      </c>
      <c r="C4" s="5" t="n">
        <v>5291</v>
      </c>
      <c r="D4" s="5" t="n">
        <v>0</v>
      </c>
    </row>
    <row r="5" spans="1:4">
      <c r="A5" s="4" t="s">
        <v>833</v>
      </c>
      <c r="B5" s="5" t="n">
        <v>21096</v>
      </c>
      <c r="C5" s="5" t="n">
        <v>3068</v>
      </c>
      <c r="D5" s="5" t="n">
        <v>17361</v>
      </c>
    </row>
    <row r="6" spans="1:4">
      <c r="A6" s="4" t="s">
        <v>51</v>
      </c>
      <c r="B6" s="6" t="n">
        <v>732805</v>
      </c>
      <c r="C6" s="7" t="n">
        <v>106582</v>
      </c>
      <c r="D6" s="6" t="n">
        <v>173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34</v>
      </c>
      <c r="B1" s="2" t="s">
        <v>407</v>
      </c>
      <c r="C1" s="2" t="s">
        <v>1</v>
      </c>
    </row>
    <row r="2" spans="1:6">
      <c r="B2" s="2" t="s">
        <v>835</v>
      </c>
      <c r="C2" s="2" t="s">
        <v>33</v>
      </c>
      <c r="D2" s="2" t="s">
        <v>34</v>
      </c>
      <c r="E2" s="2" t="s">
        <v>35</v>
      </c>
      <c r="F2" s="2" t="s">
        <v>129</v>
      </c>
    </row>
    <row r="3" spans="1:6">
      <c r="A3" s="3" t="s">
        <v>836</v>
      </c>
    </row>
    <row r="4" spans="1:6">
      <c r="A4" s="4" t="s">
        <v>837</v>
      </c>
      <c r="C4" s="6" t="n">
        <v>-11017</v>
      </c>
      <c r="D4" s="7" t="n">
        <v>-1602</v>
      </c>
      <c r="E4" s="6" t="n">
        <v>0</v>
      </c>
      <c r="F4" s="6" t="n">
        <v>0</v>
      </c>
    </row>
    <row r="5" spans="1:6">
      <c r="A5" s="4" t="s">
        <v>570</v>
      </c>
    </row>
    <row r="6" spans="1:6">
      <c r="A6" s="3" t="s">
        <v>836</v>
      </c>
    </row>
    <row r="7" spans="1:6">
      <c r="A7" s="4" t="s">
        <v>838</v>
      </c>
      <c r="B7" s="4" t="s">
        <v>574</v>
      </c>
    </row>
    <row r="8" spans="1:6">
      <c r="A8" s="4" t="s">
        <v>839</v>
      </c>
      <c r="B8" s="7" t="n">
        <v>100000</v>
      </c>
    </row>
    <row r="9" spans="1:6">
      <c r="A9" s="4" t="s">
        <v>572</v>
      </c>
      <c r="B9" s="7" t="n">
        <v>65000</v>
      </c>
    </row>
    <row r="10" spans="1:6">
      <c r="A10" s="4" t="s">
        <v>575</v>
      </c>
      <c r="B10" s="4" t="s">
        <v>576</v>
      </c>
    </row>
    <row r="11" spans="1:6">
      <c r="A11" s="4" t="s">
        <v>573</v>
      </c>
      <c r="B11" s="4" t="s">
        <v>574</v>
      </c>
    </row>
  </sheetData>
  <mergeCells count="2">
    <mergeCell ref="A1:A2"/>
    <mergeCell ref="C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34</v>
      </c>
    </row>
    <row r="2" spans="1:2">
      <c r="A2" s="4" t="s">
        <v>841</v>
      </c>
    </row>
    <row r="3" spans="1:2">
      <c r="A3" s="3" t="s">
        <v>645</v>
      </c>
    </row>
    <row r="4" spans="1:2">
      <c r="A4" s="4" t="s">
        <v>842</v>
      </c>
      <c r="B4" s="11" t="n">
        <v>0.025</v>
      </c>
    </row>
    <row r="5" spans="1:2">
      <c r="A5" s="4" t="s">
        <v>843</v>
      </c>
    </row>
    <row r="6" spans="1:2">
      <c r="A6" s="3" t="s">
        <v>645</v>
      </c>
    </row>
    <row r="7" spans="1:2">
      <c r="A7" s="4" t="s">
        <v>844</v>
      </c>
      <c r="B7" s="7" t="n">
        <v>65000</v>
      </c>
    </row>
    <row r="8" spans="1:2">
      <c r="A8" s="4" t="s">
        <v>845</v>
      </c>
    </row>
    <row r="9" spans="1:2">
      <c r="A9" s="3" t="s">
        <v>645</v>
      </c>
    </row>
    <row r="10" spans="1:2">
      <c r="A10" s="4" t="s">
        <v>842</v>
      </c>
      <c r="B10" s="5" t="n">
        <v>0</v>
      </c>
    </row>
    <row r="11" spans="1:2">
      <c r="A11" s="4" t="s">
        <v>846</v>
      </c>
    </row>
    <row r="12" spans="1:2">
      <c r="A12" s="3" t="s">
        <v>645</v>
      </c>
    </row>
    <row r="13" spans="1:2">
      <c r="A13" s="4" t="s">
        <v>847</v>
      </c>
      <c r="B13" s="12" t="n">
        <v>2.4</v>
      </c>
    </row>
    <row r="14" spans="1:2">
      <c r="A14" s="4" t="s">
        <v>848</v>
      </c>
    </row>
    <row r="15" spans="1:2">
      <c r="A15" s="3" t="s">
        <v>645</v>
      </c>
    </row>
    <row r="16" spans="1:2">
      <c r="A16" s="4" t="s">
        <v>842</v>
      </c>
      <c r="B16" s="11" t="n">
        <v>0.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49</v>
      </c>
      <c r="B1" s="2" t="s">
        <v>33</v>
      </c>
      <c r="C1" s="2" t="s">
        <v>34</v>
      </c>
      <c r="D1" s="2" t="s">
        <v>35</v>
      </c>
    </row>
    <row r="2" spans="1:4">
      <c r="A2" s="3" t="s">
        <v>239</v>
      </c>
    </row>
    <row r="3" spans="1:4">
      <c r="A3" s="4" t="s">
        <v>850</v>
      </c>
      <c r="B3" s="6" t="n">
        <v>156045</v>
      </c>
      <c r="C3" s="7" t="n">
        <v>22696</v>
      </c>
      <c r="D3" s="6" t="n">
        <v>88435</v>
      </c>
    </row>
    <row r="4" spans="1:4">
      <c r="A4" s="4" t="s">
        <v>851</v>
      </c>
      <c r="B4" s="5" t="n">
        <v>574389</v>
      </c>
      <c r="C4" s="5" t="n">
        <v>83541</v>
      </c>
      <c r="D4" s="5" t="n">
        <v>409691</v>
      </c>
    </row>
    <row r="5" spans="1:4">
      <c r="A5" s="4" t="s">
        <v>852</v>
      </c>
      <c r="B5" s="5" t="n">
        <v>880624</v>
      </c>
      <c r="C5" s="5" t="n">
        <v>128081</v>
      </c>
      <c r="D5" s="5" t="n">
        <v>646922</v>
      </c>
    </row>
    <row r="6" spans="1:4">
      <c r="A6" s="4" t="s">
        <v>853</v>
      </c>
      <c r="B6" s="5" t="n">
        <v>80385</v>
      </c>
      <c r="C6" s="5" t="n">
        <v>11692</v>
      </c>
      <c r="D6" s="5" t="n">
        <v>46321</v>
      </c>
    </row>
    <row r="7" spans="1:4">
      <c r="A7" s="4" t="s">
        <v>776</v>
      </c>
      <c r="B7" s="5" t="n">
        <v>571625</v>
      </c>
      <c r="C7" s="5" t="n">
        <v>83139</v>
      </c>
      <c r="D7" s="5" t="n">
        <v>328315</v>
      </c>
    </row>
    <row r="8" spans="1:4">
      <c r="A8" s="4" t="s">
        <v>854</v>
      </c>
      <c r="B8" s="5" t="n">
        <v>27132</v>
      </c>
      <c r="C8" s="5" t="n">
        <v>3946</v>
      </c>
      <c r="D8" s="5" t="n">
        <v>6303</v>
      </c>
    </row>
    <row r="9" spans="1:4">
      <c r="A9" s="4" t="s">
        <v>855</v>
      </c>
      <c r="B9" s="5" t="n">
        <v>9206</v>
      </c>
      <c r="C9" s="5" t="n">
        <v>1339</v>
      </c>
      <c r="D9" s="5" t="n">
        <v>5236</v>
      </c>
    </row>
    <row r="10" spans="1:4">
      <c r="A10" s="4" t="s">
        <v>856</v>
      </c>
      <c r="B10" s="5" t="n">
        <v>39500</v>
      </c>
      <c r="C10" s="5" t="n">
        <v>5745</v>
      </c>
      <c r="D10" s="5" t="n">
        <v>5735</v>
      </c>
    </row>
    <row r="11" spans="1:4">
      <c r="A11" s="4" t="s">
        <v>833</v>
      </c>
      <c r="B11" s="5" t="n">
        <v>101042</v>
      </c>
      <c r="C11" s="5" t="n">
        <v>14696</v>
      </c>
      <c r="D11" s="5" t="n">
        <v>121976</v>
      </c>
    </row>
    <row r="12" spans="1:4">
      <c r="A12" s="4" t="s">
        <v>55</v>
      </c>
      <c r="B12" s="6" t="n">
        <v>2439948</v>
      </c>
      <c r="C12" s="7" t="n">
        <v>354875</v>
      </c>
      <c r="D12" s="6" t="n">
        <v>165893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59"/>
  </cols>
  <sheetData>
    <row r="1" spans="1:2">
      <c r="A1" s="1" t="s">
        <v>857</v>
      </c>
      <c r="B1" s="2" t="s">
        <v>1</v>
      </c>
    </row>
    <row r="2" spans="1:2">
      <c r="B2" s="2" t="s">
        <v>208</v>
      </c>
    </row>
    <row r="3" spans="1:2">
      <c r="A3" s="4" t="s">
        <v>858</v>
      </c>
    </row>
    <row r="4" spans="1:2">
      <c r="A4" s="3" t="s">
        <v>859</v>
      </c>
    </row>
    <row r="5" spans="1:2">
      <c r="A5" s="4" t="s">
        <v>860</v>
      </c>
      <c r="B5" s="4" t="s">
        <v>861</v>
      </c>
    </row>
    <row r="6" spans="1:2">
      <c r="A6" s="4" t="s">
        <v>820</v>
      </c>
    </row>
    <row r="7" spans="1:2">
      <c r="A7" s="3" t="s">
        <v>859</v>
      </c>
    </row>
    <row r="8" spans="1:2">
      <c r="A8" s="4" t="s">
        <v>860</v>
      </c>
      <c r="B8" s="4" t="s">
        <v>86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863</v>
      </c>
      <c r="C1" s="2" t="s">
        <v>1</v>
      </c>
    </row>
    <row r="2" spans="1:6">
      <c r="C2" s="2" t="s">
        <v>33</v>
      </c>
      <c r="D2" s="2" t="s">
        <v>34</v>
      </c>
      <c r="E2" s="2" t="s">
        <v>35</v>
      </c>
      <c r="F2" s="2" t="s">
        <v>129</v>
      </c>
    </row>
    <row r="3" spans="1:6">
      <c r="A3" s="3" t="s">
        <v>859</v>
      </c>
    </row>
    <row r="4" spans="1:6">
      <c r="A4" s="4" t="s">
        <v>864</v>
      </c>
      <c r="C4" s="6" t="n">
        <v>473590</v>
      </c>
      <c r="D4" s="7" t="n">
        <v>68881</v>
      </c>
      <c r="E4" s="6" t="n">
        <v>22939</v>
      </c>
      <c r="F4" s="6" t="n">
        <v>27002</v>
      </c>
    </row>
    <row r="5" spans="1:6">
      <c r="A5" s="4" t="s">
        <v>865</v>
      </c>
      <c r="C5" s="5" t="n">
        <v>99073</v>
      </c>
      <c r="D5" s="5" t="n">
        <v>14409</v>
      </c>
      <c r="E5" s="5" t="n">
        <v>57864</v>
      </c>
      <c r="F5" s="5" t="n">
        <v>26197</v>
      </c>
    </row>
    <row r="6" spans="1:6">
      <c r="A6" s="4" t="s">
        <v>866</v>
      </c>
      <c r="C6" s="5" t="n">
        <v>50968</v>
      </c>
      <c r="D6" s="5" t="n">
        <v>7413</v>
      </c>
      <c r="E6" s="5" t="n">
        <v>35049</v>
      </c>
      <c r="F6" s="5" t="n">
        <v>3564</v>
      </c>
    </row>
    <row r="7" spans="1:6">
      <c r="A7" s="4" t="s">
        <v>858</v>
      </c>
    </row>
    <row r="8" spans="1:6">
      <c r="A8" s="3" t="s">
        <v>859</v>
      </c>
    </row>
    <row r="9" spans="1:6">
      <c r="A9" s="4" t="s">
        <v>866</v>
      </c>
      <c r="C9" s="5" t="n">
        <v>50968</v>
      </c>
      <c r="D9" s="5" t="n">
        <v>7413</v>
      </c>
      <c r="E9" s="5" t="n">
        <v>35049</v>
      </c>
      <c r="F9" s="5" t="n">
        <v>3564</v>
      </c>
    </row>
    <row r="10" spans="1:6">
      <c r="A10" s="4" t="s">
        <v>867</v>
      </c>
    </row>
    <row r="11" spans="1:6">
      <c r="A11" s="3" t="s">
        <v>859</v>
      </c>
    </row>
    <row r="12" spans="1:6">
      <c r="A12" s="4" t="s">
        <v>864</v>
      </c>
      <c r="F12" s="5" t="n">
        <v>21938</v>
      </c>
    </row>
    <row r="13" spans="1:6">
      <c r="A13" s="4" t="s">
        <v>868</v>
      </c>
    </row>
    <row r="14" spans="1:6">
      <c r="A14" s="3" t="s">
        <v>859</v>
      </c>
    </row>
    <row r="15" spans="1:6">
      <c r="A15" s="4" t="s">
        <v>864</v>
      </c>
      <c r="B15" s="4" t="s">
        <v>869</v>
      </c>
      <c r="C15" s="5" t="n">
        <v>473466</v>
      </c>
      <c r="D15" s="5" t="n">
        <v>68863</v>
      </c>
      <c r="E15" s="5" t="n">
        <v>21171</v>
      </c>
    </row>
    <row r="16" spans="1:6">
      <c r="A16" s="4" t="s">
        <v>870</v>
      </c>
    </row>
    <row r="17" spans="1:6">
      <c r="A17" s="3" t="s">
        <v>859</v>
      </c>
    </row>
    <row r="18" spans="1:6">
      <c r="A18" s="4" t="s">
        <v>871</v>
      </c>
      <c r="B18" s="4" t="s">
        <v>872</v>
      </c>
      <c r="C18" s="5" t="n">
        <v>88658</v>
      </c>
      <c r="D18" s="5" t="n">
        <v>12894</v>
      </c>
      <c r="E18" s="5" t="n">
        <v>55220</v>
      </c>
      <c r="F18" s="5" t="n">
        <v>21594</v>
      </c>
    </row>
    <row r="19" spans="1:6">
      <c r="A19" s="4" t="s">
        <v>873</v>
      </c>
    </row>
    <row r="20" spans="1:6">
      <c r="A20" s="3" t="s">
        <v>859</v>
      </c>
    </row>
    <row r="21" spans="1:6">
      <c r="A21" s="4" t="s">
        <v>864</v>
      </c>
      <c r="C21" s="5" t="n">
        <v>124</v>
      </c>
      <c r="D21" s="5" t="n">
        <v>18</v>
      </c>
      <c r="E21" s="5" t="n">
        <v>1768</v>
      </c>
      <c r="F21" s="5" t="n">
        <v>5064</v>
      </c>
    </row>
    <row r="22" spans="1:6">
      <c r="A22" s="4" t="s">
        <v>871</v>
      </c>
      <c r="C22" s="6" t="n">
        <v>10415</v>
      </c>
      <c r="D22" s="7" t="n">
        <v>1515</v>
      </c>
      <c r="E22" s="6" t="n">
        <v>2644</v>
      </c>
      <c r="F22" s="6" t="n">
        <v>4603</v>
      </c>
    </row>
    <row r="23" spans="1:6"/>
    <row r="24" spans="1:6">
      <c r="A24" s="4" t="s">
        <v>869</v>
      </c>
      <c r="B24" s="4" t="s">
        <v>874</v>
      </c>
    </row>
    <row r="25" spans="1:6">
      <c r="A25" s="4" t="s">
        <v>872</v>
      </c>
      <c r="B25" s="4" t="s">
        <v>875</v>
      </c>
    </row>
  </sheetData>
  <mergeCells count="5">
    <mergeCell ref="A1:B2"/>
    <mergeCell ref="C1:F1"/>
    <mergeCell ref="A23:E23"/>
    <mergeCell ref="B24:E24"/>
    <mergeCell ref="B25:E2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876</v>
      </c>
      <c r="C1" s="2" t="s">
        <v>33</v>
      </c>
      <c r="D1" s="2" t="s">
        <v>34</v>
      </c>
      <c r="E1" s="2" t="s">
        <v>35</v>
      </c>
    </row>
    <row r="2" spans="1:5">
      <c r="A2" s="3" t="s">
        <v>859</v>
      </c>
    </row>
    <row r="3" spans="1:5">
      <c r="A3" s="4" t="s">
        <v>40</v>
      </c>
      <c r="C3" s="6" t="n">
        <v>34047</v>
      </c>
      <c r="D3" s="7" t="n">
        <v>4952</v>
      </c>
      <c r="E3" s="6" t="n">
        <v>24502</v>
      </c>
    </row>
    <row r="4" spans="1:5">
      <c r="A4" s="4" t="s">
        <v>49</v>
      </c>
      <c r="C4" s="5" t="n">
        <v>2041</v>
      </c>
      <c r="D4" s="5" t="n">
        <v>297</v>
      </c>
      <c r="E4" s="5" t="n">
        <v>10956</v>
      </c>
    </row>
    <row r="5" spans="1:5">
      <c r="A5" s="4" t="s">
        <v>59</v>
      </c>
      <c r="C5" s="5" t="n">
        <v>19868</v>
      </c>
      <c r="D5" s="5" t="n">
        <v>2890</v>
      </c>
      <c r="E5" s="5" t="n">
        <v>10285</v>
      </c>
    </row>
    <row r="6" spans="1:5">
      <c r="A6" s="4" t="s">
        <v>858</v>
      </c>
    </row>
    <row r="7" spans="1:5">
      <c r="A7" s="3" t="s">
        <v>859</v>
      </c>
    </row>
    <row r="8" spans="1:5">
      <c r="A8" s="4" t="s">
        <v>40</v>
      </c>
      <c r="B8" s="4" t="s">
        <v>869</v>
      </c>
      <c r="C8" s="5" t="n">
        <v>34018</v>
      </c>
      <c r="D8" s="5" t="n">
        <v>4948</v>
      </c>
      <c r="E8" s="5" t="n">
        <v>21014</v>
      </c>
    </row>
    <row r="9" spans="1:5">
      <c r="A9" s="4" t="s">
        <v>49</v>
      </c>
      <c r="B9" s="4" t="s">
        <v>869</v>
      </c>
      <c r="C9" s="5" t="n">
        <v>2041</v>
      </c>
      <c r="D9" s="5" t="n">
        <v>297</v>
      </c>
      <c r="E9" s="5" t="n">
        <v>10956</v>
      </c>
    </row>
    <row r="10" spans="1:5">
      <c r="A10" s="4" t="s">
        <v>59</v>
      </c>
      <c r="B10" s="4" t="s">
        <v>872</v>
      </c>
      <c r="C10" s="5" t="n">
        <v>19463</v>
      </c>
      <c r="D10" s="5" t="n">
        <v>2831</v>
      </c>
      <c r="E10" s="5" t="n">
        <v>1101</v>
      </c>
    </row>
    <row r="11" spans="1:5">
      <c r="A11" s="4" t="s">
        <v>820</v>
      </c>
    </row>
    <row r="12" spans="1:5">
      <c r="A12" s="3" t="s">
        <v>859</v>
      </c>
    </row>
    <row r="13" spans="1:5">
      <c r="A13" s="4" t="s">
        <v>40</v>
      </c>
      <c r="C13" s="5" t="n">
        <v>29</v>
      </c>
      <c r="D13" s="5" t="n">
        <v>4</v>
      </c>
      <c r="E13" s="5" t="n">
        <v>3425</v>
      </c>
    </row>
    <row r="14" spans="1:5">
      <c r="A14" s="4" t="s">
        <v>59</v>
      </c>
      <c r="C14" s="5" t="n">
        <v>208</v>
      </c>
      <c r="D14" s="5" t="n">
        <v>30</v>
      </c>
      <c r="E14" s="5" t="n">
        <v>9049</v>
      </c>
    </row>
    <row r="15" spans="1:5">
      <c r="A15" s="4" t="s">
        <v>873</v>
      </c>
    </row>
    <row r="16" spans="1:5">
      <c r="A16" s="3" t="s">
        <v>859</v>
      </c>
    </row>
    <row r="17" spans="1:5">
      <c r="A17" s="4" t="s">
        <v>40</v>
      </c>
      <c r="E17" s="5" t="n">
        <v>63</v>
      </c>
    </row>
    <row r="18" spans="1:5">
      <c r="A18" s="4" t="s">
        <v>59</v>
      </c>
      <c r="C18" s="6" t="n">
        <v>197</v>
      </c>
      <c r="D18" s="7" t="n">
        <v>29</v>
      </c>
      <c r="E18" s="6" t="n">
        <v>135</v>
      </c>
    </row>
    <row r="19" spans="1:5"/>
    <row r="20" spans="1:5">
      <c r="A20" s="4" t="s">
        <v>869</v>
      </c>
      <c r="B20" s="4" t="s">
        <v>877</v>
      </c>
    </row>
    <row r="21" spans="1:5">
      <c r="A21" s="4" t="s">
        <v>872</v>
      </c>
      <c r="B21" s="4" t="s">
        <v>878</v>
      </c>
    </row>
  </sheetData>
  <mergeCells count="4">
    <mergeCell ref="A1:B1"/>
    <mergeCell ref="A19:D19"/>
    <mergeCell ref="B20:D20"/>
    <mergeCell ref="B21:D2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79</v>
      </c>
      <c r="B1" s="2" t="s">
        <v>33</v>
      </c>
      <c r="C1" s="2" t="s">
        <v>34</v>
      </c>
      <c r="D1" s="2" t="s">
        <v>35</v>
      </c>
    </row>
    <row r="2" spans="1:4">
      <c r="A2" s="4" t="s">
        <v>858</v>
      </c>
    </row>
    <row r="3" spans="1:4">
      <c r="A3" s="3" t="s">
        <v>859</v>
      </c>
    </row>
    <row r="4" spans="1:4">
      <c r="A4" s="4" t="s">
        <v>880</v>
      </c>
      <c r="B4" s="6" t="n">
        <v>1117132</v>
      </c>
      <c r="C4" s="7" t="n">
        <v>162480</v>
      </c>
      <c r="D4" s="6" t="n">
        <v>13745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202</v>
      </c>
      <c r="B1" s="2" t="s">
        <v>1</v>
      </c>
    </row>
    <row r="2" spans="1:2">
      <c r="B2" s="2" t="s">
        <v>203</v>
      </c>
    </row>
    <row r="3" spans="1:2">
      <c r="A3" s="4" t="s">
        <v>204</v>
      </c>
      <c r="B3" s="6" t="n">
        <v>-595779</v>
      </c>
    </row>
    <row r="4" spans="1:2">
      <c r="A4" s="4" t="s">
        <v>29</v>
      </c>
    </row>
    <row r="5" spans="1:2">
      <c r="A5" s="4" t="s">
        <v>205</v>
      </c>
      <c r="B5" s="9" t="n">
        <v>5.08</v>
      </c>
    </row>
    <row r="6" spans="1:2">
      <c r="A6" s="4" t="s">
        <v>206</v>
      </c>
    </row>
    <row r="7" spans="1:2">
      <c r="A7" s="4" t="s">
        <v>204</v>
      </c>
      <c r="B7" s="6" t="n">
        <v>5957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81</v>
      </c>
      <c r="B1" s="2" t="s">
        <v>1</v>
      </c>
    </row>
    <row r="2" spans="1:5">
      <c r="B2" s="2" t="s">
        <v>33</v>
      </c>
      <c r="C2" s="2" t="s">
        <v>34</v>
      </c>
      <c r="D2" s="2" t="s">
        <v>35</v>
      </c>
      <c r="E2" s="2" t="s">
        <v>129</v>
      </c>
    </row>
    <row r="3" spans="1:5">
      <c r="A3" s="3" t="s">
        <v>244</v>
      </c>
    </row>
    <row r="4" spans="1:5">
      <c r="A4" s="4" t="s">
        <v>882</v>
      </c>
      <c r="B4" s="6" t="n">
        <v>100006</v>
      </c>
      <c r="C4" s="7" t="n">
        <v>14545</v>
      </c>
      <c r="D4" s="6" t="n">
        <v>95654</v>
      </c>
      <c r="E4" s="6" t="n">
        <v>84673</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883</v>
      </c>
      <c r="B1" s="2" t="s">
        <v>177</v>
      </c>
      <c r="C1" s="2" t="s">
        <v>178</v>
      </c>
    </row>
    <row r="2" spans="1:3">
      <c r="A2" s="3" t="s">
        <v>244</v>
      </c>
    </row>
    <row r="3" spans="1:3">
      <c r="A3" s="4" t="s">
        <v>732</v>
      </c>
      <c r="B3" s="6" t="n">
        <v>109194</v>
      </c>
      <c r="C3" s="7" t="n">
        <v>15882</v>
      </c>
    </row>
    <row r="4" spans="1:3">
      <c r="A4" s="4" t="s">
        <v>743</v>
      </c>
      <c r="B4" s="5" t="n">
        <v>39898</v>
      </c>
      <c r="C4" s="5" t="n">
        <v>5803</v>
      </c>
    </row>
    <row r="5" spans="1:3">
      <c r="A5" s="4" t="s">
        <v>884</v>
      </c>
      <c r="B5" s="5" t="n">
        <v>1601</v>
      </c>
      <c r="C5" s="5" t="n">
        <v>233</v>
      </c>
    </row>
    <row r="6" spans="1:3">
      <c r="A6" s="4" t="s">
        <v>885</v>
      </c>
      <c r="B6" s="6" t="n">
        <v>150693</v>
      </c>
      <c r="C6" s="7" t="n">
        <v>2191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886</v>
      </c>
      <c r="C1" s="2" t="s">
        <v>1</v>
      </c>
    </row>
    <row r="2" spans="1:6">
      <c r="C2" s="2" t="s">
        <v>33</v>
      </c>
      <c r="D2" s="2" t="s">
        <v>34</v>
      </c>
      <c r="E2" s="2" t="s">
        <v>35</v>
      </c>
      <c r="F2" s="2" t="s">
        <v>129</v>
      </c>
    </row>
    <row r="3" spans="1:6">
      <c r="A3" s="3" t="s">
        <v>247</v>
      </c>
    </row>
    <row r="4" spans="1:6">
      <c r="A4" s="4" t="s">
        <v>887</v>
      </c>
      <c r="C4" s="6" t="n">
        <v>441459</v>
      </c>
      <c r="D4" s="7" t="n">
        <v>64208</v>
      </c>
      <c r="E4" s="6" t="n">
        <v>390885</v>
      </c>
      <c r="F4" s="6" t="n">
        <v>269313</v>
      </c>
    </row>
    <row r="5" spans="1:6">
      <c r="A5" s="4" t="s">
        <v>888</v>
      </c>
      <c r="C5" s="5" t="n">
        <v>41600</v>
      </c>
      <c r="D5" s="5" t="n">
        <v>6050</v>
      </c>
      <c r="E5" s="5" t="n">
        <v>41579</v>
      </c>
      <c r="F5" s="5" t="n">
        <v>42570</v>
      </c>
    </row>
    <row r="6" spans="1:6">
      <c r="A6" s="4" t="s">
        <v>889</v>
      </c>
      <c r="C6" s="5" t="n">
        <v>105313</v>
      </c>
      <c r="D6" s="5" t="n">
        <v>15317</v>
      </c>
      <c r="E6" s="5" t="n">
        <v>89889</v>
      </c>
      <c r="F6" s="5" t="n">
        <v>51766</v>
      </c>
    </row>
    <row r="7" spans="1:6">
      <c r="A7" s="4" t="s">
        <v>890</v>
      </c>
      <c r="B7" s="4" t="s">
        <v>869</v>
      </c>
      <c r="C7" s="5" t="n">
        <v>231916</v>
      </c>
      <c r="D7" s="5" t="n">
        <v>33731</v>
      </c>
      <c r="E7" s="5" t="n">
        <v>484811</v>
      </c>
      <c r="F7" s="5" t="n">
        <v>349373</v>
      </c>
    </row>
    <row r="8" spans="1:6">
      <c r="A8" s="4" t="s">
        <v>891</v>
      </c>
      <c r="B8" s="4" t="s">
        <v>869</v>
      </c>
      <c r="E8" s="5" t="n">
        <v>351521</v>
      </c>
      <c r="F8" s="5" t="n">
        <v>1680143</v>
      </c>
    </row>
    <row r="9" spans="1:6">
      <c r="A9" s="4" t="s">
        <v>634</v>
      </c>
      <c r="C9" s="6" t="n">
        <v>820288</v>
      </c>
      <c r="D9" s="7" t="n">
        <v>119306</v>
      </c>
      <c r="E9" s="6" t="n">
        <v>1358685</v>
      </c>
      <c r="F9" s="6" t="n">
        <v>2393165</v>
      </c>
    </row>
    <row r="10" spans="1:6"/>
    <row r="11" spans="1:6">
      <c r="A11" s="4" t="s">
        <v>869</v>
      </c>
      <c r="B11" s="4" t="s">
        <v>892</v>
      </c>
    </row>
  </sheetData>
  <mergeCells count="4">
    <mergeCell ref="A1:B2"/>
    <mergeCell ref="C1:F1"/>
    <mergeCell ref="A10:E10"/>
    <mergeCell ref="B11:E1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93</v>
      </c>
      <c r="B1" s="2" t="s">
        <v>1</v>
      </c>
    </row>
    <row r="2" spans="1:4">
      <c r="B2" s="2" t="s">
        <v>208</v>
      </c>
      <c r="C2" s="2" t="s">
        <v>772</v>
      </c>
      <c r="D2" s="2" t="s">
        <v>894</v>
      </c>
    </row>
    <row r="3" spans="1:4">
      <c r="A3" s="3" t="s">
        <v>247</v>
      </c>
    </row>
    <row r="4" spans="1:4">
      <c r="A4" s="4" t="s">
        <v>144</v>
      </c>
      <c r="B4" s="6" t="n">
        <v>0</v>
      </c>
      <c r="C4" s="6" t="n">
        <v>1483</v>
      </c>
      <c r="D4" s="6" t="n">
        <v>5019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895</v>
      </c>
      <c r="B1" s="2" t="s">
        <v>407</v>
      </c>
      <c r="D1" s="2" t="s">
        <v>1</v>
      </c>
    </row>
    <row r="2" spans="1:9">
      <c r="B2" s="2" t="s">
        <v>896</v>
      </c>
      <c r="C2" s="2" t="s">
        <v>897</v>
      </c>
      <c r="D2" s="2" t="s">
        <v>208</v>
      </c>
      <c r="E2" s="2" t="s">
        <v>772</v>
      </c>
      <c r="F2" s="2" t="s">
        <v>894</v>
      </c>
      <c r="G2" s="2" t="s">
        <v>898</v>
      </c>
      <c r="H2" s="2" t="s">
        <v>413</v>
      </c>
      <c r="I2" s="2" t="s">
        <v>414</v>
      </c>
    </row>
    <row r="3" spans="1:9">
      <c r="A3" s="4" t="s">
        <v>899</v>
      </c>
    </row>
    <row r="4" spans="1:9">
      <c r="A4" s="3" t="s">
        <v>900</v>
      </c>
    </row>
    <row r="5" spans="1:9">
      <c r="A5" s="4" t="s">
        <v>444</v>
      </c>
      <c r="I5" s="4" t="s">
        <v>452</v>
      </c>
    </row>
    <row r="6" spans="1:9">
      <c r="A6" s="4" t="s">
        <v>450</v>
      </c>
    </row>
    <row r="7" spans="1:9">
      <c r="A7" s="3" t="s">
        <v>900</v>
      </c>
    </row>
    <row r="8" spans="1:9">
      <c r="A8" s="4" t="s">
        <v>444</v>
      </c>
      <c r="D8" s="4" t="s">
        <v>451</v>
      </c>
      <c r="H8" s="4" t="s">
        <v>434</v>
      </c>
      <c r="I8" s="4" t="s">
        <v>452</v>
      </c>
    </row>
    <row r="9" spans="1:9">
      <c r="A9" s="4" t="s">
        <v>29</v>
      </c>
    </row>
    <row r="10" spans="1:9">
      <c r="A10" s="3" t="s">
        <v>900</v>
      </c>
    </row>
    <row r="11" spans="1:9">
      <c r="A11" s="4" t="s">
        <v>901</v>
      </c>
      <c r="C11" s="5" t="n">
        <v>36347496</v>
      </c>
      <c r="D11" s="5" t="n">
        <v>118056345</v>
      </c>
      <c r="E11" s="5" t="n">
        <v>117140856</v>
      </c>
    </row>
    <row r="12" spans="1:9">
      <c r="A12" s="4" t="s">
        <v>422</v>
      </c>
      <c r="D12" s="5" t="n">
        <v>0</v>
      </c>
      <c r="E12" s="5" t="n">
        <v>0</v>
      </c>
      <c r="F12" s="5" t="n">
        <v>61824328</v>
      </c>
      <c r="G12" s="5" t="n">
        <v>6964612</v>
      </c>
    </row>
    <row r="13" spans="1:9">
      <c r="A13" s="4" t="s">
        <v>902</v>
      </c>
    </row>
    <row r="14" spans="1:9">
      <c r="A14" s="3" t="s">
        <v>900</v>
      </c>
    </row>
    <row r="15" spans="1:9">
      <c r="A15" s="4" t="s">
        <v>901</v>
      </c>
      <c r="C15" s="5" t="n">
        <v>27354496</v>
      </c>
    </row>
    <row r="16" spans="1:9">
      <c r="A16" s="4" t="s">
        <v>424</v>
      </c>
    </row>
    <row r="17" spans="1:9">
      <c r="A17" s="3" t="s">
        <v>900</v>
      </c>
    </row>
    <row r="18" spans="1:9">
      <c r="A18" s="4" t="s">
        <v>419</v>
      </c>
      <c r="C18" s="5" t="n">
        <v>8993000</v>
      </c>
    </row>
    <row r="19" spans="1:9">
      <c r="A19" s="4" t="s">
        <v>31</v>
      </c>
    </row>
    <row r="20" spans="1:9">
      <c r="A20" s="3" t="s">
        <v>900</v>
      </c>
    </row>
    <row r="21" spans="1:9">
      <c r="A21" s="4" t="s">
        <v>901</v>
      </c>
      <c r="C21" s="5" t="n">
        <v>68788940</v>
      </c>
    </row>
    <row r="22" spans="1:9">
      <c r="A22" s="4" t="s">
        <v>903</v>
      </c>
    </row>
    <row r="23" spans="1:9">
      <c r="A23" s="3" t="s">
        <v>900</v>
      </c>
    </row>
    <row r="24" spans="1:9">
      <c r="A24" s="4" t="s">
        <v>901</v>
      </c>
      <c r="C24" s="5" t="n">
        <v>68788940</v>
      </c>
    </row>
    <row r="25" spans="1:9">
      <c r="A25" s="4" t="s">
        <v>417</v>
      </c>
    </row>
    <row r="26" spans="1:9">
      <c r="A26" s="3" t="s">
        <v>900</v>
      </c>
    </row>
    <row r="27" spans="1:9">
      <c r="A27" s="4" t="s">
        <v>419</v>
      </c>
      <c r="C27" s="5" t="n">
        <v>8993000</v>
      </c>
    </row>
    <row r="28" spans="1:9">
      <c r="A28" s="4" t="s">
        <v>904</v>
      </c>
      <c r="C28" s="7" t="n">
        <v>142590</v>
      </c>
    </row>
    <row r="29" spans="1:9">
      <c r="A29" s="4" t="s">
        <v>421</v>
      </c>
    </row>
    <row r="30" spans="1:9">
      <c r="A30" s="3" t="s">
        <v>900</v>
      </c>
    </row>
    <row r="31" spans="1:9">
      <c r="A31" s="4" t="s">
        <v>419</v>
      </c>
      <c r="B31" s="5" t="n">
        <v>2424801</v>
      </c>
    </row>
    <row r="32" spans="1:9">
      <c r="A32" s="4" t="s">
        <v>904</v>
      </c>
      <c r="B32" s="7" t="n">
        <v>97344</v>
      </c>
    </row>
  </sheetData>
  <mergeCells count="3">
    <mergeCell ref="A1:A2"/>
    <mergeCell ref="B1:C1"/>
    <mergeCell ref="D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05</v>
      </c>
      <c r="B1" s="2" t="s">
        <v>1</v>
      </c>
    </row>
    <row r="2" spans="1:5">
      <c r="B2" s="2" t="s">
        <v>33</v>
      </c>
      <c r="C2" s="2" t="s">
        <v>34</v>
      </c>
      <c r="D2" s="2" t="s">
        <v>35</v>
      </c>
      <c r="E2" s="2" t="s">
        <v>129</v>
      </c>
    </row>
    <row r="3" spans="1:5">
      <c r="A3" s="3" t="s">
        <v>906</v>
      </c>
    </row>
    <row r="4" spans="1:5">
      <c r="A4" s="4" t="s">
        <v>907</v>
      </c>
      <c r="B4" s="4" t="s">
        <v>729</v>
      </c>
    </row>
    <row r="5" spans="1:5">
      <c r="A5" s="4" t="s">
        <v>908</v>
      </c>
      <c r="B5" s="4" t="s">
        <v>736</v>
      </c>
    </row>
    <row r="6" spans="1:5">
      <c r="A6" s="4" t="s">
        <v>909</v>
      </c>
      <c r="B6" s="6" t="n">
        <v>75929</v>
      </c>
      <c r="C6" s="7" t="n">
        <v>11043</v>
      </c>
      <c r="D6" s="6" t="n">
        <v>51847</v>
      </c>
      <c r="E6" s="6" t="n">
        <v>36000</v>
      </c>
    </row>
    <row r="7" spans="1:5">
      <c r="A7" s="4" t="s">
        <v>910</v>
      </c>
      <c r="B7" s="6" t="n">
        <v>9747124</v>
      </c>
      <c r="C7" s="7" t="n">
        <v>1417660</v>
      </c>
      <c r="D7" s="6" t="n">
        <v>678940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911</v>
      </c>
      <c r="B1" s="2" t="s">
        <v>1</v>
      </c>
    </row>
    <row r="2" spans="1:5">
      <c r="B2" s="2" t="s">
        <v>90</v>
      </c>
      <c r="C2" s="2" t="s">
        <v>80</v>
      </c>
      <c r="D2" s="2" t="s">
        <v>91</v>
      </c>
      <c r="E2" s="2" t="s">
        <v>92</v>
      </c>
    </row>
    <row r="3" spans="1:5">
      <c r="A3" s="3" t="s">
        <v>912</v>
      </c>
    </row>
    <row r="4" spans="1:5">
      <c r="A4" s="4" t="s">
        <v>112</v>
      </c>
      <c r="B4" s="6" t="n">
        <v>2871015</v>
      </c>
      <c r="C4" s="7" t="n">
        <v>417573</v>
      </c>
      <c r="D4" s="6" t="n">
        <v>2001619</v>
      </c>
      <c r="E4" s="6" t="n">
        <v>1227914</v>
      </c>
    </row>
    <row r="5" spans="1:5">
      <c r="A5" s="3" t="s">
        <v>913</v>
      </c>
    </row>
    <row r="6" spans="1:5">
      <c r="A6" s="4" t="s">
        <v>914</v>
      </c>
      <c r="B6" s="5" t="n">
        <v>117671971</v>
      </c>
      <c r="C6" s="5" t="n">
        <v>117671971</v>
      </c>
      <c r="D6" s="5" t="n">
        <v>116379846</v>
      </c>
      <c r="E6" s="5" t="n">
        <v>114237600</v>
      </c>
    </row>
    <row r="7" spans="1:5">
      <c r="A7" s="4" t="s">
        <v>915</v>
      </c>
      <c r="B7" s="9" t="n">
        <v>24.4</v>
      </c>
      <c r="C7" s="8" t="n">
        <v>3.55</v>
      </c>
      <c r="D7" s="9" t="n">
        <v>17.2</v>
      </c>
      <c r="E7" s="9" t="n">
        <v>10.75</v>
      </c>
    </row>
    <row r="8" spans="1:5">
      <c r="A8" s="3" t="s">
        <v>912</v>
      </c>
    </row>
    <row r="9" spans="1:5">
      <c r="A9" s="4" t="s">
        <v>112</v>
      </c>
      <c r="B9" s="6" t="n">
        <v>2871015</v>
      </c>
      <c r="C9" s="7" t="n">
        <v>417573</v>
      </c>
      <c r="D9" s="6" t="n">
        <v>2001619</v>
      </c>
      <c r="E9" s="6" t="n">
        <v>1227914</v>
      </c>
    </row>
    <row r="10" spans="1:5">
      <c r="A10" s="3" t="s">
        <v>913</v>
      </c>
    </row>
    <row r="11" spans="1:5">
      <c r="A11" s="4" t="s">
        <v>914</v>
      </c>
      <c r="B11" s="5" t="n">
        <v>117671971</v>
      </c>
      <c r="C11" s="5" t="n">
        <v>117671971</v>
      </c>
      <c r="D11" s="5" t="n">
        <v>116379846</v>
      </c>
      <c r="E11" s="5" t="n">
        <v>114237600</v>
      </c>
    </row>
    <row r="12" spans="1:5">
      <c r="A12" s="4" t="s">
        <v>916</v>
      </c>
      <c r="B12" s="5" t="n">
        <v>1563408</v>
      </c>
      <c r="C12" s="5" t="n">
        <v>1563408</v>
      </c>
      <c r="D12" s="5" t="n">
        <v>1679010</v>
      </c>
      <c r="E12" s="5" t="n">
        <v>1798727</v>
      </c>
    </row>
    <row r="13" spans="1:5">
      <c r="A13" s="4" t="s">
        <v>917</v>
      </c>
      <c r="B13" s="5" t="n">
        <v>119235379</v>
      </c>
      <c r="C13" s="5" t="n">
        <v>119235379</v>
      </c>
      <c r="D13" s="5" t="n">
        <v>118058856</v>
      </c>
      <c r="E13" s="5" t="n">
        <v>116036327</v>
      </c>
    </row>
    <row r="14" spans="1:5">
      <c r="A14" s="4" t="s">
        <v>918</v>
      </c>
      <c r="B14" s="9" t="n">
        <v>24.08</v>
      </c>
      <c r="C14" s="8" t="n">
        <v>3.5</v>
      </c>
      <c r="D14" s="9" t="n">
        <v>16.95</v>
      </c>
      <c r="E14" s="9" t="n">
        <v>10.58</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08</v>
      </c>
      <c r="C2" s="2" t="s">
        <v>772</v>
      </c>
      <c r="D2" s="2" t="s">
        <v>894</v>
      </c>
    </row>
    <row r="3" spans="1:4">
      <c r="A3" s="4" t="s">
        <v>920</v>
      </c>
    </row>
    <row r="4" spans="1:4">
      <c r="A4" s="3" t="s">
        <v>921</v>
      </c>
    </row>
    <row r="5" spans="1:4">
      <c r="A5" s="4" t="s">
        <v>922</v>
      </c>
      <c r="B5" s="5" t="n">
        <v>159033</v>
      </c>
      <c r="C5" s="5" t="n">
        <v>272421</v>
      </c>
      <c r="D5" s="5" t="n">
        <v>831042</v>
      </c>
    </row>
    <row r="6" spans="1:4">
      <c r="A6" s="4" t="s">
        <v>923</v>
      </c>
    </row>
    <row r="7" spans="1:4">
      <c r="A7" s="3" t="s">
        <v>921</v>
      </c>
    </row>
    <row r="8" spans="1:4">
      <c r="A8" s="4" t="s">
        <v>922</v>
      </c>
      <c r="B8" s="5" t="n">
        <v>254829</v>
      </c>
      <c r="C8" s="5" t="n">
        <v>201432</v>
      </c>
      <c r="D8" s="5" t="n">
        <v>35442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4"/>
    <col customWidth="1" max="6" min="6" width="21"/>
    <col customWidth="1" max="7" min="7" width="24"/>
    <col customWidth="1" max="8" min="8" width="21"/>
    <col customWidth="1" max="9" min="9" width="37"/>
  </cols>
  <sheetData>
    <row r="1" spans="1:9">
      <c r="A1" s="1" t="s">
        <v>924</v>
      </c>
      <c r="B1" s="2" t="s">
        <v>1</v>
      </c>
    </row>
    <row r="2" spans="1:9">
      <c r="B2" s="2" t="s">
        <v>79</v>
      </c>
      <c r="C2" s="2" t="s">
        <v>695</v>
      </c>
      <c r="D2" s="2" t="s">
        <v>35</v>
      </c>
      <c r="E2" s="2" t="s">
        <v>925</v>
      </c>
      <c r="F2" s="2" t="s">
        <v>129</v>
      </c>
      <c r="G2" s="2" t="s">
        <v>926</v>
      </c>
      <c r="H2" s="2" t="s">
        <v>927</v>
      </c>
      <c r="I2" s="2" t="s">
        <v>80</v>
      </c>
    </row>
    <row r="3" spans="1:9">
      <c r="A3" s="3" t="s">
        <v>928</v>
      </c>
    </row>
    <row r="4" spans="1:9">
      <c r="A4" s="4" t="s">
        <v>929</v>
      </c>
      <c r="I4" s="8" t="n">
        <v>78.23</v>
      </c>
    </row>
    <row r="5" spans="1:9">
      <c r="A5" s="4" t="s">
        <v>930</v>
      </c>
      <c r="B5" s="6" t="n">
        <v>189564</v>
      </c>
      <c r="C5" s="7" t="n">
        <v>27571</v>
      </c>
      <c r="D5" s="6" t="n">
        <v>257025</v>
      </c>
      <c r="F5" s="6" t="n">
        <v>246754</v>
      </c>
    </row>
    <row r="6" spans="1:9">
      <c r="A6" s="4" t="s">
        <v>931</v>
      </c>
      <c r="C6" s="8" t="n">
        <v>52.6</v>
      </c>
      <c r="E6" s="8" t="n">
        <v>30.23</v>
      </c>
      <c r="G6" s="8" t="n">
        <v>14.62</v>
      </c>
    </row>
    <row r="7" spans="1:9">
      <c r="A7" s="4" t="s">
        <v>932</v>
      </c>
      <c r="B7" s="5" t="n">
        <v>63708</v>
      </c>
      <c r="C7" s="7" t="n">
        <v>9266</v>
      </c>
      <c r="D7" s="5" t="n">
        <v>64334</v>
      </c>
      <c r="F7" s="5" t="n">
        <v>25168</v>
      </c>
    </row>
    <row r="8" spans="1:9">
      <c r="A8" s="4" t="s">
        <v>933</v>
      </c>
      <c r="B8" s="5" t="n">
        <v>290077</v>
      </c>
      <c r="I8" s="7" t="n">
        <v>42190</v>
      </c>
    </row>
    <row r="9" spans="1:9">
      <c r="A9" s="4" t="s">
        <v>934</v>
      </c>
      <c r="B9" s="6" t="n">
        <v>196997</v>
      </c>
      <c r="I9" s="7" t="n">
        <v>28652</v>
      </c>
    </row>
    <row r="10" spans="1:9">
      <c r="A10" s="4" t="s">
        <v>935</v>
      </c>
      <c r="H10" s="6" t="n">
        <v>53896</v>
      </c>
    </row>
    <row r="11" spans="1:9">
      <c r="A11" s="4" t="s">
        <v>622</v>
      </c>
    </row>
    <row r="12" spans="1:9">
      <c r="A12" s="3" t="s">
        <v>928</v>
      </c>
    </row>
    <row r="13" spans="1:9">
      <c r="A13" s="4" t="s">
        <v>931</v>
      </c>
      <c r="C13" s="8" t="n">
        <v>78.09</v>
      </c>
      <c r="E13" s="13" t="n">
        <v>33.73</v>
      </c>
      <c r="G13" s="13" t="n">
        <v>15.26</v>
      </c>
    </row>
    <row r="14" spans="1:9">
      <c r="A14" s="4" t="s">
        <v>920</v>
      </c>
    </row>
    <row r="15" spans="1:9">
      <c r="A15" s="3" t="s">
        <v>928</v>
      </c>
    </row>
    <row r="16" spans="1:9">
      <c r="A16" s="4" t="s">
        <v>936</v>
      </c>
      <c r="B16" s="4" t="s">
        <v>937</v>
      </c>
      <c r="C16" s="4" t="s">
        <v>937</v>
      </c>
    </row>
    <row r="17" spans="1:9">
      <c r="A17" s="4" t="s">
        <v>938</v>
      </c>
    </row>
    <row r="18" spans="1:9">
      <c r="A18" s="3" t="s">
        <v>928</v>
      </c>
    </row>
    <row r="19" spans="1:9">
      <c r="A19" s="4" t="s">
        <v>939</v>
      </c>
      <c r="B19" s="4" t="s">
        <v>940</v>
      </c>
      <c r="C19" s="4" t="s">
        <v>940</v>
      </c>
    </row>
    <row r="20" spans="1:9">
      <c r="A20" s="4" t="s">
        <v>941</v>
      </c>
    </row>
    <row r="21" spans="1:9">
      <c r="A21" s="3" t="s">
        <v>928</v>
      </c>
    </row>
    <row r="22" spans="1:9">
      <c r="A22" s="4" t="s">
        <v>942</v>
      </c>
      <c r="B22" s="5" t="n">
        <v>7843100</v>
      </c>
      <c r="I22" s="5" t="n">
        <v>7843100</v>
      </c>
    </row>
    <row r="23" spans="1:9">
      <c r="A23" s="4" t="s">
        <v>943</v>
      </c>
    </row>
    <row r="24" spans="1:9">
      <c r="A24" s="3" t="s">
        <v>928</v>
      </c>
    </row>
    <row r="25" spans="1:9">
      <c r="A25" s="4" t="s">
        <v>942</v>
      </c>
      <c r="B25" s="5" t="n">
        <v>3350000</v>
      </c>
      <c r="I25" s="5" t="n">
        <v>3350000</v>
      </c>
    </row>
    <row r="26" spans="1:9">
      <c r="A26" s="4" t="s">
        <v>944</v>
      </c>
    </row>
    <row r="27" spans="1:9">
      <c r="A27" s="3" t="s">
        <v>928</v>
      </c>
    </row>
    <row r="28" spans="1:9">
      <c r="A28" s="4" t="s">
        <v>942</v>
      </c>
      <c r="B28" s="5" t="n">
        <v>4890000</v>
      </c>
      <c r="I28" s="5" t="n">
        <v>4890000</v>
      </c>
    </row>
    <row r="29" spans="1:9">
      <c r="A29" s="4" t="s">
        <v>945</v>
      </c>
    </row>
    <row r="30" spans="1:9">
      <c r="A30" s="3" t="s">
        <v>928</v>
      </c>
    </row>
    <row r="31" spans="1:9">
      <c r="A31" s="4" t="s">
        <v>942</v>
      </c>
      <c r="B31" s="5" t="n">
        <v>3000000</v>
      </c>
      <c r="I31" s="5" t="n">
        <v>3000000</v>
      </c>
    </row>
    <row r="32" spans="1:9">
      <c r="A32" s="4" t="s">
        <v>946</v>
      </c>
    </row>
    <row r="33" spans="1:9">
      <c r="A33" s="3" t="s">
        <v>928</v>
      </c>
    </row>
    <row r="34" spans="1:9">
      <c r="A34" s="4" t="s">
        <v>947</v>
      </c>
      <c r="B34" s="4" t="s">
        <v>610</v>
      </c>
      <c r="C34" s="4" t="s">
        <v>610</v>
      </c>
    </row>
    <row r="35" spans="1:9">
      <c r="A35" s="4" t="s">
        <v>948</v>
      </c>
      <c r="B35" s="4" t="s">
        <v>442</v>
      </c>
      <c r="C35" s="4" t="s">
        <v>442</v>
      </c>
    </row>
    <row r="36" spans="1:9">
      <c r="A36" s="4" t="s">
        <v>949</v>
      </c>
    </row>
    <row r="37" spans="1:9">
      <c r="A37" s="3" t="s">
        <v>928</v>
      </c>
    </row>
    <row r="38" spans="1:9">
      <c r="A38" s="4" t="s">
        <v>950</v>
      </c>
      <c r="B38" s="4" t="s">
        <v>725</v>
      </c>
      <c r="C38" s="4" t="s">
        <v>725</v>
      </c>
    </row>
    <row r="39" spans="1:9">
      <c r="A39" s="4" t="s">
        <v>923</v>
      </c>
    </row>
    <row r="40" spans="1:9">
      <c r="A40" s="3" t="s">
        <v>928</v>
      </c>
    </row>
    <row r="41" spans="1:9">
      <c r="A41" s="4" t="s">
        <v>936</v>
      </c>
      <c r="B41" s="4" t="s">
        <v>951</v>
      </c>
      <c r="C41" s="4" t="s">
        <v>951</v>
      </c>
    </row>
    <row r="42" spans="1:9">
      <c r="A42" s="4" t="s">
        <v>952</v>
      </c>
      <c r="B42" s="6" t="n">
        <v>459710</v>
      </c>
      <c r="C42" s="7" t="n">
        <v>66862</v>
      </c>
    </row>
    <row r="43" spans="1:9">
      <c r="A43" s="4" t="s">
        <v>953</v>
      </c>
      <c r="B43" s="5" t="n">
        <v>353277</v>
      </c>
      <c r="I43" s="7" t="n">
        <v>51382</v>
      </c>
    </row>
    <row r="44" spans="1:9">
      <c r="A44" s="4" t="s">
        <v>954</v>
      </c>
      <c r="C44" s="7" t="n">
        <v>91</v>
      </c>
      <c r="E44" s="8" t="n">
        <v>34.63</v>
      </c>
      <c r="G44" s="8" t="n">
        <v>22.3</v>
      </c>
    </row>
    <row r="45" spans="1:9">
      <c r="A45" s="4" t="s">
        <v>955</v>
      </c>
      <c r="B45" s="6" t="n">
        <v>106563</v>
      </c>
      <c r="C45" s="7" t="n">
        <v>15499</v>
      </c>
      <c r="D45" s="6" t="n">
        <v>140887</v>
      </c>
      <c r="F45" s="6" t="n">
        <v>131861</v>
      </c>
    </row>
  </sheetData>
  <mergeCells count="2">
    <mergeCell ref="A1:A2"/>
    <mergeCell ref="B1:H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56</v>
      </c>
      <c r="B1" s="2" t="s">
        <v>1</v>
      </c>
    </row>
    <row r="2" spans="1:3">
      <c r="B2" s="2" t="s">
        <v>208</v>
      </c>
      <c r="C2" s="2" t="s">
        <v>772</v>
      </c>
    </row>
    <row r="3" spans="1:3">
      <c r="A3" s="3" t="s">
        <v>259</v>
      </c>
    </row>
    <row r="4" spans="1:3">
      <c r="A4" s="4" t="s">
        <v>957</v>
      </c>
      <c r="B4" s="5" t="n">
        <v>1587614</v>
      </c>
    </row>
    <row r="5" spans="1:3">
      <c r="A5" s="4" t="s">
        <v>958</v>
      </c>
      <c r="B5" s="5" t="n">
        <v>355545</v>
      </c>
    </row>
    <row r="6" spans="1:3">
      <c r="A6" s="4" t="s">
        <v>959</v>
      </c>
      <c r="B6" s="5" t="n">
        <v>-395633</v>
      </c>
    </row>
    <row r="7" spans="1:3">
      <c r="A7" s="4" t="s">
        <v>960</v>
      </c>
      <c r="B7" s="5" t="n">
        <v>-124875</v>
      </c>
    </row>
    <row r="8" spans="1:3">
      <c r="A8" s="4" t="s">
        <v>961</v>
      </c>
      <c r="B8" s="5" t="n">
        <v>1422651</v>
      </c>
      <c r="C8" s="5" t="n">
        <v>1587614</v>
      </c>
    </row>
    <row r="9" spans="1:3">
      <c r="A9" s="4" t="s">
        <v>962</v>
      </c>
      <c r="B9" s="5" t="n">
        <v>1385958</v>
      </c>
    </row>
    <row r="10" spans="1:3">
      <c r="A10" s="4" t="s">
        <v>963</v>
      </c>
      <c r="B10" s="5" t="n">
        <v>293381</v>
      </c>
    </row>
    <row r="11" spans="1:3">
      <c r="A11" s="4" t="s">
        <v>964</v>
      </c>
      <c r="B11" s="8" t="n">
        <v>24.88</v>
      </c>
    </row>
    <row r="12" spans="1:3">
      <c r="A12" s="4" t="s">
        <v>965</v>
      </c>
      <c r="B12" s="13" t="n">
        <v>74.3</v>
      </c>
    </row>
    <row r="13" spans="1:3">
      <c r="A13" s="4" t="s">
        <v>966</v>
      </c>
      <c r="B13" s="13" t="n">
        <v>19.42</v>
      </c>
    </row>
    <row r="14" spans="1:3">
      <c r="A14" s="4" t="s">
        <v>967</v>
      </c>
      <c r="B14" s="13" t="n">
        <v>23.49</v>
      </c>
    </row>
    <row r="15" spans="1:3">
      <c r="A15" s="4" t="s">
        <v>968</v>
      </c>
      <c r="B15" s="13" t="n">
        <v>38.87</v>
      </c>
      <c r="C15" s="8" t="n">
        <v>24.88</v>
      </c>
    </row>
    <row r="16" spans="1:3">
      <c r="A16" s="4" t="s">
        <v>969</v>
      </c>
      <c r="B16" s="13" t="n">
        <v>38.98</v>
      </c>
    </row>
    <row r="17" spans="1:3">
      <c r="A17" s="4" t="s">
        <v>970</v>
      </c>
      <c r="B17" s="13" t="n">
        <v>23.41</v>
      </c>
    </row>
    <row r="18" spans="1:3">
      <c r="A18" s="4" t="s">
        <v>971</v>
      </c>
      <c r="B18" s="13" t="n">
        <v>19.67</v>
      </c>
    </row>
    <row r="19" spans="1:3">
      <c r="A19" s="4" t="s">
        <v>972</v>
      </c>
      <c r="B19" s="13" t="n">
        <v>29.66</v>
      </c>
      <c r="C19" s="8" t="n">
        <v>19.67</v>
      </c>
    </row>
    <row r="20" spans="1:3">
      <c r="A20" s="4" t="s">
        <v>973</v>
      </c>
      <c r="B20" s="13" t="n">
        <v>29.75</v>
      </c>
    </row>
    <row r="21" spans="1:3">
      <c r="A21" s="4" t="s">
        <v>974</v>
      </c>
      <c r="B21" s="8" t="n">
        <v>20.62</v>
      </c>
    </row>
    <row r="22" spans="1:3">
      <c r="A22" s="4" t="s">
        <v>975</v>
      </c>
      <c r="B22" s="4" t="s">
        <v>976</v>
      </c>
      <c r="C22" s="4" t="s">
        <v>977</v>
      </c>
    </row>
    <row r="23" spans="1:3">
      <c r="A23" s="4" t="s">
        <v>978</v>
      </c>
      <c r="B23" s="4" t="s">
        <v>976</v>
      </c>
    </row>
    <row r="24" spans="1:3">
      <c r="A24" s="4" t="s">
        <v>979</v>
      </c>
      <c r="B24" s="4" t="s">
        <v>980</v>
      </c>
    </row>
    <row r="25" spans="1:3">
      <c r="A25" s="4" t="s">
        <v>981</v>
      </c>
      <c r="B25" s="7" t="n">
        <v>56505</v>
      </c>
      <c r="C25" s="7" t="n">
        <v>63190</v>
      </c>
    </row>
    <row r="26" spans="1:3">
      <c r="A26" s="4" t="s">
        <v>982</v>
      </c>
      <c r="B26" s="5" t="n">
        <v>54877</v>
      </c>
    </row>
    <row r="27" spans="1:3">
      <c r="A27" s="4" t="s">
        <v>983</v>
      </c>
      <c r="B27" s="7" t="n">
        <v>1608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08</v>
      </c>
    </row>
    <row r="3" spans="1:2">
      <c r="A3" s="3" t="s">
        <v>209</v>
      </c>
    </row>
    <row r="4" spans="1:2">
      <c r="A4" s="4" t="s">
        <v>207</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08</v>
      </c>
      <c r="C2" s="2" t="s">
        <v>772</v>
      </c>
      <c r="D2" s="2" t="s">
        <v>894</v>
      </c>
    </row>
    <row r="3" spans="1:4">
      <c r="A3" s="3" t="s">
        <v>928</v>
      </c>
    </row>
    <row r="4" spans="1:4">
      <c r="A4" s="4" t="s">
        <v>985</v>
      </c>
      <c r="B4" s="5" t="n">
        <v>1651008</v>
      </c>
    </row>
    <row r="5" spans="1:4">
      <c r="A5" s="4" t="s">
        <v>986</v>
      </c>
      <c r="B5" s="5" t="n">
        <v>493848</v>
      </c>
    </row>
    <row r="6" spans="1:4">
      <c r="A6" s="4" t="s">
        <v>987</v>
      </c>
      <c r="B6" s="5" t="n">
        <v>-519856</v>
      </c>
    </row>
    <row r="7" spans="1:4">
      <c r="A7" s="4" t="s">
        <v>988</v>
      </c>
      <c r="B7" s="5" t="n">
        <v>-294938</v>
      </c>
    </row>
    <row r="8" spans="1:4">
      <c r="A8" s="4" t="s">
        <v>989</v>
      </c>
      <c r="B8" s="5" t="n">
        <v>1330062</v>
      </c>
      <c r="C8" s="5" t="n">
        <v>1651008</v>
      </c>
    </row>
    <row r="9" spans="1:4">
      <c r="A9" s="4" t="s">
        <v>990</v>
      </c>
      <c r="B9" s="5" t="n">
        <v>1267046</v>
      </c>
    </row>
    <row r="10" spans="1:4">
      <c r="A10" s="4" t="s">
        <v>971</v>
      </c>
      <c r="B10" s="8" t="n">
        <v>29.95</v>
      </c>
    </row>
    <row r="11" spans="1:4">
      <c r="A11" s="4" t="s">
        <v>991</v>
      </c>
      <c r="B11" s="5" t="n">
        <v>91</v>
      </c>
      <c r="C11" s="8" t="n">
        <v>34.63</v>
      </c>
      <c r="D11" s="8" t="n">
        <v>22.3</v>
      </c>
    </row>
    <row r="12" spans="1:4">
      <c r="A12" s="4" t="s">
        <v>992</v>
      </c>
      <c r="B12" s="13" t="n">
        <v>29.81</v>
      </c>
    </row>
    <row r="13" spans="1:4">
      <c r="A13" s="4" t="s">
        <v>993</v>
      </c>
      <c r="B13" s="13" t="n">
        <v>40.8</v>
      </c>
    </row>
    <row r="14" spans="1:4">
      <c r="A14" s="4" t="s">
        <v>972</v>
      </c>
      <c r="B14" s="13" t="n">
        <v>50.27</v>
      </c>
      <c r="C14" s="8" t="n">
        <v>29.95</v>
      </c>
    </row>
    <row r="15" spans="1:4">
      <c r="A15" s="4" t="s">
        <v>994</v>
      </c>
      <c r="B15" s="8" t="n">
        <v>50.2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08</v>
      </c>
      <c r="C2" s="2" t="s">
        <v>772</v>
      </c>
      <c r="D2" s="2" t="s">
        <v>894</v>
      </c>
    </row>
    <row r="3" spans="1:4">
      <c r="A3" s="3" t="s">
        <v>928</v>
      </c>
    </row>
    <row r="4" spans="1:4">
      <c r="A4" s="4" t="s">
        <v>996</v>
      </c>
      <c r="B4" s="8" t="n">
        <v>52.6</v>
      </c>
      <c r="C4" s="8" t="n">
        <v>30.23</v>
      </c>
      <c r="D4" s="8" t="n">
        <v>14.62</v>
      </c>
    </row>
    <row r="5" spans="1:4">
      <c r="A5" s="4" t="s">
        <v>997</v>
      </c>
      <c r="B5" s="4" t="s">
        <v>517</v>
      </c>
    </row>
    <row r="6" spans="1:4">
      <c r="A6" s="4" t="s">
        <v>998</v>
      </c>
      <c r="B6" s="5" t="n">
        <v>0</v>
      </c>
    </row>
    <row r="7" spans="1:4">
      <c r="A7" s="4" t="s">
        <v>999</v>
      </c>
      <c r="B7" s="4" t="s">
        <v>517</v>
      </c>
    </row>
    <row r="8" spans="1:4">
      <c r="A8" s="4" t="s">
        <v>1000</v>
      </c>
      <c r="B8" s="4" t="s">
        <v>517</v>
      </c>
      <c r="C8" s="4" t="s">
        <v>517</v>
      </c>
      <c r="D8" s="4" t="s">
        <v>517</v>
      </c>
    </row>
    <row r="9" spans="1:4">
      <c r="A9" s="4" t="s">
        <v>618</v>
      </c>
    </row>
    <row r="10" spans="1:4">
      <c r="A10" s="3" t="s">
        <v>928</v>
      </c>
    </row>
    <row r="11" spans="1:4">
      <c r="A11" s="4" t="s">
        <v>1001</v>
      </c>
      <c r="B11" s="8" t="n">
        <v>63.91</v>
      </c>
      <c r="C11" s="8" t="n">
        <v>45.36</v>
      </c>
      <c r="D11" s="8" t="n">
        <v>23.76</v>
      </c>
    </row>
    <row r="12" spans="1:4">
      <c r="A12" s="4" t="s">
        <v>996</v>
      </c>
      <c r="B12" s="8" t="n">
        <v>40.71</v>
      </c>
      <c r="C12" s="8" t="n">
        <v>27.05</v>
      </c>
      <c r="D12" s="8" t="n">
        <v>14.12</v>
      </c>
    </row>
    <row r="13" spans="1:4">
      <c r="A13" s="4" t="s">
        <v>1002</v>
      </c>
      <c r="B13" s="4" t="s">
        <v>1003</v>
      </c>
      <c r="C13" s="4" t="s">
        <v>1004</v>
      </c>
      <c r="D13" s="4" t="s">
        <v>1005</v>
      </c>
    </row>
    <row r="14" spans="1:4">
      <c r="A14" s="4" t="s">
        <v>998</v>
      </c>
      <c r="B14" s="12" t="n">
        <v>2.2</v>
      </c>
      <c r="C14" s="12" t="n">
        <v>2.2</v>
      </c>
      <c r="D14" s="12" t="n">
        <v>2.2</v>
      </c>
    </row>
    <row r="15" spans="1:4">
      <c r="A15" s="4" t="s">
        <v>1006</v>
      </c>
      <c r="B15" s="4" t="s">
        <v>1007</v>
      </c>
      <c r="C15" s="4" t="s">
        <v>1008</v>
      </c>
      <c r="D15" s="4" t="s">
        <v>1009</v>
      </c>
    </row>
    <row r="16" spans="1:4">
      <c r="A16" s="4" t="s">
        <v>622</v>
      </c>
    </row>
    <row r="17" spans="1:4">
      <c r="A17" s="3" t="s">
        <v>928</v>
      </c>
    </row>
    <row r="18" spans="1:4">
      <c r="A18" s="4" t="s">
        <v>1001</v>
      </c>
      <c r="B18" s="8" t="n">
        <v>98.31</v>
      </c>
      <c r="C18" s="8" t="n">
        <v>54.84</v>
      </c>
      <c r="D18" s="8" t="n">
        <v>24.88</v>
      </c>
    </row>
    <row r="19" spans="1:4">
      <c r="A19" s="4" t="s">
        <v>996</v>
      </c>
      <c r="B19" s="8" t="n">
        <v>78.09</v>
      </c>
      <c r="C19" s="8" t="n">
        <v>33.73</v>
      </c>
      <c r="D19" s="8" t="n">
        <v>15.26</v>
      </c>
    </row>
    <row r="20" spans="1:4">
      <c r="A20" s="4" t="s">
        <v>997</v>
      </c>
      <c r="B20" s="4" t="s">
        <v>1010</v>
      </c>
      <c r="C20" s="4" t="s">
        <v>1011</v>
      </c>
      <c r="D20" s="4" t="s">
        <v>1012</v>
      </c>
    </row>
    <row r="21" spans="1:4">
      <c r="A21" s="4" t="s">
        <v>998</v>
      </c>
      <c r="B21" s="12" t="n">
        <v>2.8</v>
      </c>
      <c r="C21" s="12" t="n">
        <v>2.8</v>
      </c>
      <c r="D21" s="12" t="n">
        <v>2.8</v>
      </c>
    </row>
    <row r="22" spans="1:4">
      <c r="A22" s="4" t="s">
        <v>1013</v>
      </c>
      <c r="B22" s="4" t="s">
        <v>1014</v>
      </c>
      <c r="C22" s="4" t="s">
        <v>101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15</v>
      </c>
      <c r="B1" s="2" t="s">
        <v>1</v>
      </c>
    </row>
    <row r="2" spans="1:5">
      <c r="B2" s="2" t="s">
        <v>33</v>
      </c>
      <c r="C2" s="2" t="s">
        <v>34</v>
      </c>
      <c r="D2" s="2" t="s">
        <v>35</v>
      </c>
      <c r="E2" s="2" t="s">
        <v>129</v>
      </c>
    </row>
    <row r="3" spans="1:5">
      <c r="A3" s="3" t="s">
        <v>1016</v>
      </c>
    </row>
    <row r="4" spans="1:5">
      <c r="A4" s="4" t="s">
        <v>1017</v>
      </c>
      <c r="B4" s="6" t="n">
        <v>202325</v>
      </c>
      <c r="C4" s="7" t="n">
        <v>29427</v>
      </c>
      <c r="D4" s="6" t="n">
        <v>177786</v>
      </c>
      <c r="E4" s="6" t="n">
        <v>195393</v>
      </c>
    </row>
    <row r="5" spans="1:5">
      <c r="A5" s="4" t="s">
        <v>1018</v>
      </c>
    </row>
    <row r="6" spans="1:5">
      <c r="A6" s="3" t="s">
        <v>1016</v>
      </c>
    </row>
    <row r="7" spans="1:5">
      <c r="A7" s="4" t="s">
        <v>1017</v>
      </c>
      <c r="B7" s="5" t="n">
        <v>16112</v>
      </c>
      <c r="C7" s="5" t="n">
        <v>2343</v>
      </c>
      <c r="D7" s="5" t="n">
        <v>15166</v>
      </c>
      <c r="E7" s="5" t="n">
        <v>12310</v>
      </c>
    </row>
    <row r="8" spans="1:5">
      <c r="A8" s="4" t="s">
        <v>1019</v>
      </c>
    </row>
    <row r="9" spans="1:5">
      <c r="A9" s="3" t="s">
        <v>1016</v>
      </c>
    </row>
    <row r="10" spans="1:5">
      <c r="A10" s="4" t="s">
        <v>1017</v>
      </c>
      <c r="B10" s="5" t="n">
        <v>61599</v>
      </c>
      <c r="C10" s="5" t="n">
        <v>8959</v>
      </c>
      <c r="D10" s="5" t="n">
        <v>53064</v>
      </c>
      <c r="E10" s="5" t="n">
        <v>50814</v>
      </c>
    </row>
    <row r="11" spans="1:5">
      <c r="A11" s="4" t="s">
        <v>677</v>
      </c>
    </row>
    <row r="12" spans="1:5">
      <c r="A12" s="3" t="s">
        <v>1016</v>
      </c>
    </row>
    <row r="13" spans="1:5">
      <c r="A13" s="4" t="s">
        <v>1017</v>
      </c>
      <c r="B13" s="5" t="n">
        <v>55992</v>
      </c>
      <c r="C13" s="5" t="n">
        <v>8144</v>
      </c>
      <c r="D13" s="5" t="n">
        <v>59954</v>
      </c>
      <c r="E13" s="5" t="n">
        <v>77965</v>
      </c>
    </row>
    <row r="14" spans="1:5">
      <c r="A14" s="4" t="s">
        <v>1020</v>
      </c>
    </row>
    <row r="15" spans="1:5">
      <c r="A15" s="3" t="s">
        <v>1016</v>
      </c>
    </row>
    <row r="16" spans="1:5">
      <c r="A16" s="4" t="s">
        <v>1017</v>
      </c>
      <c r="B16" s="6" t="n">
        <v>68622</v>
      </c>
      <c r="C16" s="7" t="n">
        <v>9981</v>
      </c>
      <c r="D16" s="6" t="n">
        <v>49602</v>
      </c>
      <c r="E16" s="6" t="n">
        <v>54304</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21</v>
      </c>
      <c r="B1" s="2" t="s">
        <v>33</v>
      </c>
      <c r="C1" s="2" t="s">
        <v>34</v>
      </c>
      <c r="D1" s="2" t="s">
        <v>35</v>
      </c>
      <c r="E1" s="2" t="s">
        <v>129</v>
      </c>
    </row>
    <row r="2" spans="1:5">
      <c r="A2" s="3" t="s">
        <v>36</v>
      </c>
    </row>
    <row r="3" spans="1:5">
      <c r="A3" s="4" t="s">
        <v>37</v>
      </c>
      <c r="B3" s="6" t="n">
        <v>211970</v>
      </c>
      <c r="C3" s="7" t="n">
        <v>30830</v>
      </c>
      <c r="D3" s="6" t="n">
        <v>911588</v>
      </c>
      <c r="E3" s="6" t="n">
        <v>3293911</v>
      </c>
    </row>
    <row r="4" spans="1:5">
      <c r="A4" s="4" t="s">
        <v>38</v>
      </c>
      <c r="B4" s="5" t="n">
        <v>9849488</v>
      </c>
      <c r="C4" s="5" t="n">
        <v>1432549</v>
      </c>
      <c r="D4" s="5" t="n">
        <v>7242636</v>
      </c>
    </row>
    <row r="5" spans="1:5">
      <c r="A5" s="4" t="s">
        <v>41</v>
      </c>
      <c r="B5" s="5" t="n">
        <v>249977</v>
      </c>
      <c r="C5" s="5" t="n">
        <v>36358</v>
      </c>
      <c r="D5" s="5" t="n">
        <v>186123</v>
      </c>
    </row>
    <row r="6" spans="1:5">
      <c r="A6" s="4" t="s">
        <v>42</v>
      </c>
      <c r="B6" s="5" t="n">
        <v>13141317</v>
      </c>
      <c r="C6" s="5" t="n">
        <v>1911326</v>
      </c>
      <c r="D6" s="5" t="n">
        <v>10258586</v>
      </c>
    </row>
    <row r="7" spans="1:5">
      <c r="A7" s="3" t="s">
        <v>43</v>
      </c>
    </row>
    <row r="8" spans="1:5">
      <c r="A8" s="4" t="s">
        <v>51</v>
      </c>
      <c r="B8" s="5" t="n">
        <v>732805</v>
      </c>
      <c r="C8" s="5" t="n">
        <v>106582</v>
      </c>
      <c r="D8" s="5" t="n">
        <v>17361</v>
      </c>
    </row>
    <row r="9" spans="1:5">
      <c r="A9" s="4" t="s">
        <v>52</v>
      </c>
      <c r="B9" s="5" t="n">
        <v>2614884</v>
      </c>
      <c r="C9" s="5" t="n">
        <v>380318</v>
      </c>
      <c r="D9" s="5" t="n">
        <v>2036389</v>
      </c>
    </row>
    <row r="10" spans="1:5">
      <c r="A10" s="4" t="s">
        <v>53</v>
      </c>
      <c r="B10" s="5" t="n">
        <v>15756201</v>
      </c>
      <c r="C10" s="5" t="n">
        <v>2291644</v>
      </c>
      <c r="D10" s="5" t="n">
        <v>12294975</v>
      </c>
    </row>
    <row r="11" spans="1:5">
      <c r="A11" s="3" t="s">
        <v>54</v>
      </c>
    </row>
    <row r="12" spans="1:5">
      <c r="A12" s="4" t="s">
        <v>55</v>
      </c>
      <c r="B12" s="5" t="n">
        <v>2439948</v>
      </c>
      <c r="C12" s="5" t="n">
        <v>354875</v>
      </c>
      <c r="D12" s="5" t="n">
        <v>1658934</v>
      </c>
    </row>
    <row r="13" spans="1:5">
      <c r="A13" s="4" t="s">
        <v>60</v>
      </c>
      <c r="D13" s="5" t="n">
        <v>595779</v>
      </c>
    </row>
    <row r="14" spans="1:5">
      <c r="A14" s="4" t="s">
        <v>61</v>
      </c>
      <c r="B14" s="5" t="n">
        <v>4164769</v>
      </c>
      <c r="C14" s="5" t="n">
        <v>605740</v>
      </c>
      <c r="D14" s="5" t="n">
        <v>3889316</v>
      </c>
    </row>
    <row r="15" spans="1:5">
      <c r="A15" s="4" t="s">
        <v>83</v>
      </c>
      <c r="B15" s="5" t="n">
        <v>4644758</v>
      </c>
      <c r="C15" s="5" t="n">
        <v>675552</v>
      </c>
      <c r="D15" s="5" t="n">
        <v>4359689</v>
      </c>
    </row>
    <row r="16" spans="1:5">
      <c r="A16" s="4" t="s">
        <v>67</v>
      </c>
      <c r="B16" s="4" t="s">
        <v>68</v>
      </c>
      <c r="C16" s="4" t="s">
        <v>68</v>
      </c>
      <c r="D16" s="4" t="s">
        <v>68</v>
      </c>
    </row>
    <row r="17" spans="1:5">
      <c r="A17" s="3" t="s">
        <v>69</v>
      </c>
    </row>
    <row r="18" spans="1:5">
      <c r="A18" s="4" t="s">
        <v>70</v>
      </c>
      <c r="B18" s="5" t="n">
        <v>7969</v>
      </c>
      <c r="C18" s="5" t="n">
        <v>1159</v>
      </c>
      <c r="D18" s="5" t="n">
        <v>7909</v>
      </c>
    </row>
    <row r="19" spans="1:5">
      <c r="A19" s="4" t="s">
        <v>71</v>
      </c>
      <c r="B19" s="5" t="n">
        <v>3500620</v>
      </c>
      <c r="C19" s="5" t="n">
        <v>509144</v>
      </c>
      <c r="D19" s="5" t="n">
        <v>3246475</v>
      </c>
    </row>
    <row r="20" spans="1:5">
      <c r="A20" s="4" t="s">
        <v>72</v>
      </c>
      <c r="B20" s="5" t="n">
        <v>128375</v>
      </c>
      <c r="C20" s="5" t="n">
        <v>18671</v>
      </c>
      <c r="D20" s="5" t="n">
        <v>69954</v>
      </c>
    </row>
    <row r="21" spans="1:5">
      <c r="A21" s="4" t="s">
        <v>73</v>
      </c>
      <c r="B21" s="5" t="n">
        <v>7498314</v>
      </c>
      <c r="C21" s="5" t="n">
        <v>1090585</v>
      </c>
      <c r="D21" s="5" t="n">
        <v>4627299</v>
      </c>
    </row>
    <row r="22" spans="1:5">
      <c r="A22" s="4" t="s">
        <v>1022</v>
      </c>
      <c r="B22" s="5" t="n">
        <v>11135278</v>
      </c>
      <c r="C22" s="5" t="n">
        <v>1619559</v>
      </c>
      <c r="D22" s="5" t="n">
        <v>7951637</v>
      </c>
    </row>
    <row r="23" spans="1:5">
      <c r="A23" s="4" t="s">
        <v>77</v>
      </c>
      <c r="B23" s="5" t="n">
        <v>15756201</v>
      </c>
      <c r="C23" s="5" t="n">
        <v>2291644</v>
      </c>
      <c r="D23" s="5" t="n">
        <v>12294975</v>
      </c>
    </row>
    <row r="24" spans="1:5">
      <c r="A24" s="4" t="s">
        <v>1023</v>
      </c>
    </row>
    <row r="25" spans="1:5">
      <c r="A25" s="3" t="s">
        <v>36</v>
      </c>
    </row>
    <row r="26" spans="1:5">
      <c r="A26" s="4" t="s">
        <v>37</v>
      </c>
      <c r="B26" s="5" t="n">
        <v>18168</v>
      </c>
      <c r="C26" s="5" t="n">
        <v>2642</v>
      </c>
      <c r="D26" s="5" t="n">
        <v>31781</v>
      </c>
    </row>
    <row r="27" spans="1:5">
      <c r="A27" s="4" t="s">
        <v>38</v>
      </c>
      <c r="B27" s="5" t="n">
        <v>272332</v>
      </c>
      <c r="C27" s="5" t="n">
        <v>39609</v>
      </c>
      <c r="D27" s="5" t="n">
        <v>699159</v>
      </c>
    </row>
    <row r="28" spans="1:5">
      <c r="A28" s="4" t="s">
        <v>41</v>
      </c>
      <c r="B28" s="5" t="n">
        <v>13752</v>
      </c>
      <c r="C28" s="5" t="n">
        <v>2000</v>
      </c>
      <c r="D28" s="5" t="n">
        <v>23315</v>
      </c>
    </row>
    <row r="29" spans="1:5">
      <c r="A29" s="4" t="s">
        <v>42</v>
      </c>
      <c r="B29" s="5" t="n">
        <v>304252</v>
      </c>
      <c r="C29" s="5" t="n">
        <v>44251</v>
      </c>
      <c r="D29" s="5" t="n">
        <v>754255</v>
      </c>
    </row>
    <row r="30" spans="1:5">
      <c r="A30" s="3" t="s">
        <v>43</v>
      </c>
    </row>
    <row r="31" spans="1:5">
      <c r="A31" s="4" t="s">
        <v>51</v>
      </c>
      <c r="B31" s="5" t="n">
        <v>713854</v>
      </c>
      <c r="C31" s="5" t="n">
        <v>103826</v>
      </c>
      <c r="D31" s="5" t="n">
        <v>3816</v>
      </c>
    </row>
    <row r="32" spans="1:5">
      <c r="A32" s="4" t="s">
        <v>1024</v>
      </c>
      <c r="B32" s="5" t="n">
        <v>10167881</v>
      </c>
      <c r="C32" s="5" t="n">
        <v>1478857</v>
      </c>
      <c r="D32" s="5" t="n">
        <v>7798858</v>
      </c>
    </row>
    <row r="33" spans="1:5">
      <c r="A33" s="4" t="s">
        <v>52</v>
      </c>
      <c r="B33" s="5" t="n">
        <v>10881735</v>
      </c>
      <c r="C33" s="5" t="n">
        <v>1582683</v>
      </c>
      <c r="D33" s="5" t="n">
        <v>7802674</v>
      </c>
    </row>
    <row r="34" spans="1:5">
      <c r="A34" s="4" t="s">
        <v>53</v>
      </c>
      <c r="B34" s="5" t="n">
        <v>11185987</v>
      </c>
      <c r="C34" s="5" t="n">
        <v>1626934</v>
      </c>
      <c r="D34" s="5" t="n">
        <v>8556929</v>
      </c>
    </row>
    <row r="35" spans="1:5">
      <c r="A35" s="3" t="s">
        <v>54</v>
      </c>
    </row>
    <row r="36" spans="1:5">
      <c r="A36" s="4" t="s">
        <v>55</v>
      </c>
      <c r="B36" s="5" t="n">
        <v>50709</v>
      </c>
      <c r="C36" s="5" t="n">
        <v>7375</v>
      </c>
      <c r="D36" s="5" t="n">
        <v>6932</v>
      </c>
    </row>
    <row r="37" spans="1:5">
      <c r="A37" s="4" t="s">
        <v>60</v>
      </c>
      <c r="D37" s="5" t="n">
        <v>595779</v>
      </c>
    </row>
    <row r="38" spans="1:5">
      <c r="A38" s="4" t="s">
        <v>1025</v>
      </c>
      <c r="D38" s="5" t="n">
        <v>2581</v>
      </c>
    </row>
    <row r="39" spans="1:5">
      <c r="A39" s="4" t="s">
        <v>61</v>
      </c>
      <c r="B39" s="5" t="n">
        <v>50709</v>
      </c>
      <c r="C39" s="5" t="n">
        <v>7375</v>
      </c>
      <c r="D39" s="5" t="n">
        <v>605292</v>
      </c>
    </row>
    <row r="40" spans="1:5">
      <c r="A40" s="4" t="s">
        <v>83</v>
      </c>
      <c r="B40" s="5" t="n">
        <v>50709</v>
      </c>
      <c r="C40" s="5" t="n">
        <v>7375</v>
      </c>
      <c r="D40" s="5" t="n">
        <v>605292</v>
      </c>
    </row>
    <row r="41" spans="1:5">
      <c r="A41" s="4" t="s">
        <v>67</v>
      </c>
      <c r="B41" s="4" t="s">
        <v>68</v>
      </c>
      <c r="C41" s="4" t="s">
        <v>68</v>
      </c>
      <c r="D41" s="4" t="s">
        <v>68</v>
      </c>
    </row>
    <row r="42" spans="1:5">
      <c r="A42" s="3" t="s">
        <v>69</v>
      </c>
    </row>
    <row r="43" spans="1:5">
      <c r="A43" s="4" t="s">
        <v>70</v>
      </c>
      <c r="B43" s="5" t="n">
        <v>7969</v>
      </c>
      <c r="C43" s="5" t="n">
        <v>1159</v>
      </c>
      <c r="D43" s="5" t="n">
        <v>7909</v>
      </c>
    </row>
    <row r="44" spans="1:5">
      <c r="A44" s="4" t="s">
        <v>71</v>
      </c>
      <c r="B44" s="5" t="n">
        <v>3500620</v>
      </c>
      <c r="C44" s="5" t="n">
        <v>509144</v>
      </c>
      <c r="D44" s="5" t="n">
        <v>3246475</v>
      </c>
    </row>
    <row r="45" spans="1:5">
      <c r="A45" s="4" t="s">
        <v>72</v>
      </c>
      <c r="B45" s="5" t="n">
        <v>128375</v>
      </c>
      <c r="C45" s="5" t="n">
        <v>18671</v>
      </c>
      <c r="D45" s="5" t="n">
        <v>69954</v>
      </c>
    </row>
    <row r="46" spans="1:5">
      <c r="A46" s="4" t="s">
        <v>73</v>
      </c>
      <c r="B46" s="5" t="n">
        <v>7498314</v>
      </c>
      <c r="C46" s="5" t="n">
        <v>1090585</v>
      </c>
      <c r="D46" s="5" t="n">
        <v>4627299</v>
      </c>
    </row>
    <row r="47" spans="1:5">
      <c r="A47" s="4" t="s">
        <v>1022</v>
      </c>
      <c r="B47" s="5" t="n">
        <v>11135278</v>
      </c>
      <c r="C47" s="5" t="n">
        <v>1619559</v>
      </c>
      <c r="D47" s="5" t="n">
        <v>7951637</v>
      </c>
    </row>
    <row r="48" spans="1:5">
      <c r="A48" s="4" t="s">
        <v>77</v>
      </c>
      <c r="B48" s="6" t="n">
        <v>11185987</v>
      </c>
      <c r="C48" s="7" t="n">
        <v>1626934</v>
      </c>
      <c r="D48" s="6" t="n">
        <v>855692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6</v>
      </c>
      <c r="B1" s="2" t="s">
        <v>208</v>
      </c>
      <c r="C1" s="2" t="s">
        <v>772</v>
      </c>
      <c r="D1" s="2" t="s">
        <v>897</v>
      </c>
    </row>
    <row r="2" spans="1:4">
      <c r="A2" s="3" t="s">
        <v>1027</v>
      </c>
    </row>
    <row r="3" spans="1:4">
      <c r="A3" s="4" t="s">
        <v>84</v>
      </c>
      <c r="B3" s="5" t="n">
        <v>100000000000</v>
      </c>
      <c r="C3" s="5" t="n">
        <v>100000000000</v>
      </c>
    </row>
    <row r="4" spans="1:4">
      <c r="A4" s="4" t="s">
        <v>29</v>
      </c>
    </row>
    <row r="5" spans="1:4">
      <c r="A5" s="3" t="s">
        <v>1027</v>
      </c>
    </row>
    <row r="6" spans="1:4">
      <c r="A6" s="4" t="s">
        <v>1028</v>
      </c>
      <c r="B6" s="8" t="n">
        <v>0.01</v>
      </c>
    </row>
    <row r="7" spans="1:4">
      <c r="A7" s="4" t="s">
        <v>84</v>
      </c>
      <c r="B7" s="5" t="n">
        <v>99931211060</v>
      </c>
      <c r="C7" s="5" t="n">
        <v>99931211060</v>
      </c>
    </row>
    <row r="8" spans="1:4">
      <c r="A8" s="4" t="s">
        <v>87</v>
      </c>
      <c r="B8" s="5" t="n">
        <v>118056345</v>
      </c>
      <c r="C8" s="5" t="n">
        <v>117140856</v>
      </c>
    </row>
    <row r="9" spans="1:4">
      <c r="A9" s="4" t="s">
        <v>88</v>
      </c>
      <c r="B9" s="5" t="n">
        <v>118056345</v>
      </c>
      <c r="C9" s="5" t="n">
        <v>117140856</v>
      </c>
      <c r="D9" s="5" t="n">
        <v>36347496</v>
      </c>
    </row>
    <row r="10" spans="1:4">
      <c r="A10" s="4" t="s">
        <v>31</v>
      </c>
    </row>
    <row r="11" spans="1:4">
      <c r="A11" s="3" t="s">
        <v>1027</v>
      </c>
    </row>
    <row r="12" spans="1:4">
      <c r="A12" s="4" t="s">
        <v>1028</v>
      </c>
      <c r="B12" s="8" t="n">
        <v>0.01</v>
      </c>
    </row>
    <row r="13" spans="1:4">
      <c r="A13" s="4" t="s">
        <v>84</v>
      </c>
      <c r="B13" s="5" t="n">
        <v>68788940</v>
      </c>
      <c r="C13" s="5" t="n">
        <v>68788940</v>
      </c>
    </row>
    <row r="14" spans="1:4">
      <c r="A14" s="4" t="s">
        <v>88</v>
      </c>
      <c r="D14" s="5" t="n">
        <v>68788940</v>
      </c>
    </row>
    <row r="15" spans="1:4">
      <c r="A15" s="4" t="s">
        <v>1023</v>
      </c>
    </row>
    <row r="16" spans="1:4">
      <c r="A16" s="3" t="s">
        <v>1027</v>
      </c>
    </row>
    <row r="17" spans="1:4">
      <c r="A17" s="4" t="s">
        <v>84</v>
      </c>
      <c r="B17" s="5" t="n">
        <v>100000000000</v>
      </c>
      <c r="C17" s="5" t="n">
        <v>100000000000</v>
      </c>
    </row>
    <row r="18" spans="1:4">
      <c r="A18" s="4" t="s">
        <v>1029</v>
      </c>
    </row>
    <row r="19" spans="1:4">
      <c r="A19" s="3" t="s">
        <v>1027</v>
      </c>
    </row>
    <row r="20" spans="1:4">
      <c r="A20" s="4" t="s">
        <v>1028</v>
      </c>
      <c r="B20" s="8" t="n">
        <v>0.01</v>
      </c>
    </row>
    <row r="21" spans="1:4">
      <c r="A21" s="4" t="s">
        <v>84</v>
      </c>
      <c r="B21" s="5" t="n">
        <v>99931211060</v>
      </c>
      <c r="C21" s="5" t="n">
        <v>99931211060</v>
      </c>
    </row>
    <row r="22" spans="1:4">
      <c r="A22" s="4" t="s">
        <v>87</v>
      </c>
      <c r="B22" s="5" t="n">
        <v>118056345</v>
      </c>
      <c r="C22" s="5" t="n">
        <v>117140856</v>
      </c>
    </row>
    <row r="23" spans="1:4">
      <c r="A23" s="4" t="s">
        <v>88</v>
      </c>
      <c r="B23" s="5" t="n">
        <v>118056345</v>
      </c>
      <c r="C23" s="5" t="n">
        <v>117140856</v>
      </c>
    </row>
    <row r="24" spans="1:4">
      <c r="A24" s="4" t="s">
        <v>1030</v>
      </c>
    </row>
    <row r="25" spans="1:4">
      <c r="A25" s="3" t="s">
        <v>1027</v>
      </c>
    </row>
    <row r="26" spans="1:4">
      <c r="A26" s="4" t="s">
        <v>1028</v>
      </c>
      <c r="B26" s="8" t="n">
        <v>0.01</v>
      </c>
    </row>
    <row r="27" spans="1:4">
      <c r="A27" s="4" t="s">
        <v>84</v>
      </c>
      <c r="B27" s="5" t="n">
        <v>68788940</v>
      </c>
      <c r="C27" s="5" t="n">
        <v>6878894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31</v>
      </c>
      <c r="B1" s="2" t="s">
        <v>1</v>
      </c>
    </row>
    <row r="2" spans="1:5">
      <c r="B2" s="2" t="s">
        <v>33</v>
      </c>
      <c r="C2" s="2" t="s">
        <v>34</v>
      </c>
      <c r="D2" s="2" t="s">
        <v>35</v>
      </c>
      <c r="E2" s="2" t="s">
        <v>129</v>
      </c>
    </row>
    <row r="3" spans="1:5">
      <c r="A3" s="3" t="s">
        <v>98</v>
      </c>
    </row>
    <row r="4" spans="1:5">
      <c r="A4" s="4" t="s">
        <v>1032</v>
      </c>
      <c r="B4" s="6" t="n">
        <v>-314846</v>
      </c>
      <c r="C4" s="7" t="n">
        <v>-45792</v>
      </c>
      <c r="D4" s="6" t="n">
        <v>-281951</v>
      </c>
      <c r="E4" s="6" t="n">
        <v>-306794</v>
      </c>
    </row>
    <row r="5" spans="1:5">
      <c r="A5" s="4" t="s">
        <v>1033</v>
      </c>
      <c r="B5" s="5" t="n">
        <v>2868925</v>
      </c>
      <c r="C5" s="5" t="n">
        <v>417268</v>
      </c>
      <c r="D5" s="5" t="n">
        <v>2051830</v>
      </c>
      <c r="E5" s="5" t="n">
        <v>1167322</v>
      </c>
    </row>
    <row r="6" spans="1:5">
      <c r="A6" s="4" t="s">
        <v>107</v>
      </c>
      <c r="B6" s="5" t="n">
        <v>-11017</v>
      </c>
      <c r="C6" s="5" t="n">
        <v>-1602</v>
      </c>
      <c r="D6" s="5" t="n">
        <v>0</v>
      </c>
      <c r="E6" s="5" t="n">
        <v>0</v>
      </c>
    </row>
    <row r="7" spans="1:5">
      <c r="A7" s="4" t="s">
        <v>108</v>
      </c>
      <c r="B7" s="5" t="n">
        <v>3241421</v>
      </c>
      <c r="C7" s="5" t="n">
        <v>471446</v>
      </c>
      <c r="D7" s="5" t="n">
        <v>2261541</v>
      </c>
      <c r="E7" s="5" t="n">
        <v>1248852</v>
      </c>
    </row>
    <row r="8" spans="1:5">
      <c r="A8" s="4" t="s">
        <v>109</v>
      </c>
      <c r="B8" s="5" t="n">
        <v>377890</v>
      </c>
      <c r="C8" s="5" t="n">
        <v>54962</v>
      </c>
      <c r="D8" s="5" t="n">
        <v>267082</v>
      </c>
      <c r="E8" s="5" t="n">
        <v>32629</v>
      </c>
    </row>
    <row r="9" spans="1:5">
      <c r="A9" s="4" t="s">
        <v>112</v>
      </c>
      <c r="B9" s="5" t="n">
        <v>2871015</v>
      </c>
      <c r="C9" s="5" t="n">
        <v>417573</v>
      </c>
      <c r="D9" s="5" t="n">
        <v>2001619</v>
      </c>
      <c r="E9" s="5" t="n">
        <v>1227914</v>
      </c>
    </row>
    <row r="10" spans="1:5">
      <c r="A10" s="3" t="s">
        <v>119</v>
      </c>
    </row>
    <row r="11" spans="1:5">
      <c r="A11" s="4" t="s">
        <v>120</v>
      </c>
      <c r="B11" s="5" t="n">
        <v>58421</v>
      </c>
      <c r="C11" s="5" t="n">
        <v>8497</v>
      </c>
      <c r="D11" s="5" t="n">
        <v>-55055</v>
      </c>
      <c r="E11" s="5" t="n">
        <v>62256</v>
      </c>
    </row>
    <row r="12" spans="1:5">
      <c r="A12" s="4" t="s">
        <v>123</v>
      </c>
      <c r="B12" s="5" t="n">
        <v>2929436</v>
      </c>
      <c r="C12" s="5" t="n">
        <v>426070</v>
      </c>
      <c r="D12" s="5" t="n">
        <v>1946564</v>
      </c>
      <c r="E12" s="5" t="n">
        <v>1290170</v>
      </c>
    </row>
    <row r="13" spans="1:5">
      <c r="A13" s="4" t="s">
        <v>1023</v>
      </c>
    </row>
    <row r="14" spans="1:5">
      <c r="A14" s="3" t="s">
        <v>98</v>
      </c>
    </row>
    <row r="15" spans="1:5">
      <c r="A15" s="4" t="s">
        <v>1032</v>
      </c>
      <c r="B15" s="5" t="n">
        <v>-14797</v>
      </c>
      <c r="C15" s="5" t="n">
        <v>-2152</v>
      </c>
      <c r="D15" s="5" t="n">
        <v>-13334</v>
      </c>
      <c r="E15" s="5" t="n">
        <v>-20533</v>
      </c>
    </row>
    <row r="16" spans="1:5">
      <c r="A16" s="4" t="s">
        <v>1033</v>
      </c>
      <c r="B16" s="5" t="n">
        <v>-14797</v>
      </c>
      <c r="C16" s="5" t="n">
        <v>-2152</v>
      </c>
      <c r="D16" s="5" t="n">
        <v>-13334</v>
      </c>
      <c r="E16" s="5" t="n">
        <v>-20533</v>
      </c>
    </row>
    <row r="17" spans="1:5">
      <c r="A17" s="4" t="s">
        <v>1034</v>
      </c>
      <c r="B17" s="5" t="n">
        <v>45023</v>
      </c>
      <c r="C17" s="5" t="n">
        <v>6548</v>
      </c>
      <c r="D17" s="5" t="n">
        <v>13441</v>
      </c>
      <c r="E17" s="5" t="n">
        <v>7492</v>
      </c>
    </row>
    <row r="18" spans="1:5">
      <c r="A18" s="4" t="s">
        <v>107</v>
      </c>
      <c r="B18" s="5" t="n">
        <v>-11017</v>
      </c>
      <c r="C18" s="5" t="n">
        <v>-1602</v>
      </c>
    </row>
    <row r="19" spans="1:5">
      <c r="A19" s="4" t="s">
        <v>1035</v>
      </c>
      <c r="B19" s="5" t="n">
        <v>2851806</v>
      </c>
      <c r="C19" s="5" t="n">
        <v>414779</v>
      </c>
      <c r="D19" s="5" t="n">
        <v>2001512</v>
      </c>
      <c r="E19" s="5" t="n">
        <v>1240955</v>
      </c>
    </row>
    <row r="20" spans="1:5">
      <c r="A20" s="4" t="s">
        <v>108</v>
      </c>
      <c r="B20" s="5" t="n">
        <v>2871015</v>
      </c>
      <c r="C20" s="5" t="n">
        <v>417573</v>
      </c>
      <c r="D20" s="5" t="n">
        <v>2001619</v>
      </c>
      <c r="E20" s="5" t="n">
        <v>1227914</v>
      </c>
    </row>
    <row r="21" spans="1:5">
      <c r="A21" s="4" t="s">
        <v>109</v>
      </c>
      <c r="B21" s="5" t="n">
        <v>0</v>
      </c>
      <c r="C21" s="5" t="n">
        <v>0</v>
      </c>
      <c r="D21" s="5" t="n">
        <v>0</v>
      </c>
      <c r="E21" s="5" t="n">
        <v>0</v>
      </c>
    </row>
    <row r="22" spans="1:5">
      <c r="A22" s="4" t="s">
        <v>112</v>
      </c>
      <c r="B22" s="5" t="n">
        <v>2871015</v>
      </c>
      <c r="C22" s="5" t="n">
        <v>417573</v>
      </c>
      <c r="D22" s="5" t="n">
        <v>2001619</v>
      </c>
      <c r="E22" s="5" t="n">
        <v>1227914</v>
      </c>
    </row>
    <row r="23" spans="1:5">
      <c r="A23" s="3" t="s">
        <v>119</v>
      </c>
    </row>
    <row r="24" spans="1:5">
      <c r="A24" s="4" t="s">
        <v>120</v>
      </c>
      <c r="B24" s="5" t="n">
        <v>58421</v>
      </c>
      <c r="C24" s="5" t="n">
        <v>8497</v>
      </c>
      <c r="D24" s="5" t="n">
        <v>-55055</v>
      </c>
      <c r="E24" s="5" t="n">
        <v>62256</v>
      </c>
    </row>
    <row r="25" spans="1:5">
      <c r="A25" s="4" t="s">
        <v>123</v>
      </c>
      <c r="B25" s="6" t="n">
        <v>2929436</v>
      </c>
      <c r="C25" s="7" t="n">
        <v>426070</v>
      </c>
      <c r="D25" s="6" t="n">
        <v>1946564</v>
      </c>
      <c r="E25" s="6" t="n">
        <v>1290170</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36</v>
      </c>
      <c r="B1" s="2" t="s">
        <v>1</v>
      </c>
    </row>
    <row r="2" spans="1:5">
      <c r="B2" s="2" t="s">
        <v>33</v>
      </c>
      <c r="C2" s="2" t="s">
        <v>34</v>
      </c>
      <c r="D2" s="2" t="s">
        <v>35</v>
      </c>
      <c r="E2" s="2" t="s">
        <v>129</v>
      </c>
    </row>
    <row r="3" spans="1:5">
      <c r="A3" s="4" t="s">
        <v>1037</v>
      </c>
      <c r="B3" s="6" t="n">
        <v>3111438</v>
      </c>
      <c r="C3" s="7" t="n">
        <v>452541</v>
      </c>
      <c r="D3" s="6" t="n">
        <v>2463699</v>
      </c>
      <c r="E3" s="6" t="n">
        <v>1574124</v>
      </c>
    </row>
    <row r="4" spans="1:5">
      <c r="A4" s="4" t="s">
        <v>541</v>
      </c>
      <c r="B4" s="5" t="n">
        <v>-3301239</v>
      </c>
      <c r="C4" s="5" t="n">
        <v>-480146</v>
      </c>
      <c r="D4" s="5" t="n">
        <v>-4913827</v>
      </c>
      <c r="E4" s="5" t="n">
        <v>-514906</v>
      </c>
    </row>
    <row r="5" spans="1:5">
      <c r="A5" s="4" t="s">
        <v>167</v>
      </c>
      <c r="B5" s="5" t="n">
        <v>-543968</v>
      </c>
      <c r="C5" s="5" t="n">
        <v>-79116</v>
      </c>
      <c r="D5" s="5" t="n">
        <v>61070</v>
      </c>
      <c r="E5" s="5" t="n">
        <v>27920</v>
      </c>
    </row>
    <row r="6" spans="1:5">
      <c r="A6" s="4" t="s">
        <v>168</v>
      </c>
      <c r="B6" s="5" t="n">
        <v>39151</v>
      </c>
      <c r="C6" s="5" t="n">
        <v>5693</v>
      </c>
      <c r="D6" s="5" t="n">
        <v>-2584</v>
      </c>
      <c r="E6" s="5" t="n">
        <v>2354</v>
      </c>
    </row>
    <row r="7" spans="1:5">
      <c r="A7" s="4" t="s">
        <v>170</v>
      </c>
      <c r="B7" s="5" t="n">
        <v>911588</v>
      </c>
      <c r="C7" s="5" t="n">
        <v>132585</v>
      </c>
      <c r="D7" s="5" t="n">
        <v>3303230</v>
      </c>
      <c r="E7" s="5" t="n">
        <v>2213738</v>
      </c>
    </row>
    <row r="8" spans="1:5">
      <c r="A8" s="4" t="s">
        <v>171</v>
      </c>
      <c r="B8" s="5" t="n">
        <v>216970</v>
      </c>
      <c r="C8" s="5" t="n">
        <v>31557</v>
      </c>
      <c r="D8" s="5" t="n">
        <v>911588</v>
      </c>
      <c r="E8" s="5" t="n">
        <v>3303230</v>
      </c>
    </row>
    <row r="9" spans="1:5">
      <c r="A9" s="4" t="s">
        <v>1023</v>
      </c>
    </row>
    <row r="10" spans="1:5">
      <c r="A10" s="4" t="s">
        <v>1037</v>
      </c>
      <c r="B10" s="5" t="n">
        <v>14214</v>
      </c>
      <c r="C10" s="5" t="n">
        <v>2067</v>
      </c>
      <c r="D10" s="5" t="n">
        <v>-8303</v>
      </c>
      <c r="E10" s="5" t="n">
        <v>-23846</v>
      </c>
    </row>
    <row r="11" spans="1:5">
      <c r="A11" s="4" t="s">
        <v>541</v>
      </c>
      <c r="B11" s="5" t="n">
        <v>515101</v>
      </c>
      <c r="C11" s="5" t="n">
        <v>74918</v>
      </c>
      <c r="D11" s="5" t="n">
        <v>-77005</v>
      </c>
      <c r="E11" s="5" t="n">
        <v>-86743</v>
      </c>
    </row>
    <row r="12" spans="1:5">
      <c r="A12" s="4" t="s">
        <v>167</v>
      </c>
      <c r="B12" s="5" t="n">
        <v>-543968</v>
      </c>
      <c r="C12" s="5" t="n">
        <v>-79116</v>
      </c>
      <c r="D12" s="5" t="n">
        <v>61070</v>
      </c>
      <c r="E12" s="5" t="n">
        <v>25420</v>
      </c>
    </row>
    <row r="13" spans="1:5">
      <c r="A13" s="4" t="s">
        <v>168</v>
      </c>
      <c r="B13" s="5" t="n">
        <v>1040</v>
      </c>
      <c r="C13" s="5" t="n">
        <v>151</v>
      </c>
      <c r="D13" s="5" t="n">
        <v>-1486</v>
      </c>
      <c r="E13" s="5" t="n">
        <v>5864</v>
      </c>
    </row>
    <row r="14" spans="1:5">
      <c r="A14" s="4" t="s">
        <v>1038</v>
      </c>
      <c r="B14" s="5" t="n">
        <v>-13613</v>
      </c>
      <c r="C14" s="5" t="n">
        <v>-1980</v>
      </c>
      <c r="D14" s="5" t="n">
        <v>-25724</v>
      </c>
      <c r="E14" s="5" t="n">
        <v>-79305</v>
      </c>
    </row>
    <row r="15" spans="1:5">
      <c r="A15" s="4" t="s">
        <v>170</v>
      </c>
      <c r="B15" s="5" t="n">
        <v>31781</v>
      </c>
      <c r="C15" s="5" t="n">
        <v>4622</v>
      </c>
      <c r="D15" s="5" t="n">
        <v>57505</v>
      </c>
      <c r="E15" s="5" t="n">
        <v>136810</v>
      </c>
    </row>
    <row r="16" spans="1:5">
      <c r="A16" s="4" t="s">
        <v>171</v>
      </c>
      <c r="B16" s="6" t="n">
        <v>18168</v>
      </c>
      <c r="C16" s="7" t="n">
        <v>2642</v>
      </c>
      <c r="D16" s="6" t="n">
        <v>31781</v>
      </c>
      <c r="E16" s="6" t="n">
        <v>57505</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2T11:40:56Z</dcterms:created>
  <dcterms:modified xmlns:dcterms="http://purl.org/dc/terms/" xmlns:xsi="http://www.w3.org/2001/XMLSchema-instance" xsi:type="dcterms:W3CDTF">2019-04-12T11:40:56Z</dcterms:modified>
</cp:coreProperties>
</file>